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sheetId="10" r:id="rId10"/>
    <s:sheet name="Basis of Presentation" sheetId="11" r:id="rId11"/>
    <s:sheet name="Securities" sheetId="12" r:id="rId12"/>
    <s:sheet name="Allowance for Loan Losses and C" sheetId="13" r:id="rId13"/>
    <s:sheet name="Defined Benefit Postretirement " sheetId="14" r:id="rId14"/>
    <s:sheet name="Earnings Per Share" sheetId="15" r:id="rId15"/>
    <s:sheet name="Reclassification Adjustments Ou" sheetId="16" r:id="rId16"/>
    <s:sheet name="Fair Value Measurements and Fai" sheetId="17" r:id="rId17"/>
    <s:sheet name="Commitments and Contingencies" sheetId="18" r:id="rId18"/>
    <s:sheet name="Description of Business (Polici" sheetId="19" r:id="rId19"/>
    <s:sheet name="Securities (Policies)" sheetId="20" r:id="rId20"/>
    <s:sheet name="Allowance for Loan Losses and21" sheetId="21" r:id="rId21"/>
    <s:sheet name="Defined Benefit Postretiremen22" sheetId="22" r:id="rId22"/>
    <s:sheet name="Fair Value Measurements and F23" sheetId="23" r:id="rId23"/>
    <s:sheet name="Securities (Tables)" sheetId="24" r:id="rId24"/>
    <s:sheet name="Allowance for Loan Losses and25" sheetId="25" r:id="rId25"/>
    <s:sheet name="Defined Benefit Postretiremen26" sheetId="26" r:id="rId26"/>
    <s:sheet name="Earnings Per Share (Tables)" sheetId="27" r:id="rId27"/>
    <s:sheet name="Reclassification Adjustments 28" sheetId="28" r:id="rId28"/>
    <s:sheet name="Fair Value Measurements and F29" sheetId="29" r:id="rId29"/>
    <s:sheet name="Securities (Details)" sheetId="30" r:id="rId30"/>
    <s:sheet name="Allowance for Loan Losses and31" sheetId="31" r:id="rId31"/>
    <s:sheet name="Allowance for Loan Losses and32" sheetId="32" r:id="rId32"/>
    <s:sheet name="Allowance for Loan Losses and33" sheetId="33" r:id="rId33"/>
    <s:sheet name="Allowance for Loan Losses and34" sheetId="34" r:id="rId34"/>
    <s:sheet name="Allowance for Loan Losses and35" sheetId="35" r:id="rId35"/>
    <s:sheet name="Allowance for Loan Losses and36" sheetId="36" r:id="rId36"/>
    <s:sheet name="Defined Benefit Postretiremen37" sheetId="37" r:id="rId37"/>
    <s:sheet name="Earnings Per Share (Details)" sheetId="38" r:id="rId38"/>
    <s:sheet name="Reclassification Adjustments 39" sheetId="39" r:id="rId39"/>
    <s:sheet name="Fair Value Measurements and F40"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649">
  <si>
    <t>Document and Entity Information - shares</t>
  </si>
  <si>
    <t>9 Months Ended</t>
  </si>
  <si>
    <t>Sep. 30, 2015</t>
  </si>
  <si>
    <t>Oct. 30, 2015</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Dec. 31, 2014</t>
  </si>
  <si>
    <t>Assets</t>
  </si>
  <si>
    <t>Cash and due from banks</t>
  </si>
  <si>
    <t>Short-term interest bearing accounts</t>
  </si>
  <si>
    <t>Securities available for sale, at fair value</t>
  </si>
  <si>
    <t>Securities held to maturity (fair value $475,436 and $454,994, respectively)</t>
  </si>
  <si>
    <t>Trading securities</t>
  </si>
  <si>
    <t>Federal Reserve and Federal Home Loan Bank stock</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September 30, 2015 and December 31, 2014</t>
  </si>
  <si>
    <t>Common stock, $0.01 par value. Authorized 100,000,000 shares at September 30, 2015 and December 31, 2014; issued 49,651,494 at September 30, 2015 and December 31, 2014</t>
  </si>
  <si>
    <t>Additional paid-in-capital</t>
  </si>
  <si>
    <t>Retained earnings</t>
  </si>
  <si>
    <t>Accumulated other comprehensive loss</t>
  </si>
  <si>
    <t>Common stock in treasury, at cost, 6,465,233 and 5,755,040 shares at September 30, 2015 and December 31, 2014, respectively</t>
  </si>
  <si>
    <t>Total stockholders' equity</t>
  </si>
  <si>
    <t>Total liabilities and stockholders' equity</t>
  </si>
  <si>
    <t>Consolidated Balance Sheets (unaudited)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unaudited) - USD ($) $ in Thousands</t>
  </si>
  <si>
    <t>3 Months Ended</t>
  </si>
  <si>
    <t>Sep. 30, 2014</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gains</t>
  </si>
  <si>
    <t>Gain on the sale of equity investment</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Prepayment penalties on long-term debt</t>
  </si>
  <si>
    <t>Total noninterest expense</t>
  </si>
  <si>
    <t>Income before income tax expense</t>
  </si>
  <si>
    <t>Income tax expense</t>
  </si>
  <si>
    <t>Net income</t>
  </si>
  <si>
    <t>Earnings per share</t>
  </si>
  <si>
    <t>Basic (in dollars per share)</t>
  </si>
  <si>
    <t>Diluted (in dollars per share)</t>
  </si>
  <si>
    <t>Consolidated Statements of Comprehensive Income (unaudited) - USD ($) $ in Thousands</t>
  </si>
  <si>
    <t>Consolidated Statements of Comprehensive Income (unaudited) [Abstract]</t>
  </si>
  <si>
    <t>Other comprehensive (loss) income, net of tax:</t>
  </si>
  <si>
    <t>Unrealized net holding gains (losses) arising during the period (pre-tax amounts of $3,801, (3,693), $3,367 and $13,199)</t>
  </si>
  <si>
    <t>Reclassification adjustment for net gains related to securities available for sale included in net income (pre-tax amounts of $3, $38, $43 and $59)</t>
  </si>
  <si>
    <t>Amortization of unrealized net gains and losses related to the reclassification of available for sale investment securities to held to maturity (pre-tax amounts of $328, ($99), $999 and ($99))</t>
  </si>
  <si>
    <t>Pension and other benefits:</t>
  </si>
  <si>
    <t>Amortization of prior service cost and actuarial gains (pre-tax amounts of $551, $19, $1,673 and $57)</t>
  </si>
  <si>
    <t>Total other comprehensive (loss) income</t>
  </si>
  <si>
    <t>Comprehensive income</t>
  </si>
  <si>
    <t>Consolidated Statements of Comprehensive Income (unaudited) (Parenthetical) - USD ($) $ in Thousands</t>
  </si>
  <si>
    <t>Unrealized net holding gains (losses) arising during the period, pre-tax amounts</t>
  </si>
  <si>
    <t>Reclassification adjustment for net gains related to securities available for sale included in net income, pre-tax amounts</t>
  </si>
  <si>
    <t>Amortization of unrealized net gains and losses related to the reclassification of available for sale investment securities to held to maturity, pre-tax amounts</t>
  </si>
  <si>
    <t>Amortization of prior service cost and actuarial gains, pre-tax amounts</t>
  </si>
  <si>
    <t>Consolidated Statements of Stockholders' Equity (unaudited) - USD ($) $ in Thousands</t>
  </si>
  <si>
    <t>Common Stock [Member]</t>
  </si>
  <si>
    <t>Additional Paid-in-Capital [Member]</t>
  </si>
  <si>
    <t>Retained Earnings [Member]</t>
  </si>
  <si>
    <t>Accumulated Other Comprehensive (Loss) Income [Member]</t>
  </si>
  <si>
    <t>Common Stock in Treasury [Member]</t>
  </si>
  <si>
    <t>Total</t>
  </si>
  <si>
    <t>Beginning Balance at Dec. 31, 2013</t>
  </si>
  <si>
    <t>Cash dividends</t>
  </si>
  <si>
    <t>Purchases of treasury shares</t>
  </si>
  <si>
    <t>Net issuance of shares to employee benefit plans and other stock plans, including tax benefit</t>
  </si>
  <si>
    <t>Stock-based compensation</t>
  </si>
  <si>
    <t>Other comprehensive income</t>
  </si>
  <si>
    <t>Ending Balance at Sep. 30, 2014</t>
  </si>
  <si>
    <t>Beginning Balance at Dec. 31, 2014</t>
  </si>
  <si>
    <t>Ending Balance at Sep. 30, 2015</t>
  </si>
  <si>
    <t>Consolidated Statements of Stockholders' Equity (unaudited) (Parenthetical) - $ / shares</t>
  </si>
  <si>
    <t>Consolidated Statements of Stockholders' Equity (unaudited) [Abstract]</t>
  </si>
  <si>
    <t>Cash dividends - per share (in dollars per share)</t>
  </si>
  <si>
    <t>Purchase of treasury shares (in shares)</t>
  </si>
  <si>
    <t>Net issuance of shares to employee benefit plans and other stock plans, including tax benefit (in shares)</t>
  </si>
  <si>
    <t>Consolidated Statements of Cash Flows (unaudited) - USD ($) $ in Thousands</t>
  </si>
  <si>
    <t>Operating activities</t>
  </si>
  <si>
    <t>Adjustments to reconcile net income to net cash provided by operating activities</t>
  </si>
  <si>
    <t>Depreciation and amortization of premises and equipment</t>
  </si>
  <si>
    <t>Net accretion on securities</t>
  </si>
  <si>
    <t>Stock based compensation</t>
  </si>
  <si>
    <t>Bank owned life insurance income</t>
  </si>
  <si>
    <t>Purchases of trading securities</t>
  </si>
  <si>
    <t>Losses (gains) on trading securities</t>
  </si>
  <si>
    <t>Proceeds from sales of loans held for sale</t>
  </si>
  <si>
    <t>Originations and purchases of loans held for sale</t>
  </si>
  <si>
    <t>Net gains on sales of loans held for sale</t>
  </si>
  <si>
    <t>Net security gains</t>
  </si>
  <si>
    <t>Net gain on sales of other real estate owned</t>
  </si>
  <si>
    <t>Gain on sale of equity investment</t>
  </si>
  <si>
    <t>Net decrease (increase) in other assets</t>
  </si>
  <si>
    <t>Net increase in other liabilities</t>
  </si>
  <si>
    <t>Net cash provided by operating activities</t>
  </si>
  <si>
    <t>Securities available for sale:</t>
  </si>
  <si>
    <t>Proceeds from maturities, calls, and principal paydowns</t>
  </si>
  <si>
    <t>Purchases</t>
  </si>
  <si>
    <t>Securities held to maturity:</t>
  </si>
  <si>
    <t>Other:</t>
  </si>
  <si>
    <t>Net increase in loans</t>
  </si>
  <si>
    <t>Proceeds from FHLB stock redemption</t>
  </si>
  <si>
    <t>Purchases of Federal Reserve and FHLB stock</t>
  </si>
  <si>
    <t>Proceeds from settlement of bank owned life insurance</t>
  </si>
  <si>
    <t>Purchases of premises and equipment</t>
  </si>
  <si>
    <t>Proceeds from sale of equity investment</t>
  </si>
  <si>
    <t>Proceeds from the sales of other real estate owned</t>
  </si>
  <si>
    <t>Net cash used in investing activities</t>
  </si>
  <si>
    <t>Financing activities</t>
  </si>
  <si>
    <t>Net increase in deposits</t>
  </si>
  <si>
    <t>Net increase (decrease) in short-term borrowings</t>
  </si>
  <si>
    <t>Proceeds from issuance of long-term debt</t>
  </si>
  <si>
    <t>Repayments of long-term debt</t>
  </si>
  <si>
    <t>Proceeds from the issuance of shares to employee benefit plans and other stock plans</t>
  </si>
  <si>
    <t>Purchase of treasury stock</t>
  </si>
  <si>
    <t>Net cash provided by financing activities</t>
  </si>
  <si>
    <t>Net increase in cash and cash equivalents</t>
  </si>
  <si>
    <t>Cash and cash equivalents at beginning of period</t>
  </si>
  <si>
    <t>Cash and cash equivalents at end of period</t>
  </si>
  <si>
    <t>Cash paid during the period for:</t>
  </si>
  <si>
    <t>Interest</t>
  </si>
  <si>
    <t>Income taxes paid</t>
  </si>
  <si>
    <t>Noncash investing activities:</t>
  </si>
  <si>
    <t>Loans transferred to other real estate owned</t>
  </si>
  <si>
    <t>Preferred stock acquired from sale of equity investment</t>
  </si>
  <si>
    <t>Transfer of available for sale securities to held to maturity portfolio</t>
  </si>
  <si>
    <t>Description of Business</t>
  </si>
  <si>
    <t>Description of Business [Abstract]</t>
  </si>
  <si>
    <t>Note 1. Description of Business 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northwestern Vermont, western Massachusetts, southern New Hampshire, and southern Maine.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Basis of Presentation</t>
  </si>
  <si>
    <t>Basis of Presentation [Abstract]</t>
  </si>
  <si>
    <t>Note 2. Basis of Presentation The accompanying unaudited interim consolidated financial statements include the accounts of the Registrant and its wholly owned subsidiaries, the Bank, NBT Financial, NBT Holdings, and Hathaway Agency, Inc. Collectively, the Registrant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GAAP”). These consolidated financial statements should be read in conjunction with the audited consolidated financial statements and notes thereto included in our 2014 Annual Report on Form 10-K. The results of operations for the interim periods are not necessarily indicative of the results that may be expected for the full year or any other interim period. All intercompany transactions have been eliminated in consolidation. Amounts in the prior period financial statements are reclassified whenever necessary to conform to current period presentation. The Company has evaluated subsequent events for potential recognition and/or disclosure and there were none identified.</t>
  </si>
  <si>
    <t>Securities</t>
  </si>
  <si>
    <t>Securities [Abstract]</t>
  </si>
  <si>
    <t>Note 3. Securities The amortized cost, estimated fair value, and unrealized gains and losses of securities available for sale are as follows: (In thousands) Amortized cost Unrealized gains Unrealized losses Estimated fair value September 30, 2015 Federal Agency $ 342,140 $ 1,245 $ (122 ) $ 343,263 State &amp; municipal 33,140 510 (3 ) 33,647 Mortgage-backed: Government-sponsored enterprises 313,840 7,118 (105 ) 320,853 U.S. government agency securities 14,293 728 (64 ) 14,957 Collateralized mortgage obligations: Government-sponsored enterprises 296,005 2,638 (63 ) 298,580 U.S. government agency securities 31,302 485 (21 ) 31,766 Other securities 12,900 2,531 (100 ) 15,331 Total securities available for sale $ 1,043,620 $ 15,255 $ (478 ) $ 1,058,397 December 31, 2014 U.S. Treasury $ 23,041 $ 70 $ - $ 23,111 Federal Agency 332,193 327 (2,606 ) 329,914 State &amp; municipal 37,035 587 (52 ) 37,570 Mortgage-backed: Government-sponsored enterprises 339,190 7,597 (224 ) 346,563 U.S. government agency securities 17,367 863 (66 ) 18,164 Collateralized mortgage obligations: Government-sponsored enterprises 199,837 1,828 (234 ) 201,431 U.S. government agency securities 40,237 497 (36 ) 40,698 Other securities 12,818 3,054 (152 ) 15,720 Total securities available for sale $ 1,001,718 $ 14,823 $ (3,370 ) $ 1,013,171 Other Securities with amortized costs totaling $1.1 billion at September 30, 2015 and $1.0 billion at December 31, 2014 were pledged to secure public deposits and for other purposes required or permitted by law. At September 30, 2015 and December 31, 2014, securities with an amortized cost of $174.8 million and $208.8 million, respectively, were pledged as collateral for securities sold under repurchase agreements. The amortized cost, estimated fair value, and unrealized gains and losses of securities held to maturity are as follows: (In thousands) Amortized cost Unrealized gains Unrealized losses Estimated fair value September 30, 2015 Mortgage-backed: Government-sponsored enterprises $ 9,782 $ - $ (25 ) $ 9,757 U.S. government agency securities 665 107 - 772 Collateralized mortgage obligations: Government-sponsored enterprises 282,966 4,081 (951 ) 286,096 State &amp; municipal 177,345 1,509 (43 ) 178,811 Total securities held to maturity $ 470,758 $ 5,697 $ (1,019 ) $ 475,436 December 31, 2014 Mortgage-backed: Government-sponsored enterprises $ 755 $ 113 $ - $ 868 Collateralized mortgage obligations: Government-sponsored enterprises 317,628 1,934 (1,965 ) 317,597 State &amp; municipal 135,978 674 (123 ) 136,529 Total securities held to maturity $ 454,361 $ 2,721 $ (2,088 ) $ 454,994 The following table sets forth information with regard to investment securities with unrealized losses for the periods presented: Less than 12 months 12 months or longer Total Security Type: Fair Value Unrealized losses Number of Positions Fair Value Unrealized losses Number of Positions Fair Value Unrealized losses Number of Positions September 30, 2015 Investment securities available for sale: Federal agency $ 19,962 $ (30 ) 2 $ 29,908 $ (92 ) 3 $ 49,870 $ (122 ) 5 State &amp; municipal 2,957 (3 ) 4 - - - 2,957 (3 ) 4 Mortgage-backed 11,656 (109 ) 14 4,319 (60 ) 16 15,975 (169 ) 30 Collateralized mortgage obligations 29,608 (62 ) 5 4,340 (22 ) 3 33,948 (84 ) 8 Other securities - - - 3,931 (100 ) 3 3,931 (100 ) 3 Total securities with unrealized losses $ 64,183 $ (204 ) 25 $ 42,498 $ (274 ) 25 $ 106,681 $ (478 ) 50 September 30, 2015 Investment securities held to maturity: Mortgage-backed $ 9,757 $ (25 ) 1 $ - $ - - $ 9,757 $ (25 ) 1 Collateralized mortgage obligations - - - 43,127 (951 ) 4 43,127 (951 ) 4 State &amp; municipal 6,313 (43 ) 11 - - - 6,313 (43 ) 11 Total securities with unrealized losses $ 16,070 $ (68 ) 12 $ 43,127 $ (951 ) 4 $ 59,197 $ (1,019 ) 16 December 31, 2014 Investment securities available for sale: Federal agency $ 66,528 $ (226 ) 8 $ 198,151 $ (2,380 ) 16 $ 264,679 $ (2,606 ) 24 State &amp; municipal 8,818 (42 ) 33 1,321 (10 ) 5 10,139 (52 ) 38 Mortgage-backed 10,400 (36 ) 10 35,565 (254 ) 31 45,965 (290 ) 41 Collateralized mortgage obligations 57,682 (196 ) 8 6,598 (74 ) 4 64,280 (270 ) 12 Other securities - - - 3,201 (152 ) 2 3,201 (152 ) 2 Total securities with unrealized losses $ 143,428 $ (500 ) 59 $ 244,836 $ (2,870 ) 58 $ 388,264 $ (3,370 ) 117 December 31, 2014 Investment securities held to maturity: Collateralized mortgage obligations $ 26,052 $ (49 ) 2 $ 46,415 $ (1,916 ) 4 $ 72,467 $ (1,965 ) 6 State &amp; municipal 43,514 (116 ) 110 1,619 (7 ) 6 45,133 (123 ) 116 Total securities with unrealized losses $ 69,566 $ (165 ) 112 $ 48,034 $ (1,923 ) 10 $ 117,600 $ (2,088 ) 122 Management has the intent to hold the securities classified as held to maturity until they mature, at which time it is believed the Company will receive full value for the securities. Furthermore, as of September 30, 2015, management also has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September 30, 2015, management believes the impairments detailed in the table above are temporary and no other-than-temporary impairment losses have been realized in the Company’s consolidated statements of income. The following tables set forth information with regard to contractual maturities of debt securities at September 30, 2015: (In thousands) Amortized cost Estimated fair value Debt securities classified as available for sale Within one year $ 4,031 $ 4,058 From one to five years 369,188 371,294 From five to ten years 137,908 140,701 After ten years 519,593 527,013 $ 1,030,720 $ 1,043,066 Debt securities classified as held to maturity Within one year $ 42,420 $ 42,427 From one to five years 15,186 15,260 From five to ten years 107,816 109,043 After ten years 305,336 308,706 $ 470,758 $ 475,436 Maturities of mortgage-backed and collateralized mortgage obligation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September 30, 2015.</t>
  </si>
  <si>
    <t>Allowance for Loan Losses and Credit Quality of Loans</t>
  </si>
  <si>
    <t>Allowance for Loan Losses and Credit Quality of Loans [Abstract]</t>
  </si>
  <si>
    <t>Note 4. Allowance for Loan Losses and Credit Quality of Loans Allowance for Loan Losses The allowance for loan losses is maintained at a level estimated by management to provide adequately for probable incurred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non-Real Estate) – Commercial Real Estate – Agricultural Agricultural Real Estate Business Banking -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residential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 The following tables illustrate the changes in the allowance for loan losses by our portfolio segments for the three and nine months ended September 30, 2015 and 2014: Three months ended September 30, Commercial Loans Consumer Loans Residential Real Estate Mortgages Unallocated Total Balance as of June 30, 2015 $ 28,326 $ 28,314 $ 8,281 $ 38 $ 64,959 Charge-offs (1,333 ) (4,530 ) (511 ) - (6,374 ) Recoveries 258 889 161 - 1,308 Provision (2,800 ) 7,333 51 382 4,966 Ending Balance as of September 30, 2015 $ 24,451 $ 32,006 $ 7,982 $ 420 $ 64,859 Balance as of June 30, 2014 $ 35,123 $ 27,973 $ 6,205 $ 233 $ 69,534 Charge-offs (1,517 ) (3,979 ) (481 ) - (5,977 ) Recoveries 253 632 7 - 892 Provision 1,779 2,826 212 68 4,885 Ending Balance as of September 30, 2014 $ 35,638 $ 27,452 $ 5,943 $ 301 $ 69,334 Nine months ended September 30, Commercial Loans Consumer Loans Residential Real Estate Mortgages Unallocated Total Balance as of December 31, 2014 $ 32,433 $ 26,720 $ 7,130 $ 76 $ 66,359 Charge-offs (2,715 ) (13,183 ) (1,524 ) - (17,422 ) Recoveries 772 2,334 310 - 3,416 Provision (6,039 ) 16,135 2,066 344 12,506 Ending Balance as of September 30, 2015 $ 24,451 $ 32,006 $ 7,982 $ 420 $ 64,859 Balance as of December 31, 2013 $ 35,090 $ 27,694 $ 6,520 $ 130 $ 69,434 Charge-offs (3,423 ) (11,659 ) (965 ) - (16,047 ) Recoveries 966 2,087 247 - 3,300 Provision 3,005 9,330 141 171 12,647 Ending Balance as of September 30, 2014 $ 35,638 $ 27,452 $ 5,943 $ 301 $ 69,334 As of September 30, 2015, included in the above tables, there was $1.9 million in the allowance for loan losses related to acquired commercial loans. There was $3.0 in the allowance for loan losses as of September 30, 2014 related to acquired loans. Net charge-offs related to acquired loans totaled approximately $0.5 million and $0.3 million during the three months ended September 30, 2015 and 2014, respectively, and approximately $1.2 million and $0.5 million during the nine months ended September 30, 2015 and 2014, respectively, and are included in the table above. The following tables illustrate the allowance for loan losses and the recorded investment by portfolio segments as of September 30, 2015 and December 31, 2014: Allowance for Loan Losses and Recorded Investment in Loans (in thousands) Commercial Loans Consumer Loans Residential Real Estate Mortgages Unallocated Total As of September 30, 2015 Allowance for loan losses $ 24,451 $ 32,006 $ 7,982 $ 420 $ 64,859 Allowance for loans individually evaluated for impairment 3,545 - - 3,545 Allowance for loans collectively evaluated for impairment $ 20,906 $ 32,006 $ 7,982 $ 420 $ 61,314 Ending balance of loans $ 2,602,385 $ 2,091,408 $ 1,177,195 $ 5,870,988 Ending balance of originated loans individually evaluated for impairment 12,559 7,590 5,867 26,016 Ending balance of acquired loans individually evaluated for impairment 9,317 - - 9,317 Ending balance of acquired loans collectively evaluated for impairment 295,890 106,968 241,646 644,504 Ending balance of originated loans collectively evaluated for impairment $ 2,284,619 $ 1,976,850 $ 929,682 $ 5,191,151 As of December 31, 2014 Allowance for loan losses $ 32,433 $ 26,720 $ 7,130 $ 76 $ 66,359 Allowance for loans individually evaluated for impairment 1,100 - - 1,100 Allowance for loans collectively evaluated for impairment $ 31,333 $ 26,720 $ 7,130 $ 76 $ 65,259 Ending balance of loans $ 2,473,702 $ 2,005,980 $ 1,115,589 $ 5,595,271 Ending balance of originated loans individually evaluated for impairment 11,079 5,498 3,544 20,121 Ending balance of acquired loans individually evaluated for impairment 5,675 - - 5,675 Ending balance of acquired loans collectively evaluated for impairment 327,656 147,256 266,747 741,659 Ending balance of originated loans collectively evaluated for impairment $ 2,129,292 $ 1,853,226 $ 845,298 $ 4,827,816 Credit Quality of Loans Loans are placed on nonaccrual status when timely collection of principal and interest in accordance with contractual terms is doubtful. This generally occurs when principal or interest payments become ninety days delinquent, unless the loan is well secured and in the process of collection, or sooner when management concludes or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The Company’s nonaccrual policies are the same for all classes of financing receivable.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is improbable. For commercial loans, management considers specific facts and circumstances relative to individual credits in making such a determination. For consumer and residential loan classes, management uses specific guidance and thresholds from the Federal Financial Institutions Examination Council’s Uniform Retail Credit Classification and Account Management Policy. The following tables set forth information with regard to past due and nonperforming loans by loan class as of September 30, 2015 and December 31, 2014: Age Analysis of Past Due Financing Receivables As of September 30, 2015 (in thousands) 31-60 Days Past Due Accruing 61-90 Days Past Due Accruing Greater Than 90 Days Past Due Accruing Total Past Due Accruing Non-Accrual Current Recorded Total Loans ORIGINATED Commercial Loans Commercial $ 2,050 $ 100 $ - $ 2,150 $ 1,264 $ 647,577 $ 650,991 Commercial Real Estate 537 - - 537 6,236 1,176,523 1,183,296 Agricultural - - - - 900 32,486 33,386 Agricultural Real Estate 557 - - 557 500 25,758 26,815 Business Banking 1,930 145 - 2,075 4,947 395,668 402,690 5,074 245 - 5,319 13,847 2,278,012 2,297,178 Consumer Loans Indirect 15,041 3,159 1,488 19,688 1,718 1,431,946 1,453,352 Home Equity 4,091 1,205 384 5,680 5,436 462,546 473,662 Direct 526 99 59 684 86 56,656 57,426 19,658 4,463 1,931 26,052 7,240 1,951,148 1,984,440 Residential Real Estate Mortgages 2,312 80 1,253 3,645 8,462 923,442 935,549 $ 27,044 $ 4,788 $ 3,184 $ 35,016 $ 29,549 $ 5,152,602 $ 5,217,167 ACQUIRED Commercial Loans Commercial $ - $ - $ - $ - $ 2,509 $ 69,553 $ 72,062 Commercial Real Estate - - - - 6,804 175,026 181,830 Business Banking 63 19 12 94 144 51,077 51,315 63 19 12 94 9,457 295,656 305,207 Consumer Loans Indirect 219 70 14 303 96 34,623 35,022 Home Equity 177 70 - 247 591 67,064 67,902 Direct 24 23 1 48 34 3,962 4,044 420 163 15 598 721 105,649 106,968 Residential Real Estate Mortgages 863 41 579 1,483 2,797 237,366 241,646 $ 1,346 $ 223 $ 606 $ 2,175 $ 12,975 $ 638,671 $ 653,821 Total Loans $ 28,390 $ 5,011 $ 3,790 $ 37,191 $ 42,524 $ 5,791,273 $ 5,870,988 Age Analysis of Past Due Financing Receivables As of December 31, 2014 (in thousands) 31-60 Days Past Due Accruing 61-90 Days Past Due Accruing Greater Than 90 Days Past Due Accruing Total Past Due Accruing Non-Accrual Current Recorded Total Loans ORIGINATED Commercial Loans Commercial $ - $ 735 $ - $ 735 $ 1,012 $ 613,400 $ 615,147 Commercial Real Estate 192 - - 192 4,127 1,064,549 1,068,868 Agricultural - - - - 817 32,130 32,947 Agricultural Real Estate 19 - - 19 565 24,390 24,974 Business Banking 799 235 84 1,118 6,910 390,407 398,435 1,010 970 84 2,064 13,431 2,124,876 2,140,371 Consumer Loans Indirect 16,434 3,154 1,991 21,579 1,964 1,286,507 1,310,050 Home Equity 4,591 1,428 821 6,840 6,596 479,444 492,880 Direct 560 157 52 769 84 54,941 55,794 21,585 4,739 2,864 29,188 8,644 1,820,892 1,858,724 Residential Real Estate Mortgages 2,901 96 1,256 4,253 8,770 835,819 848,842 $ 25,496 $ 5,805 $ 4,204 $ 35,505 $ 30,845 $ 4,781,587 $ 4,847,937 ACQUIRED Commercial Loans Commercial $ - $ - $ - $ - $ 3,009 $ 72,255 $ 75,264 Commercial Real Estate - - - - 2,666 197,222 199,888 Business Banking 5 15 - 20 665 57,494 58,179 5 15 - 20 6,340 326,971 333,331 Consumer Loans Indirect 518 5 54 577 106 64,540 65,223 Home Equity 190 60 5 255 557 75,904 76,716 Direct 31 - 7 38 33 5,246 5,317 739 65 66 870 696 145,690 147,256 Residential Real Estate Mortgages 1,162 265 671 2,098 3,193 261,456 266,747 $ 1,906 $ 345 $ 737 $ 2,988 $ 10,229 $ 734,117 $ 747,334 Total Loans $ 27,402 $ 6,150 $ 4,941 $ 38,493 $ 41,074 $ 5,515,704 $ 5,595,271 There were no material commitments to extend further credit to borrowers with nonperforming loans. Impaired Loans The methodology used to establish the allowance for loan losses on impaired loans incorporates specific allocations on loans analyzed individually. Classified and nonperforming loans with outstanding balances of $0.5 million or more and all troubled debt restructured loans (“TDRs”) are evaluated for impairment through the Company’s quarterly status review process. In determining that we will be unable to collect all principal and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mpaired as defined by accounting standards, impairment is measured by one of three methods: 1) the fair value of collateral less cost to sell, 2) present value of expected future cash flows discounted at the loan's original effective interest rate or 3) the loan’s observable market price. All impaired loans are reviewed on a quarterly basis for changes in the level of impairment. Any change to the previously recognized impairment loss is recognized as a change to the allowance account and recorded in the consolidated statement of income as a component of the provision for loan losses. The following table provides information on loans specifically evaluated for impairment as of September 30, 2015 and December 31, 2014: September 30, 2015 December 31, 2014 (in thousands) Recorded Investment Balance (Book) Unpaid Principal Balance (Legal) Related Allowance Recorded Investment Balance (Book) Unpaid Principal Balance (Legal) Related Allowance ORIGINATED With no related allowance recorded: Commercial Loans Commercial $ 1,694 $ 1,846 $ 1,748 $ 1,901 Commercial Real Estate 3,187 3,198 4,505 4,520 Agricultural 19 25 20 26 Agricultural Real Estate 623 749 1,147 1,441 Business Banking 995 1,037 896 1,301 Total Commercial Loans 6,518 6,855 8,316 9,189 Consumer Loans Indirect 13 23 - - Home Equity 7,577 8,380 5,498 6,033 Direct - - - - Total Consumer Loans 7,590 8,403 5,498 6,033 Residential Real Estate Mortgages 5,867 6,386 3,544 3,959 Total 19,975 21,644 17,358 19,181 With an allowance recorded: Commercial Loans Commercial 948 953 300 - - - Commercial Real Estate 5,093 6,959 1,395 2,763 4,611 600 Total Commercial Loans 6,041 7,912 1,695 2,763 4,611 600 ACQUIRED With no related allowance recorded: Commercial Loans Commercial Real Estate 5,488 5,789 2,666 3,830 With an allowance recorded: Commercial Loans Commercial 2,508 4,668 1,000 3,009 4,668 500 Commercial Real Estate 1,321 1,321 850 - - - Total Commercial Loans 3,829 5,989 1,850 3,009 4,668 500 Total: $ 35,333 $ 41,334 $ 3,545 $ 25,796 $ 32,290 $ 1,100 The following tables summarize the average recorded investments on impaired loans specifically evaluated for impairment and the interest income recognized for the three months ended September 30, 2015 and 2014: For the three months ended September 30, 2015 September 30, 2014 (in thousands) Average Recorded Investment Interest Income Recognized Average Recorded Investment Interest Income Recognized ORIGINATED Commercial Loans Commercial $ 2,469 $ 42 $ 1,957 $ - Commercial Real Estate 8,560 42 9,619 43 Agricultural 19 - 102 - Agricultural Real Estate 626 11 1,395 12 Business Banking 1,003 3 677 10 Consumer Loans Indirect 20 - - - Home Equity 7,432 134 5,435 85 Direct - - - - Residential Real Estate Mortgage 5,564 37 2,961 29 Total Originated $ 25,693 $ 269 $ 22,146 $ 179 ACQUIRED Commercial Loans Commercial 2,531 - 6,161 - Commercial Real Estate 6,918 - 3,398 - Total Acquired $ 9,449 $ - $ 9,559 $ - Total Loans $ 35,142 $ 269 $ 31,705 $ 179 For the nine months ended September 30, 2015 September 30, 2014 (in thousands) Average Recorded Investment Interest Income Recognized Average Recorded Investment Interest Income Recognized ORIGINATED Commercial Loans Commercial $ 2,026 $ 128 $ 2,001 $ - Commercial Real Estate 8,884 124 10,400 127 Agricultural 19 1 115 1 Agricultural Real Estate 630 34 1,410 35 Business Banking 952 9 509 33 Consumer Loans Indirect 14 - - - Home Equity 6,869 298 5,099 188 Direct 1 - - - Residential Real Estate Mortgage 4,857 100 2,864 79 Total Originated $ 24,252 $ 694 $ 22,398 $ 463 ACQUIRED Commercial Loans Commercial 2,658 - 6,303 - Commercial Real Estate 7,070 - 3,461 - Total Acquired $ 9,728 $ - $ 9,764 $ - Total Loans $ 33,980 $ 694 $ 32,162 $ 463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agricultural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lassified commercial loans consist of loans graded substandard and below. The grading system for commercial and agricultural loans is as follow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declining revenues or margins) or may be struggling with an ill-proportioned balance sheet (e.g.,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ible and of such little value that their continuance as assets is not warranted. ● Non-classified Loans graded as Non-classified encompass all loans not graded as Classified. Non-classified loans are in compliance with loan covenants, and payments are generally made as agreed and it is expected that such timely payments of principal and interest will continue. Consumer and Residential Mortgage Grading System Consumer and Residential Mortgage loans are graded as either Performing or Nonperforming. Nonperforming loans are loans that are 1) over 90 days past due and interest is still accruing, 2) on nonaccrual status or 3) restructured. All loans not meeting any of these three criteria are considered Performing. The following tables illustrate the Company’s credit quality by loan class as of September 30, 2015 and December 31, 2014: Credit Quality Indicators As of September 30, 2015 ORIGINATED Commercial Credit Exposure By Internally Assigned Grade: Commercial Commercial Real Estate Agricultural Agricultural Real Estate Total Pass $ 600,507 $ 1,127,116 $ 32,759 $ 25,784 $ 1,786,166 Special Mention 18,395 28,718 1 6 47,120 Substandard 32,089 27,462 618 1,025 61,194 Doubtful - - 8 - 8 Total $ 650,991 $ 1,183,296 $ 33,386 $ 26,815 $ 1,894,488 Business Banking Credit Exposure By Internally Assigned Grade: Business Banking Total Non-classified $ 387,378 $ 387,378 Classified 15,312 15,312 Total $ 402,690 $ 402,690 Consumer Credit Exposure By Payment Activity: Indirect Home Equity Direct Total Performing $ 1,450,146 $ 467,842 $ 57,281 $ 1,975,269 Nonperforming 3,206 5,820 145 9,171 Total $ 1,453,352 $ 473,662 $ 57,426 $ 1,984,440 Residential Mortgage Credit Exposure By Payment Activity: Residential Mortgage Total Performing $ 925,834 $ 925,834 Nonperforming 9,715 9,715 Total $ 935,549 $ 935,549 Credit Quality Indicators As of September 30, 2015 ACQUIRED Commercial Credit Exposure By Internally Assigned Grade: Commercial Commercial Real Estate Total Pass $ 66,770 $ 163,948 $ 230,718 Special Mention 939 5,780 6,719 Substandard 4,353 12,102 16,455 Total $ 72,062 $ 181,830 $ 253,892 Business Banking Credit Exposure By Internally Assigned Grade: Business Banking Total Non-classified $ 47,310 $ 47,310 Classified 4,005 4,005 Total $ 51,315 $ 51,315 Consumer Credit Exposure By Payment Activity: Indirect Home Equity Direct Total Performing $ 34,912 $ 67,311 $ 4,009 $ 106,232 Nonperforming 110 591 35 736 Total $ 35,022 $ 67,902 $ 4,044 $ 106,968 Residential Mortgage Credit Exposure By Payment Activity: Residential Mortgage Total Performing $ 238,270 $ 238,270 Nonperforming 3,376 3,376 Total $ 241,646 $ 241,646 Credit Quality Indicators As of December 31, 2014 ORIGINATED Commercial Credit Exposure By Internally Assigned Grade: Commercial Commercial Real Estate Agricultural Agricultural Real Estate Total Pass $ 570,884 $ 1,023,856 $ 30,481 $ 23,443 $ 1,648,664 Special Mention 6,022 17,341 275 42 23,680 Substandard 38,241 27,671 2,183 1,489 69,584 Doubtful - - 8 - 8 Total $ 615,147 $ 1,068,868 $ 32,947 $ 24,974 $ 1,741,936 Business Banking Credit Exposure By Internally Assigned Grade: Business Banking Total Non-classified $ 379,445 $ 379,445 Classified 18,990 18,990 Total $ 398,435 $ 398,435 Consumer Credit Exposure By Payment Activity: Indirect Home Equity Direct Total Performing $ 1,306,095 $ 485,463 $ 55,658 $ 1,847,216 Nonperforming 3,955 7,417 136 11,508 Total $ 1,310,050 $ 492,880 $ 55,794 $ 1,858,724 Residential Mortgage Credit Exposure By Payment Activity: Residential Mortgage Total Performing $ 838,816 $ 838,816 Nonperforming 10,026 10,026 Total $ 848,842 $ 848,842 Credit Quality Indicators As of December 31, 2014 ACQUIRED Commercial Credit Exposure By Internally Assigned Grade: Commercial Commercial Real Estate Total Pass $ 63,630 $ 186,036 $ 249,666 Special Mention 2,840 2,646 5,486 Substandard 8,794 11,206 20,000 Total $ 75,264 $ 199,888 $ 275,152 Business Banking Credit Exposure By Internally Assigned Grade: Business Banking Total Non-classified $ 53,264 $ 53,264 Classified 4,915 4,915 Total $ 58,179 $ 58,179 Consumer Credit Exposure By Payment Activity: Indirect Home Equity Direct Total Performing $ 65,063 $ 76,154 $ 5,277 $ 146,494 Nonperforming 160 562 40 762 Total $ 65,223 $ 76,716 $ 5,317 $ 147,256 Residential Mortgage Credit Exposure By Payment Activity: Residential Mortgage Total Performing $ 262,883 $ 262,883 Nonperforming 3,864 3,864 Total $ 266,747 $ 266,747 Troubled Debt Restructured Loans 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principal.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rough an allowance estimate or a charge-off to the allowance. The following tables illustrate the recorded investment and number of modifications for modified loans, including the recorded investment in the loans prior to a modification and the recorded investment in the loans after restructuring for the three and nine months ended September 30, 2015 and 2014: Three months ended September 30, 2015 Number of contracts Pre-Modification Outstanding Recorded Investment Post-Modification Outstanding Recorded Investment Consumer Home Equity 12 $ 863 $ 802 Residential Real Estate 16 1,293 1,191 Total Troubled Debt Restructurings 28 $ 2,156 $ 1,993 Three months ended September 30, 2014 Number of contracts Pre-Modification Outstanding Recorded Investment Post-Modification Outstanding Recorded Investment Consumer Home Equity 1 $ 25 $ 24 Direct 7 225 163 Total Consumer 8 250 187 Residential Real Estate 3 179 161 Total Troubled Debt Restructurings 11 $ 429 $ 348 Nine months ended September 30, 2015 Number of contracts Pre-Modification Outstanding Recorded Investment Post-Modification Outstanding Recorded Investment Commercial Commercial 1 $ 1,250 $ 186 Small Business 1 220 173 Total Commercial 2 1,470 359 Consumer Home Equity 39 3,212 2,915 Direct 4 109 102 Total Consumer 43 3,321 3,017 Residential Real Estate 32 3,066 2,854 Total Troubled Debt Restructurings 77 $ 7,857 $ 6,230 Nine months ended September 30, 2014 Number of contracts Pre-Modification Outstanding Recorded Investment Post-Modification Outstanding Recorded Investment Commercial Small Business 2 $ 570 $ 558 Consumer Indirect 2 69 38 Home Equity 7 286 273 Direct 40 2,701 2,043 Total Consumer 49 3,056 2,354 Residential Real Estate 19 2,157 1,628 Total Troubled Debt Restructurings 70 $ 5,783 $ 4,540 The following table illustrates the recorded investment and number of modifications for TDRs within the three and nine months ended September 30, 2015 and 2014 where a concession has been made and subsequently defaulted during the period: Three months ended September 30, 2015 Three months ended September 30, 2014 Num</t>
  </si>
  <si>
    <t>Defined Benefit Postretirement Plans</t>
  </si>
  <si>
    <t>Defined Benefit Postretirement Plans [Abstract]</t>
  </si>
  <si>
    <t xml:space="preserve">Note 5. Defined Benefit Postretirement Plans The Company has a qualified, noncontributory, defined benefit pension plan (“the Plan”) covering substantially all of its employees at September 30, 2015.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5 and did not do so during the nine months ended September 30, 2015. Market conditions can result in an unusually high degree of volatility and increase the risks and short term liquidity associated with certain investments held by the Plan which could impact the value of these investments. In addition to the Plan, the Company also provides supplemental employee retirement plans to certain current and former executives.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These postretirement benefits are referred to herein as “Other Benefits.” The components of expense for Pension Benefits and Other Benefits are set forth below (in thousands): Pension Benefits Other Benefits Three months ended September 30, Three months ended September 30, Components of net periodic (benefit) cost: 2015 2014 2015 2014 Service cost $ 669 $ 587 $ 4 $ 4 Interest cost 996 1,040 101 90 Expected return on plan assets (2,147 ) (2,175 ) - - Net amortization 550 25 1 (6 ) Total cost (benefit) $ 68 $ (523 ) $ 106 $ 88 Pension Benefits Other Benefits Nine months ended September 30, Nine months ended September 30, Components of net periodic (benefit) cost: 2015 2014 2015 2014 Service cost $ 1,979 $ 1,761 $ 12 $ 12 Interest cost 2,992 3,120 283 270 Expected return on plan assets (6,447 ) (6,525 ) - - Net amortization 1,642 75 31 (18 ) Total cost (benefit) $ 166 $ (1,569 ) $ 326 $ 264 </t>
  </si>
  <si>
    <t>Earnings Per Share</t>
  </si>
  <si>
    <t>Earnings Per Share [Abstract]</t>
  </si>
  <si>
    <t>Note 6. Earnings Per Share Basic earnings per share is computed by dividing income available to common shareholders by the weighted average number of common shares outstanding for the period, excluding shares issuable upon the exercise of certain contracts to issue common stock, such as in-the-money stock options. Diluted earnings per share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arnings per share for the periods presented in the consolidated statements of income. Three months ended September 30, 2015 2014 (in thousands, except per share data) Basic EPS: Weighted average common shares outstanding 43,692 43,882 Net income 19,851 10,912 Basic EPS $ 0.45 $ 0.25 Diluted EPS: Weighted average common shares outstanding 43,692 43,882 Dilutive effect of common stock options and restricted stock 570 523 Weighted average common shares and common share equivalents 44,262 44,405 Net income 19,851 10,912 Diluted EPS $ 0.45 $ 0.25 Nine months ended September 30, 2015 2014 (in thousands, except per share data) Basic EPS: Weighted average common shares outstanding 43,949 43,847 Net income 57,298 56,561 Basic EPS $ 1.30 $ 1.29 Diluted EPS: Weighted average common shares outstanding 43,949 43,847 Dilutive effect of common stock options and restricted stock 519 507 Weighted average common shares and common share equivalents 44,468 44,354 Net income 57,298 56,561 Diluted EPS $ 1.29 $ 1.28 There were 36,360 stock options for the quarter ended September 30, 2015 and 501,843 stock options for the quarter ended September 30, 2014 that were not considered in the calculation of diluted earnings per share since the stock options’ exercise price was greater than the average market price during these periods. There were 334,759 stock options for the nine months ended September 30, 2015 and 502,836 stock options for the nine months ended September 30, 2014 that were not considered in the calculation of diluted earnings per share since the stock options’ exercise price was greater than the average market price during these periods.</t>
  </si>
  <si>
    <t>Reclassification Adjustments Out of Other Comprehensive Income (Loss)</t>
  </si>
  <si>
    <t>Reclassification Adjustments Out of Other Comprehensive Income (Loss) [Abstract]</t>
  </si>
  <si>
    <t xml:space="preserve">Note 7. Reclassification Adjustments Out of Other Comprehensive Income (Loss) 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 of comprehensive income (loss) Three months ended September 30, 2015 September 30, 2014 Securities: Gains on available for sale securities $ (3 ) $ (38 ) Net securities (gains) losses Amortization of unrealized gains and losses related to securities transfer 328 (99 ) Interest income Tax (benefit) expense (127 ) 55 Income tax expense Net of tax $ 198 $ (82 ) Pension and other benefits: Amortization of net gains $ 566 $ 74 Salaries and employee benefits Amortization of prior service costs (15 ) (55 ) Salaries and employee benefits Tax benefit (214 ) (8 ) Income tax expense Net of tax $ 337 $ 11 Total reclassifications during the period, net of tax $ 535 $ (71 ) Detail About Accumulated Other Comprehensive Income (Loss) Components Amount reclassified from accumulated other comprehensive income (loss) Affected line item in the consolidated statement of comprehensive income (loss) Nine months ended September 30, 2015 September 30, 2014 Securities: Gains on available for sale securities $ (43 ) $ (59 ) Net securities gains Amortization of unrealized gains and losses related to securities transfer 999 (99 ) Interest income Tax (benefit) expense (372 ) 64 Income tax expense Net of tax $ 584 $ (94 ) Pension and other benefits: Amortization of net gains $ 1,697 $ 222 Salaries and employee benefits Amortization of prior service costs (24 ) (165 ) Salaries and employee benefits Tax benefit (652 ) (23 ) Income tax expense Net of tax $ 1,021 $ 34 Total reclassifications during the period, net of tax $ 1,605 $ (60 ) </t>
  </si>
  <si>
    <t>Fair Value Measurements and Fair Value of Financial Instruments</t>
  </si>
  <si>
    <t>Fair Value Measurements and Fair Value of Financial Instruments [Abstract]</t>
  </si>
  <si>
    <t>Note 8. Fair Value Measurements and Fair Value of Financial Instruments U.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relies on both internal and external support on certain Level 3 investments.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nine month period ending September 30, 2015, the Company has made no transfers of assets between Level 1 and Level 2, and has had no Level 3 activity.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September 30, 2015: Quoted Prices in Active Markets for Identical Assets (Level 1) Significant Other Observable Inputs (Level 2) Significant Unobservable Inputs (Level 3) Balance as of September 30, 2015 Assets: Securities Available for Sale: Federal Agency - 343,263 - 343,263 State &amp; municipal - 33,647 - 33,647 Mortgage-backed - 335,810 - 335,810 Collateralized mortgage obligations - 330,346 - 330,346 Other securities 7,422 7,909 - 15,331 Total Securities Available for Sale $ 7,422 $ 1,050,975 $ - $ 1,058,397 Trading Securities 7,900 - - 7,900 Interest Rate Swaps - 8,707 - 8,707 Total $ 15,322 $ 1,059,682 $ - $ 1,075,004 Liabilities: Interest Rate Swaps $ - $ 8,707 $ - $ 8,707 Total $ - $ 8,707 $ - $ 8,707 December 31, 2014: Quoted Prices in Active Markets for Identical Assets (Level 1) Significant Other Observable Inputs (Level 2) Significant Unobservable Inputs (Level 3) Balance as of December 31, 2014 Assets: Securities Available for Sale: U.S. Treasury $ 23,111 $ - $ - $ 23,111 Federal Agency - 329,914 - 329,914 State &amp; municipal - 37,570 - 37,570 Mortgage-backed - 364,727 - 364,727 Collateralized mortgage obligations - 242,129 - 242,129 Other securities 7,612 8,108 - 15,720 Total Securities Available for Sale $ 30,723 $ 982,448 $ - $ 1,013,171 Trading Securities 7,793 - - 7,793 Interest Rate Swaps - 4,707 - 4,707 Total $ 38,516 $ 987,155 $ - $ 1,025,671 Liabilities: Interest Rate Swaps $ - $ 4,707 $ - $ 4,707 Total $ - $ 4,707 $ - $ 4,707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U.S.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s recorded during the nine month period ended September 30, 2015 were related to impaired loans and other real estate owned, which were immaterial. For the nine month periods ending September 30, 2015 and September 30, 2014, the Company had $9.9 million and $8.8 million, respectively, of loans recorded at fair value resulting in specific allowance reserves of $3.5 million and $3.6 million, respectively.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The following table sets forth information with regard to estimated fair values of financial instruments at September 30, 2015 and December 31, 2014.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September 30, 2015 December 31, 2014 (In thousands) Fair Value Hierarchy Carrying amount Estimated fair value Carrying amount Estimated fair value Financial assets Securities held to maturity 2 $ 470,758 $ 475,436 $ 454,361 $ 454,994 Net loans 3 5,806,129 5,957,554 5,528,912 5,584,777 Financial liabilities Time deposits 2 $ 931,966 $ 929,477 $ 1,043,823 $ 1,038,877 Long-term debt 2 130,635 132,849 130,945 132,562 Junior subordinated debt 2 101,196 91,396 101,196 103,77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that applies prevailing market interest rates for similar maturity instruments.</t>
  </si>
  <si>
    <t>Commitments and Contingencies</t>
  </si>
  <si>
    <t>Commitments and Contingencies [Abstract]</t>
  </si>
  <si>
    <t>Note 9. Commitments and Contingencies The Company is a party to financial instruments in the normal course of business to meet the financing needs of its customers and to reduce its own exposure to fluctuating interest rates. These financial instruments include commitments to extend credit, unused lines of credit, and standby letters of credit. Exposure to credit loss in the event of nonperformance by the other party to the financial instrument for commitments to make loans and standby letters of credit is represented by the contractual amount of those instruments. The Company uses the same credit origination guidelines, portfolio maintenance and management procedures as other credit and off-balance sheet products. Commitments to extend credit and unused lines of credit totaled $1.3 billion at September 30, 2015 and $1.2 billion at December 31, 2014. Since commitments to extend credit and unused lines of credit may expire without being fully drawn upon, this amount does not necessarily represent future cash commitments. Collateral obtained upon exercise of the commitment is determined using management’s credit evaluation of the borrower and may include accounts receivable, inventory, property, land and other items.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credit risk involved in issuing standby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instruments have terms of five years or less and expire unused; therefore, the total amounts do not necessarily represent future cash commitments. Standby letters of credit totaled $32.4 million at September 30, 2015 and $35.2 million at December 31, 2014. As of September 30, 2015, the fair value of standby letters of credit was not significant to the Company’s consolidated financial statements. The Company has also entered into commercial letter of credit agreements on behalf of its customers. Under these agreements, the Company, on the request of its customer, opens the letter of credit and makes a commitment to honor draws made under the agreement, whereby the beneficiary is normally the provider of goods and/or services and the Company essentially replaces the customer as the payee. The credit risk involved in issuing commercial letters of credit is essentially the same as the credit risk involved in extending loan facilities to customers, and they are subject to the same credit origination guidelines, portfolio maintenance and management procedures as other credit and off-balance sheet products. Typically, these agreements vary in terms and the total amounts do not necessarily represent future cash commitments. Commercial letters of credit totaled $5.3 million at September 30, 2015 and $22.5 million at December 31, 2014. As of September 30, 2015, the fair value of commercial letters of credit was not significant to the Company’s consolidated financial statements.</t>
  </si>
  <si>
    <t>Description of Business (Policies)</t>
  </si>
  <si>
    <t>Nature of Operations</t>
  </si>
  <si>
    <t>NBT Bancorp Inc. (the “Registrant” or the “Company”) is a registered financial holding company incorporated in the state of Delaware in 1986, with its principal headquarters located in Norwich, New York. The principal assets of the Registrant consist of all of the outstanding shares of common stock of its subsidiaries, including: NBT Bank, National Association (the “Bank”), NBT Financial Services, Inc. (“NBT Financial”), NBT Holdings, Inc. (“NBT Holdings”), Hathaway Agency, Inc., and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but also through its other subsidiaries, consists of providing commercial banking and financial services to customers in its market area, which includes central and upstate New York, northeastern Pennsylvania, northwestern Vermont, western Massachusetts, southern New Hampshire, and southern Maine. The Company has been, and intends to continue to be, a community-oriented financial institution offering a variety of financial services. The Company’s business philosophy is to operate as a community bank with local decision-making, principally in non-metropolitan markets, providing a broad array of banking and financial services to retail, commercial, and municipal customers.</t>
  </si>
  <si>
    <t>Securities (Policies)</t>
  </si>
  <si>
    <t>Investment, Policy</t>
  </si>
  <si>
    <t>Management has the intent to hold the securities classified as held to maturity until they mature, at which time it is believed the Company will receive full value for the securities. Furthermore, as of September 30, 2015, management also has the intent to hold, and will not be required to sell, the securities classified as available for sale for a period of time sufficient for a recovery of cost, which may be until maturity. The unrealized loss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s approach their maturity date or repricing date or if market yields for such investments decline. As of September 30, 2015, management believes the impairments detailed in the table above are temporary and no other-than-temporary impairment losses have been realized in the Company’s consolidated statements of income.</t>
  </si>
  <si>
    <t>Allowance for Loan Losses and Credit Quality of Loans (Policies)</t>
  </si>
  <si>
    <t>Portfolio and Class Segments</t>
  </si>
  <si>
    <t xml:space="preserve">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t>
  </si>
  <si>
    <t>Allowance for Loan Losses</t>
  </si>
  <si>
    <t>Allowance for Loan Losses The allowance for loan losses is maintained at a level estimated by management to provide adequately for probable incurred losses inherent in the current loan portfolio. The adequacy of the allowance for loan losses is continuously monitored. It is assessed for adequacy using a methodology designed to ensure the level of the allowance reasonably reflects the loan portfolio’s risk profile. It is evaluated to ensure that it is sufficient to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The following table illustrates the portfolio and class segments for the Company’s loan portfolio: Portfolio Class Commercial Loans Commercial Commercial Real Estate Agricultural Agricultural Real Estate Business Banking Consumer Loans Indirect Home Equity Direct Residential Real Estate Mortgages Commercial Loans The Company offers a variety of commercial loan products including commercial (non-real estate), commercial real estate, agricultural, agricultur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non-Real Estate) – Commercial Real Estate – Agricultural Agricultural Real Estate Business Banking - Consumer Loans The Company offers a variety of consumer loan products including indirect, home equity, and direct loans. Indirect – Home Equity Direct – Residential Real Estate Mortgages Residential real estate loans consist primarily of loans secured by first or second deeds of trust on primary residences. We originate adjustable-rate and fixed-rate, one-to-four-family residential real estate loans for the construction, purchase or refinancing of a residential mortgage. These loans are collateralized by owner-occupied properties located in the Company’s market area. Loans on one-to-four-family residential real estate are generally originated in amounts of no more than 85%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Construction loans have a unique risk, because they are secured by an incomplete dwelling. This risk is reduced through periodic site inspections, including one at each loan draw period. For purposes of evaluating the adequacy of the allowance, the Company considers a number of significant factors that affect the collectability of the portfolio. For individually analyzed loans, these include estimates of loss exposure,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or credits are necessary to maintain the allowance at a level which management believes is reasonably reflective of overall inherent risk of probable loss in the portfolio. While management uses available information to recognize losses on loans, additions and reductions of the allowance may fluctuate from one reporting period to another. These fluctuations are reflective of changes in risk associated with portfolio content and/or changes in management’s assessment of any or all of the determining factors discussed above.</t>
  </si>
  <si>
    <t>Troubled Debt Restructuring</t>
  </si>
  <si>
    <t xml:space="preserve">Troubled Debt Restructured Loans The Company’s loan portfolio includes certain loans that have been modified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Substantially all of these modifications included one or a combination of the following: an extension of the maturity date at a stated rate of interest lower than the current market rate for new debt with similar risk; temporary reduction in the interest rate; or change in principal. When the Company modifies a loan, management evaluates any possible impairment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impairment is recognized through an allowance estimate or a charge-off to the allowance. </t>
  </si>
  <si>
    <t>Defined Benefit Postretirement Plans (Policies)</t>
  </si>
  <si>
    <t>Postemployment Benefit Plans, Policy</t>
  </si>
  <si>
    <t>The Company has a qualified, noncontributory, defined benefit pension plan (“the Plan”) covering substantially all of its employees at September 30, 2015. Benefits paid from the plan are based on age, years of service, compensation and social security benefits, and are determined in accordance with defined formulas. The Company’s policy is to fund the pension plan in accordance with Employee Retirement Income Security Act of 1974 (“ERISA”) standards. Assets of the plan are invested in publicly traded stocks and bonds. The Company is not required to make contributions to the Plan in 2015 and did not do so during the nine months ended September 30, 2015. Market conditions can result in an unusually high degree of volatility and increase the risks and short term liquidity associated with certain investments held by the Plan which could impact the value of these investments. In addition to the Plan, the Company also provides supplemental employee retirement plans to certain current and former executives. These supplemental employee retirement plans and the Plan are collectively referred to herein as “Pension Benefits.” Also, the Company provides certain health care benefits for retired employees. Benefits are accrued over the employees’ active service period. Only employees that were employed by the Company on or before January 1, 2000 are eligible to receive postretirement health care benefits. These postretirement benefits are referred to herein as “Other Benefits.”</t>
  </si>
  <si>
    <t>Fair Value Measurements and Fair Value of Financial Instruments (Policies)</t>
  </si>
  <si>
    <t>Fair Value of Financial Instruments, Policy</t>
  </si>
  <si>
    <t>U.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U.S.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relies on both internal and external support on certain Level 3 investments.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nine month period ending September 30, 2015, the Company has made no transfers of assets between Level 1 and Level 2, and has had no Level 3 activity. Certain common equity securities are reported at fair value utilizing Level 1 inputs (exchange quoted prices). The majority of the other investment securities are reported at fair value utilizing Level 2 input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U.S. GAAP requires disclosure of assets and liabilities measured and recorded at fair value on a nonrecurring basis such as goodwill, loans held for sale, other real estate owned, collateral-dependent impaired loans, mortgage servicing rights, and held-to-maturity securities. The only nonrecurring fair value measurements recorded during the nine month period ended September 30, 2015 were related to impaired loans and other real estate owned, which were immaterial. For the nine month periods ending September 30, 2015 and September 30, 2014, the Company had $9.9 million and $8.8 million, respectively, of loans recorded at fair value resulting in specific allowance reserves of $3.5 million and $3.6 million, respectively.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 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Securities Held to Maturity The fair value of the Company’s investment securities held to maturity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Loans were first segregated by type, and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 that applies prevailing market interest rates for similar maturity instruments.</t>
  </si>
  <si>
    <t>Securities (Tables)</t>
  </si>
  <si>
    <t>Amortized Cost, Estimated Fair Value, and Unrealized Gains and Losses of Securities Available for Sale</t>
  </si>
  <si>
    <t xml:space="preserve">The amortized cost, estimated fair value, and unrealized gains and losses of securities available for sale are as follows: (In thousands) Amortized cost Unrealized gains Unrealized losses Estimated fair value September 30, 2015 Federal Agency $ 342,140 $ 1,245 $ (122 ) $ 343,263 State &amp; municipal 33,140 510 (3 ) 33,647 Mortgage-backed: Government-sponsored enterprises 313,840 7,118 (105 ) 320,853 U.S. government agency securities 14,293 728 (64 ) 14,957 Collateralized mortgage obligations: Government-sponsored enterprises 296,005 2,638 (63 ) 298,580 U.S. government agency securities 31,302 485 (21 ) 31,766 Other securities 12,900 2,531 (100 ) 15,331 Total securities available for sale $ 1,043,620 $ 15,255 $ (478 ) $ 1,058,397 December 31, 2014 U.S. Treasury $ 23,041 $ 70 $ - $ 23,111 Federal Agency 332,193 327 (2,606 ) 329,914 State &amp; municipal 37,035 587 (52 ) 37,570 Mortgage-backed: Government-sponsored enterprises 339,190 7,597 (224 ) 346,563 U.S. government agency securities 17,367 863 (66 ) 18,164 Collateralized mortgage obligations: Government-sponsored enterprises 199,837 1,828 (234 ) 201,431 U.S. government agency securities 40,237 497 (36 ) 40,698 Other securities 12,818 3,054 (152 ) 15,720 Total securities available for sale $ 1,001,718 $ 14,823 $ (3,370 ) $ 1,013,171 </t>
  </si>
  <si>
    <t>Amortized Cost, Estimated Fair Value, and Unrealized Gains and Losses of Securities Held to Maturity</t>
  </si>
  <si>
    <t xml:space="preserve">The amortized cost, estimated fair value, and unrealized gains and losses of securities held to maturity are as follows: (In thousands) Amortized cost Unrealized gains Unrealized losses Estimated fair value September 30, 2015 Mortgage-backed: Government-sponsored enterprises $ 9,782 $ - $ (25 ) $ 9,757 U.S. government agency securities 665 107 - 772 Collateralized mortgage obligations: Government-sponsored enterprises 282,966 4,081 (951 ) 286,096 State &amp; municipal 177,345 1,509 (43 ) 178,811 Total securities held to maturity $ 470,758 $ 5,697 $ (1,019 ) $ 475,436 December 31, 2014 Mortgage-backed: Government-sponsored enterprises $ 755 $ 113 $ - $ 868 Collateralized mortgage obligations: Government-sponsored enterprises 317,628 1,934 (1,965 ) 317,597 State &amp; municipal 135,978 674 (123 ) 136,529 Total securities held to maturity $ 454,361 $ 2,721 $ (2,088 ) $ 454,994 </t>
  </si>
  <si>
    <t>Investment Securities with Unrealized Losses</t>
  </si>
  <si>
    <t xml:space="preserve">The following table sets forth information with regard to investment securities with unrealized losses for the periods presented: Less than 12 months 12 months or longer Total Security Type: Fair Value Unrealized losses Number of Positions Fair Value Unrealized losses Number of Positions Fair Value Unrealized losses Number of Positions September 30, 2015 Investment securities available for sale: Federal agency $ 19,962 $ (30 ) 2 $ 29,908 $ (92 ) 3 $ 49,870 $ (122 ) 5 State &amp; municipal 2,957 (3 ) 4 - - - 2,957 (3 ) 4 Mortgage-backed 11,656 (109 ) 14 4,319 (60 ) 16 15,975 (169 ) 30 Collateralized mortgage obligations 29,608 (62 ) 5 4,340 (22 ) 3 33,948 (84 ) 8 Other securities - - - 3,931 (100 ) 3 3,931 (100 ) 3 Total securities with unrealized losses $ 64,183 $ (204 ) 25 $ 42,498 $ (274 ) 25 $ 106,681 $ (478 ) 50 September 30, 2015 Investment securities held to maturity: Mortgage-backed $ 9,757 $ (25 ) 1 $ - $ - - $ 9,757 $ (25 ) 1 Collateralized mortgage obligations - - - 43,127 (951 ) 4 43,127 (951 ) 4 State &amp; municipal 6,313 (43 ) 11 - - - 6,313 (43 ) 11 Total securities with unrealized losses $ 16,070 $ (68 ) 12 $ 43,127 $ (951 ) 4 $ 59,197 $ (1,019 ) 16 December 31, 2014 Investment securities available for sale: Federal agency $ 66,528 $ (226 ) 8 $ 198,151 $ (2,380 ) 16 $ 264,679 $ (2,606 ) 24 State &amp; municipal 8,818 (42 ) 33 1,321 (10 ) 5 10,139 (52 ) 38 Mortgage-backed 10,400 (36 ) 10 35,565 (254 ) 31 45,965 (290 ) 41 Collateralized mortgage obligations 57,682 (196 ) 8 6,598 (74 ) 4 64,280 (270 ) 12 Other securities - - - 3,201 (152 ) 2 3,201 (152 ) 2 Total securities with unrealized losses $ 143,428 $ (500 ) 59 $ 244,836 $ (2,870 ) 58 $ 388,264 $ (3,370 ) 117 December 31, 2014 Investment securities held to maturity: Collateralized mortgage obligations $ 26,052 $ (49 ) 2 $ 46,415 $ (1,916 ) 4 $ 72,467 $ (1,965 ) 6 State &amp; municipal 43,514 (116 ) 110 1,619 (7 ) 6 45,133 (123 ) 116 Total securities with unrealized losses $ 69,566 $ (165 ) 112 $ 48,034 $ (1,923 ) 10 $ 117,600 $ (2,088 ) 122 </t>
  </si>
  <si>
    <t>Contractual Maturities of Debt Securities</t>
  </si>
  <si>
    <t xml:space="preserve">The following tables set forth information with regard to contractual maturities of debt securities at September 30, 2015: (In thousands) Amortized cost Estimated fair value Debt securities classified as available for sale Within one year $ 4,031 $ 4,058 From one to five years 369,188 371,294 From five to ten years 137,908 140,701 After ten years 519,593 527,013 $ 1,030,720 $ 1,043,066 Debt securities classified as held to maturity Within one year $ 42,420 $ 42,427 From one to five years 15,186 15,260 From five to ten years 107,816 109,043 After ten years 305,336 308,706 $ 470,758 $ 475,436 </t>
  </si>
  <si>
    <t>Allowance for Loan Losses and Credit Quality of Loans (Tables)</t>
  </si>
  <si>
    <t>Allowance for Loan Losses by Portfolio</t>
  </si>
  <si>
    <t xml:space="preserve">The following tables illustrate the changes in the allowance for loan losses by our portfolio segments for the three and nine months ended September 30, 2015 and 2014: Three months ended September 30, Commercial Loans Consumer Loans Residential Real Estate Mortgages Unallocated Total Balance as of June 30, 2015 $ 28,326 $ 28,314 $ 8,281 $ 38 $ 64,959 Charge-offs (1,333 ) (4,530 ) (511 ) - (6,374 ) Recoveries 258 889 161 - 1,308 Provision (2,800 ) 7,333 51 382 4,966 Ending Balance as of September 30, 2015 $ 24,451 $ 32,006 $ 7,982 $ 420 $ 64,859 Balance as of June 30, 2014 $ 35,123 $ 27,973 $ 6,205 $ 233 $ 69,534 Charge-offs (1,517 ) (3,979 ) (481 ) - (5,977 ) Recoveries 253 632 7 - 892 Provision 1,779 2,826 212 68 4,885 Ending Balance as of September 30, 2014 $ 35,638 $ 27,452 $ 5,943 $ 301 $ 69,334 Nine months ended September 30, Commercial Loans Consumer Loans Residential Real Estate Mortgages Unallocated Total Balance as of December 31, 2014 $ 32,433 $ 26,720 $ 7,130 $ 76 $ 66,359 Charge-offs (2,715 ) (13,183 ) (1,524 ) - (17,422 ) Recoveries 772 2,334 310 - 3,416 Provision (6,039 ) 16,135 2,066 344 12,506 Ending Balance as of September 30, 2015 $ 24,451 $ 32,006 $ 7,982 $ 420 $ 64,859 Balance as of December 31, 2013 $ 35,090 $ 27,694 $ 6,520 $ 130 $ 69,434 Charge-offs (3,423 ) (11,659 ) (965 ) - (16,047 ) Recoveries 966 2,087 247 - 3,300 Provision 3,005 9,330 141 171 12,647 Ending Balance as of September 30, 2014 $ 35,638 $ 27,452 $ 5,943 $ 301 $ 69,334 The following tables illustrate the allowance for loan losses and the recorded investment by portfolio segments as of September 30, 2015 and December 31, 2014: Allowance for Loan Losses and Recorded Investment in Loans (in thousands) Commercial Loans Consumer Loans Residential Real Estate Mortgages Unallocated Total As of September 30, 2015 Allowance for loan losses $ 24,451 $ 32,006 $ 7,982 $ 420 $ 64,859 Allowance for loans individually evaluated for impairment 3,545 - - 3,545 Allowance for loans collectively evaluated for impairment $ 20,906 $ 32,006 $ 7,982 $ 420 $ 61,314 Ending balance of loans $ 2,602,385 $ 2,091,408 $ 1,177,195 $ 5,870,988 Ending balance of originated loans individually evaluated for impairment 12,559 7,590 5,867 26,016 Ending balance of acquired loans individually evaluated for impairment 9,317 - - 9,317 Ending balance of acquired loans collectively evaluated for impairment 295,890 106,968 241,646 644,504 Ending balance of originated loans collectively evaluated for impairment $ 2,284,619 $ 1,976,850 $ 929,682 $ 5,191,151 As of December 31, 2014 Allowance for loan losses $ 32,433 $ 26,720 $ 7,130 $ 76 $ 66,359 Allowance for loans individually evaluated for impairment 1,100 - - 1,100 Allowance for loans collectively evaluated for impairment $ 31,333 $ 26,720 $ 7,130 $ 76 $ 65,259 Ending balance of loans $ 2,473,702 $ 2,005,980 $ 1,115,589 $ 5,595,271 Ending balance of originated loans individually evaluated for impairment 11,079 5,498 3,544 20,121 Ending balance of acquired loans individually evaluated for impairment 5,675 - - 5,675 Ending balance of acquired loans collectively evaluated for impairment 327,656 147,256 266,747 741,659 Ending balance of originated loans collectively evaluated for impairment $ 2,129,292 $ 1,853,226 $ 845,298 $ 4,827,816 </t>
  </si>
  <si>
    <t>Past Due and Nonperforming Loans by Loan Class</t>
  </si>
  <si>
    <t xml:space="preserve">The following tables set forth information with regard to past due and nonperforming loans by loan class as of September 30, 2015 and December 31, 2014: Age Analysis of Past Due Financing Receivables As of September 30, 2015 (in thousands) 31-60 Days Past Due Accruing 61-90 Days Past Due Accruing Greater Than 90 Days Past Due Accruing Total Past Due Accruing Non-Accrual Current Recorded Total Loans ORIGINATED Commercial Loans Commercial $ 2,050 $ 100 $ - $ 2,150 $ 1,264 $ 647,577 $ 650,991 Commercial Real Estate 537 - - 537 6,236 1,176,523 1,183,296 Agricultural - - - - 900 32,486 33,386 Agricultural Real Estate 557 - - 557 500 25,758 26,815 Business Banking 1,930 145 - 2,075 4,947 395,668 402,690 5,074 245 - 5,319 13,847 2,278,012 2,297,178 Consumer Loans Indirect 15,041 3,159 1,488 19,688 1,718 1,431,946 1,453,352 Home Equity 4,091 1,205 384 5,680 5,436 462,546 473,662 Direct 526 99 59 684 86 56,656 57,426 19,658 4,463 1,931 26,052 7,240 1,951,148 1,984,440 Residential Real Estate Mortgages 2,312 80 1,253 3,645 8,462 923,442 935,549 $ 27,044 $ 4,788 $ 3,184 $ 35,016 $ 29,549 $ 5,152,602 $ 5,217,167 ACQUIRED Commercial Loans Commercial $ - $ - $ - $ - $ 2,509 $ 69,553 $ 72,062 Commercial Real Estate - - - - 6,804 175,026 181,830 Business Banking 63 19 12 94 144 51,077 51,315 63 19 12 94 9,457 295,656 305,207 Consumer Loans Indirect 219 70 14 303 96 34,623 35,022 Home Equity 177 70 - 247 591 67,064 67,902 Direct 24 23 1 48 34 3,962 4,044 420 163 15 598 721 105,649 106,968 Residential Real Estate Mortgages 863 41 579 1,483 2,797 237,366 241,646 $ 1,346 $ 223 $ 606 $ 2,175 $ 12,975 $ 638,671 $ 653,821 Total Loans $ 28,390 $ 5,011 $ 3,790 $ 37,191 $ 42,524 $ 5,791,273 $ 5,870,988 Age Analysis of Past Due Financing Receivables As of December 31, 2014 (in thousands) 31-60 Days Past Due Accruing 61-90 Days Past Due Accruing Greater Than 90 Days Past Due Accruing Total Past Due Accruing Non-Accrual Current Recorded Total Loans ORIGINATED Commercial Loans Commercial $ - $ 735 $ - $ 735 $ 1,012 $ 613,400 $ 615,147 Commercial Real Estate 192 - - 192 4,127 1,064,549 1,068,868 Agricultural - - - - 817 32,130 32,947 Agricultural Real Estate 19 - - 19 565 24,390 24,974 Business Banking 799 235 84 1,118 6,910 390,407 398,435 1,010 970 84 2,064 13,431 2,124,876 2,140,371 Consumer Loans Indirect 16,434 3,154 1,991 21,579 1,964 1,286,507 1,310,050 Home Equity 4,591 1,428 821 6,840 6,596 479,444 492,880 Direct 560 157 52 769 84 54,941 55,794 21,585 4,739 2,864 29,188 8,644 1,820,892 1,858,724 Residential Real Estate Mortgages 2,901 96 1,256 4,253 8,770 835,819 848,842 $ 25,496 $ 5,805 $ 4,204 $ 35,505 $ 30,845 $ 4,781,587 $ 4,847,937 ACQUIRED Commercial Loans Commercial $ - $ - $ - $ - $ 3,009 $ 72,255 $ 75,264 Commercial Real Estate - - - - 2,666 197,222 199,888 Business Banking 5 15 - 20 665 57,494 58,179 5 15 - 20 6,340 326,971 333,331 Consumer Loans Indirect 518 5 54 577 106 64,540 65,223 Home Equity 190 60 5 255 557 75,904 76,716 Direct 31 - 7 38 33 5,246 5,317 739 65 66 870 696 145,690 147,256 Residential Real Estate Mortgages 1,162 265 671 2,098 3,193 261,456 266,747 $ 1,906 $ 345 $ 737 $ 2,988 $ 10,229 $ 734,117 $ 747,334 Total Loans $ 27,402 $ 6,150 $ 4,941 $ 38,493 $ 41,074 $ 5,515,704 $ 5,595,271 </t>
  </si>
  <si>
    <t>Impaired Loans and Specific Reserve Allocations</t>
  </si>
  <si>
    <t xml:space="preserve">The following table provides information on loans specifically evaluated for impairment as of September 30, 2015 and December 31, 2014: September 30, 2015 December 31, 2014 (in thousands) Recorded Investment Balance (Book) Unpaid Principal Balance (Legal) Related Allowance Recorded Investment Balance (Book) Unpaid Principal Balance (Legal) Related Allowance ORIGINATED With no related allowance recorded: Commercial Loans Commercial $ 1,694 $ 1,846 $ 1,748 $ 1,901 Commercial Real Estate 3,187 3,198 4,505 4,520 Agricultural 19 25 20 26 Agricultural Real Estate 623 749 1,147 1,441 Business Banking 995 1,037 896 1,301 Total Commercial Loans 6,518 6,855 8,316 9,189 Consumer Loans Indirect 13 23 - - Home Equity 7,577 8,380 5,498 6,033 Direct - - - - Total Consumer Loans 7,590 8,403 5,498 6,033 Residential Real Estate Mortgages 5,867 6,386 3,544 3,959 Total 19,975 21,644 17,358 19,181 With an allowance recorded: Commercial Loans Commercial 948 953 300 - - - Commercial Real Estate 5,093 6,959 1,395 2,763 4,611 600 Total Commercial Loans 6,041 7,912 1,695 2,763 4,611 600 ACQUIRED With no related allowance recorded: Commercial Loans Commercial Real Estate 5,488 5,789 2,666 3,830 With an allowance recorded: Commercial Loans Commercial 2,508 4,668 1,000 3,009 4,668 500 Commercial Real Estate 1,321 1,321 850 - - - Total Commercial Loans 3,829 5,989 1,850 3,009 4,668 500 Total: $ 35,333 $ 41,334 $ 3,545 $ 25,796 $ 32,290 $ 1,100 The following tables summarize the average recorded investments on impaired loans specifically evaluated for impairment and the interest income recognized for the three months ended September 30, 2015 and 2014: For the three months ended September 30, 2015 September 30, 2014 (in thousands) Average Recorded Investment Interest Income Recognized Average Recorded Investment Interest Income Recognized ORIGINATED Commercial Loans Commercial $ 2,469 $ 42 $ 1,957 $ - Commercial Real Estate 8,560 42 9,619 43 Agricultural 19 - 102 - Agricultural Real Estate 626 11 1,395 12 Business Banking 1,003 3 677 10 Consumer Loans Indirect 20 - - - Home Equity 7,432 134 5,435 85 Direct - - - - Residential Real Estate Mortgage 5,564 37 2,961 29 Total Originated $ 25,693 $ 269 $ 22,146 $ 179 ACQUIRED Commercial Loans Commercial 2,531 - 6,161 - Commercial Real Estate 6,918 - 3,398 - Total Acquired $ 9,449 $ - $ 9,559 $ - Total Loans $ 35,142 $ 269 $ 31,705 $ 179 For the nine months ended September 30, 2015 September 30, 2014 (in thousands) Average Recorded Investment Interest Income Recognized Average Recorded Investment Interest Income Recognized ORIGINATED Commercial Loans Commercial $ 2,026 $ 128 $ 2,001 $ - Commercial Real Estate 8,884 124 10,400 127 Agricultural 19 1 115 1 Agricultural Real Estate 630 34 1,410 35 Business Banking 952 9 509 33 Consumer Loans Indirect 14 - - - Home Equity 6,869 298 5,099 188 Direct 1 - - - Residential Real Estate Mortgage 4,857 100 2,864 79 Total Originated $ 24,252 $ 694 $ 22,398 $ 463 ACQUIRED Commercial Loans Commercial 2,658 - 6,303 - Commercial Real Estate 7,070 - 3,461 - Total Acquired $ 9,728 $ - $ 9,764 $ - Total Loans $ 33,980 $ 694 $ 32,162 $ 463 </t>
  </si>
  <si>
    <t>Financing Receivable Credit Quality by Loan Class</t>
  </si>
  <si>
    <t xml:space="preserve">The following tables illustrate the Company’s credit quality by loan class as of September 30, 2015 and December 31, 2014: Credit Quality Indicators As of September 30, 2015 ORIGINATED Commercial Credit Exposure By Internally Assigned Grade: Commercial Commercial Real Estate Agricultural Agricultural Real Estate Total Pass $ 600,507 $ 1,127,116 $ 32,759 $ 25,784 $ 1,786,166 Special Mention 18,395 28,718 1 6 47,120 Substandard 32,089 27,462 618 1,025 61,194 Doubtful - - 8 - 8 Total $ 650,991 $ 1,183,296 $ 33,386 $ 26,815 $ 1,894,488 Business Banking Credit Exposure By Internally Assigned Grade: Business Banking Total Non-classified $ 387,378 $ 387,378 Classified 15,312 15,312 Total $ 402,690 $ 402,690 Consumer Credit Exposure By Payment Activity: Indirect Home Equity Direct Total Performing $ 1,450,146 $ 467,842 $ 57,281 $ 1,975,269 Nonperforming 3,206 5,820 145 9,171 Total $ 1,453,352 $ 473,662 $ 57,426 $ 1,984,440 Residential Mortgage Credit Exposure By Payment Activity: Residential Mortgage Total Performing $ 925,834 $ 925,834 Nonperforming 9,715 9,715 Total $ 935,549 $ 935,549 Credit Quality Indicators As of September 30, 2015 ACQUIRED Commercial Credit Exposure By Internally Assigned Grade: Commercial Commercial Real Estate Total Pass $ 66,770 $ 163,948 $ 230,718 Special Mention 939 5,780 6,719 Substandard 4,353 12,102 16,455 Total $ 72,062 $ 181,830 $ 253,892 Business Banking Credit Exposure By Internally Assigned Grade: Business Banking Total Non-classified $ 47,310 $ 47,310 Classified 4,005 4,005 Total $ 51,315 $ 51,315 Consumer Credit Exposure By Payment Activity: Indirect Home Equity Direct Total Performing $ 34,912 $ 67,311 $ 4,009 $ 106,232 Nonperforming 110 591 35 736 Total $ 35,022 $ 67,902 $ 4,044 $ 106,968 Residential Mortgage Credit Exposure By Payment Activity: Residential Mortgage Total Performing $ 238,270 $ 238,270 Nonperforming 3,376 3,376 Total $ 241,646 $ 241,646 Credit Quality Indicators As of December 31, 2014 ORIGINATED Commercial Credit Exposure By Internally Assigned Grade: Commercial Commercial Real Estate Agricultural Agricultural Real Estate Total Pass $ 570,884 $ 1,023,856 $ 30,481 $ 23,443 $ 1,648,664 Special Mention 6,022 17,341 275 42 23,680 Substandard 38,241 27,671 2,183 1,489 69,584 Doubtful - - 8 - 8 Total $ 615,147 $ 1,068,868 $ 32,947 $ 24,974 $ 1,741,936 Business Banking Credit Exposure By Internally Assigned Grade: Business Banking Total Non-classified $ 379,445 $ 379,445 Classified 18,990 18,990 Total $ 398,435 $ 398,435 Consumer Credit Exposure By Payment Activity: Indirect Home Equity Direct Total Performing $ 1,306,095 $ 485,463 $ 55,658 $ 1,847,216 Nonperforming 3,955 7,417 136 11,508 Total $ 1,310,050 $ 492,880 $ 55,794 $ 1,858,724 Residential Mortgage Credit Exposure By Payment Activity: Residential Mortgage Total Performing $ 838,816 $ 838,816 Nonperforming 10,026 10,026 Total $ 848,842 $ 848,842 Credit Quality Indicators As of December 31, 2014 ACQUIRED Commercial Credit Exposure By Internally Assigned Grade: Commercial Commercial Real Estate Total Pass $ 63,630 $ 186,036 $ 249,666 Special Mention 2,840 2,646 5,486 Substandard 8,794 11,206 20,000 Total $ 75,264 $ 199,888 $ 275,152 Business Banking Credit Exposure By Internally Assigned Grade: Business Banking Total Non-classified $ 53,264 $ 53,264 Classified 4,915 4,915 Total $ 58,179 $ 58,179 Consumer Credit Exposure By Payment Activity: Indirect Home Equity Direct Total Performing $ 65,063 $ 76,154 $ 5,277 $ 146,494 Nonperforming 160 562 40 762 Total $ 65,223 $ 76,716 $ 5,317 $ 147,256 Residential Mortgage Credit Exposure By Payment Activity: Residential Mortgage Total Performing $ 262,883 $ 262,883 Nonperforming 3,864 3,864 Total $ 266,747 $ 266,747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for the three and nine months ended September 30, 2015 and 2014: Three months ended September 30, 2015 Number of contracts Pre-Modification Outstanding Recorded Investment Post-Modification Outstanding Recorded Investment Consumer Home Equity 12 $ 863 $ 802 Residential Real Estate 16 1,293 1,191 Total Troubled Debt Restructurings 28 $ 2,156 $ 1,993 Three months ended September 30, 2014 Number of contracts Pre-Modification Outstanding Recorded Investment Post-Modification Outstanding Recorded Investment Consumer Home Equity 1 $ 25 $ 24 Direct 7 225 163 Total Consumer 8 250 187 Residential Real Estate 3 179 161 Total Troubled Debt Restructurings 11 $ 429 $ 348 Nine months ended September 30, 2015 Number of contracts Pre-Modification Outstanding Recorded Investment Post-Modification Outstanding Recorded Investment Commercial Commercial 1 $ 1,250 $ 186 Small Business 1 220 173 Total Commercial 2 1,470 359 Consumer Home Equity 39 3,212 2,915 Direct 4 109 102 Total Consumer 43 3,321 3,017 Residential Real Estate 32 3,066 2,854 Total Troubled Debt Restructurings 77 $ 7,857 $ 6,230 Nine months ended September 30, 2014 Number of contracts Pre-Modification Outstanding Recorded Investment Post-Modification Outstanding Recorded Investment Commercial Small Business 2 $ 570 $ 558 Consumer Indirect 2 69 38 Home Equity 7 286 273 Direct 40 2,701 2,043 Total Consumer 49 3,056 2,354 Residential Real Estate 19 2,157 1,628 Total Troubled Debt Restructurings 70 $ 5,783 $ 4,540 The following table illustrates the recorded investment and number of modifications for TDRs within the three and nine months ended September 30, 2015 and 2014 where a concession has been made and subsequently defaulted during the period: Three months ended September 30, 2015 Three months ended September 30, 2014 Number of contracts Recorded Investment Number of contracts Recorded Investment Consumer Home Equity - $ - 1 $ 25 Residential Real Estate 2 174 1 48 Total Troubled Debt Restructurings 2 $ 174 2 $ 73 Nine months ended September 30, 2015 Nine months ended September 30, 2014 Number of contracts Recorded Investment Number of contracts Recorded Investment Consumer Home Equity 4 $ 344 7 $ 515 Residential Real Estate 2 174 - - Total Troubled Debt Restructurings 6 $ 518 7 $ 515 </t>
  </si>
  <si>
    <t>Defined Benefit Postretirement Plans (Tables)</t>
  </si>
  <si>
    <t>Components of Net Periodic Pension Benefits and Other Benefit Costs</t>
  </si>
  <si>
    <t xml:space="preserve">The components of expense for Pension Benefits and Other Benefits are set forth below (in thousands): Pension Benefits Other Benefits Three months ended September 30, Three months ended September 30, Components of net periodic (benefit) cost: 2015 2014 2015 2014 Service cost $ 669 $ 587 $ 4 $ 4 Interest cost 996 1,040 101 90 Expected return on plan assets (2,147 ) (2,175 ) - - Net amortization 550 25 1 (6 ) Total cost (benefit) $ 68 $ (523 ) $ 106 $ 88 Pension Benefits Other Benefits Nine months ended September 30, Nine months ended September 30, Components of net periodic (benefit) cost: 2015 2014 2015 2014 Service cost $ 1,979 $ 1,761 $ 12 $ 12 Interest cost 2,992 3,120 283 270 Expected return on plan assets (6,447 ) (6,525 ) - - Net amortization 1,642 75 31 (18 ) Total cost (benefit) $ 166 $ (1,569 ) $ 326 $ 264 </t>
  </si>
  <si>
    <t>Earnings Per Share (Tables)</t>
  </si>
  <si>
    <t>Reconciliation of Basic and Diluted Earnings per Share</t>
  </si>
  <si>
    <t xml:space="preserve">The following is a reconciliation of basic and diluted earnings per share for the periods presented in the consolidated statements of income. Three months ended September 30, 2015 2014 (in thousands, except per share data) Basic EPS: Weighted average common shares outstanding 43,692 43,882 Net income 19,851 10,912 Basic EPS $ 0.45 $ 0.25 Diluted EPS: Weighted average common shares outstanding 43,692 43,882 Dilutive effect of common stock options and restricted stock 570 523 Weighted average common shares and common share equivalents 44,262 44,405 Net income 19,851 10,912 Diluted EPS $ 0.45 $ 0.25 Nine months ended September 30, 2015 2014 (in thousands, except per share data) Basic EPS: Weighted average common shares outstanding 43,949 43,847 Net income 57,298 56,561 Basic EPS $ 1.30 $ 1.29 Diluted EPS: Weighted average common shares outstanding 43,949 43,847 Dilutive effect of common stock options and restricted stock 519 507 Weighted average common shares and common share equivalents 44,468 44,354 Net income 57,298 56,561 Diluted EPS $ 1.29 $ 1.28 </t>
  </si>
  <si>
    <t>Reclassification Adjustments Out of Other Comprehensive Income (Loss) (Tables)</t>
  </si>
  <si>
    <t>Reclassification out of Accumulated Other Comprehensive Income (Loss)</t>
  </si>
  <si>
    <t xml:space="preserve">The following table summarizes the reclassification adjustments out of accumulated other comprehensive income (loss) (in thousands): Detail About Accumulated Other Comprehensive Income (Loss) Components Amount reclassified from accumulated other comprehensive income (loss) Affected line item in the consolidated statement of comprehensive income (loss) Three months ended September 30, 2015 September 30, 2014 Securities: Gains on available for sale securities $ (3 ) $ (38 ) Net securities (gains) losses Amortization of unrealized gains and losses related to securities transfer 328 (99 ) Interest income Tax (benefit) expense (127 ) 55 Income tax expense Net of tax $ 198 $ (82 ) Pension and other benefits: Amortization of net gains $ 566 $ 74 Salaries and employee benefits Amortization of prior service costs (15 ) (55 ) Salaries and employee benefits Tax benefit (214 ) (8 ) Income tax expense Net of tax $ 337 $ 11 Total reclassifications during the period, net of tax $ 535 $ (71 ) Detail About Accumulated Other Comprehensive Income (Loss) Components Amount reclassified from accumulated other comprehensive income (loss) Affected line item in the consolidated statement of comprehensive income (loss) Nine months ended September 30, 2015 September 30, 2014 Securities: Gains on available for sale securities $ (43 ) $ (59 ) Net securities gains Amortization of unrealized gains and losses related to securities transfer 999 (99 ) Interest income Tax (benefit) expense (372 ) 64 Income tax expense Net of tax $ 584 $ (94 ) Pension and other benefits: Amortization of net gains $ 1,697 $ 222 Salaries and employee benefits Amortization of prior service costs (24 ) (165 ) Salaries and employee benefits Tax benefit (652 ) (23 ) Income tax expense Net of tax $ 1,021 $ 34 Total reclassifications during the period, net of tax $ 1,605 $ (60 ) </t>
  </si>
  <si>
    <t>Fair Value Measurements and Fair Value of Financial Instruments (Tables)</t>
  </si>
  <si>
    <t>Fair Value of Financial Assets and Liabilities Measured on a Recurring Basis</t>
  </si>
  <si>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September 30, 2015: Quoted Prices in Active Markets for Identical Assets (Level 1) Significant Other Observable Inputs (Level 2) Significant Unobservable Inputs (Level 3) Balance as of September 30, 2015 Assets: Securities Available for Sale: Federal Agency - 343,263 - 343,263 State &amp; municipal - 33,647 - 33,647 Mortgage-backed - 335,810 - 335,810 Collateralized mortgage obligations - 330,346 - 330,346 Other securities 7,422 7,909 - 15,331 Total Securities Available for Sale $ 7,422 $ 1,050,975 $ - $ 1,058,397 Trading Securities 7,900 - - 7,900 Interest Rate Swaps - 8,707 - 8,707 Total $ 15,322 $ 1,059,682 $ - $ 1,075,004 Liabilities: Interest Rate Swaps $ - $ 8,707 $ - $ 8,707 Total $ - $ 8,707 $ - $ 8,707 December 31, 2014: Quoted Prices in Active Markets for Identical Assets (Level 1) Significant Other Observable Inputs (Level 2) Significant Unobservable Inputs (Level 3) Balance as of December 31, 2014 Assets: Securities Available for Sale: U.S. Treasury $ 23,111 $ - $ - $ 23,111 Federal Agency - 329,914 - 329,914 State &amp; municipal - 37,570 - 37,570 Mortgage-backed - 364,727 - 364,727 Collateralized mortgage obligations - 242,129 - 242,129 Other securities 7,612 8,108 - 15,720 Total Securities Available for Sale $ 30,723 $ 982,448 $ - $ 1,013,171 Trading Securities 7,793 - - 7,793 Interest Rate Swaps - 4,707 - 4,707 Total $ 38,516 $ 987,155 $ - $ 1,025,671 Liabilities: Interest Rate Swaps $ - $ 4,707 $ - $ 4,707 Total $ - $ 4,707 $ - $ 4,707 </t>
  </si>
  <si>
    <t>Fair Value of Financial Instruments By Balance Sheet Grouping</t>
  </si>
  <si>
    <t xml:space="preserve">The following table sets forth information with regard to estimated fair values of financial instruments at September 30, 2015 and December 31, 2014. This table excludes financial instruments for which the carrying amount approximates fair value. Financial instruments for which the fair value approximates carrying value include cash and cash equivalents, securities available for sale, trading securities, accrued interest receivable, non-maturity deposits, short-term borrowings, accrued interest payable, and interest rate swaps. September 30, 2015 December 31, 2014 (In thousands) Fair Value Hierarchy Carrying amount Estimated fair value Carrying amount Estimated fair value Financial assets Securities held to maturity 2 $ 470,758 $ 475,436 $ 454,361 $ 454,994 Net loans 3 5,806,129 5,957,554 5,528,912 5,584,777 Financial liabilities Time deposits 2 $ 931,966 $ 929,477 $ 1,043,823 $ 1,038,877 Long-term debt 2 130,635 132,849 130,945 132,562 Junior subordinated debt 2 101,196 91,396 101,196 103,770 </t>
  </si>
  <si>
    <t>Securities (Details) $ in Thousands</t>
  </si>
  <si>
    <t>Sep. 30, 2015USD ($)Position</t>
  </si>
  <si>
    <t>Dec. 31, 2014USD ($)Position</t>
  </si>
  <si>
    <t>Schedule of Available-for-sale Securities [Line Items]</t>
  </si>
  <si>
    <t>Amortized cost</t>
  </si>
  <si>
    <t>Unrealized gains</t>
  </si>
  <si>
    <t>Unrealized losses</t>
  </si>
  <si>
    <t>Estimated fair value</t>
  </si>
  <si>
    <t>Amortized costs of securities available for sale pledged to secure public deposits</t>
  </si>
  <si>
    <t>Amortized costs of securities available for sale pledged as collateral for repurchase agreements</t>
  </si>
  <si>
    <t>Unrealized Loss Position, Fair Value [Abstract]</t>
  </si>
  <si>
    <t>Less Than 12 Months, Fair Value</t>
  </si>
  <si>
    <t>12 Months or Longer, Fair Value</t>
  </si>
  <si>
    <t>Total, Fair Value</t>
  </si>
  <si>
    <t>Unrealized Loss Position, Unrealized Losses [Abstract]</t>
  </si>
  <si>
    <t>Less than 12 months Unrealized Losses</t>
  </si>
  <si>
    <t>12 months or longer Unrealized Losses</t>
  </si>
  <si>
    <t>Total Unrealized Losses</t>
  </si>
  <si>
    <t>Unrealized Loss Position, Number of Positions [Abstract]</t>
  </si>
  <si>
    <t>Less Than 12 Months, Number of Positions | Position</t>
  </si>
  <si>
    <t>12 Months or Longer, Number of Positions | Position</t>
  </si>
  <si>
    <t>Total, Number of Positions | Position</t>
  </si>
  <si>
    <t>Schedule of Held-to-maturity Securities [Line Items]</t>
  </si>
  <si>
    <t>Less Than 12 Months, Unrealized Losses</t>
  </si>
  <si>
    <t>12 Months or Longer, Unrealized Losses</t>
  </si>
  <si>
    <t>Total, Unrealized Losses</t>
  </si>
  <si>
    <t>Held-to-maturity, Securities in Unrealized Loss Positions, Qualitative Disclosure, Number of Positions, Less than One Year | Position</t>
  </si>
  <si>
    <t>Held-to-maturity, Securities in Unrealized Loss Positions, Qualitative Disclosure, Number of Positions, Greater Than or Equal to One Year | Position</t>
  </si>
  <si>
    <t>Available-for-sale Securities, Debt Maturities, Amortized Cost Basis [Abstract]</t>
  </si>
  <si>
    <t>Within one year</t>
  </si>
  <si>
    <t>From one to five years</t>
  </si>
  <si>
    <t>From five to ten years</t>
  </si>
  <si>
    <t>After ten years</t>
  </si>
  <si>
    <t>Total, Amortized Cost</t>
  </si>
  <si>
    <t>Available-for-sale Securities, Debt Maturities, Fair Value [Abstract]</t>
  </si>
  <si>
    <t>Held-to-maturity Securities, Debt Maturities, Net Carrying Amount [Abstract]</t>
  </si>
  <si>
    <t>Held-to-maturity Securities, Debt Maturities, Fair Value [Abstract]</t>
  </si>
  <si>
    <t>US Treasury [Member]</t>
  </si>
  <si>
    <t>Federal Agency [Member]</t>
  </si>
  <si>
    <t>State &amp; Municipal [Member]</t>
  </si>
  <si>
    <t>Mortgage-Backed [Member]</t>
  </si>
  <si>
    <t>Mortgage-backed Securities, Issued by US Government-Sponsored Enterprises [Member]</t>
  </si>
  <si>
    <t>Mortgage-backed Securities, Issued by US Government Agency Securities [Member]</t>
  </si>
  <si>
    <t>Collateralized Mortgage Obligations [Member]</t>
  </si>
  <si>
    <t>Collateralized Mortgage Obligations, Government-Sponsored Enterprises [Member]</t>
  </si>
  <si>
    <t>Collateralized Mortgage Obligations, U.S. Government Securities [Member]</t>
  </si>
  <si>
    <t>Other Securities [Member]</t>
  </si>
  <si>
    <t>Mortgage-Backed [Member] | Collateralized Mortgage Obligations, Government-Sponsored Enterprises [Member]</t>
  </si>
  <si>
    <t>Mortgage-Backed [Member] | Collateralized Mortgage Obligations, U.S. Government Securities [Member]</t>
  </si>
  <si>
    <t>Collateralized Mortgage Obligations [Member] | Collateralized Mortgage Obligations, Government-Sponsored Enterprises [Member]</t>
  </si>
  <si>
    <t>Allowance for Loan Losses and Credit Quality of Loans (Details) $ in Millions</t>
  </si>
  <si>
    <t>Sep. 30, 2015USD ($)Segment</t>
  </si>
  <si>
    <t>Accounts, Notes, Loans and Financing Receivable [Line Items]</t>
  </si>
  <si>
    <t>Loan portfolio segments</t>
  </si>
  <si>
    <t>Commercial Loans [Member] | Commercial Real Estate [Member]</t>
  </si>
  <si>
    <t>Real estate loan amount, percentage of appraised value or purchase price of the property, maximum</t>
  </si>
  <si>
    <t>80.00%</t>
  </si>
  <si>
    <t>Commercial Loans [Member] | Agricultural Real Estate [Member]</t>
  </si>
  <si>
    <t>75.00%</t>
  </si>
  <si>
    <t>Commercial Loans [Member] | Business Banking [Member]</t>
  </si>
  <si>
    <t>Business banking loans, maximum amount | $</t>
  </si>
  <si>
    <t>Consumer Loans [Member] | Indirect [Member]</t>
  </si>
  <si>
    <t>Percentage of automobile financing to indirect relationships with dealers</t>
  </si>
  <si>
    <t>Principal repayment term of loan, minimum</t>
  </si>
  <si>
    <t>3 years</t>
  </si>
  <si>
    <t>Principal repayment term of loan, maximum</t>
  </si>
  <si>
    <t>6 years</t>
  </si>
  <si>
    <t>Consumer Loans [Member] | Home Equity [Member]</t>
  </si>
  <si>
    <t>Home equity loan amount, percentage of equity in home, maximum</t>
  </si>
  <si>
    <t>85.00%</t>
  </si>
  <si>
    <t>Consumer Loans [Member] | Direct [Member]</t>
  </si>
  <si>
    <t>1 year</t>
  </si>
  <si>
    <t>10 years</t>
  </si>
  <si>
    <t>Residential Real Estate Mortgages [Member]</t>
  </si>
  <si>
    <t>Allowance for Loan Losses and Credit Quality of Loans, Allowance for Loan Losses (Details) - USD ($) $ in Thousands</t>
  </si>
  <si>
    <t>Financing Receivable, Allowance for Credit Losses [Roll Forward]</t>
  </si>
  <si>
    <t>Balance, beginning of period</t>
  </si>
  <si>
    <t>Charge-offs</t>
  </si>
  <si>
    <t>Recoveries</t>
  </si>
  <si>
    <t>Provision</t>
  </si>
  <si>
    <t>Balance, end of period</t>
  </si>
  <si>
    <t>Allowance for loan losses for acquired loan portfolio</t>
  </si>
  <si>
    <t>Provision expense and net charge-offs related to acquired loans</t>
  </si>
  <si>
    <t>Allowance loan losses [Abstract]</t>
  </si>
  <si>
    <t>Allowance for loan losses</t>
  </si>
  <si>
    <t>Allowance for loans individually evaluated for impairment</t>
  </si>
  <si>
    <t>Allowance for loans collectively evaluated for impairment</t>
  </si>
  <si>
    <t>Ending balance of loans</t>
  </si>
  <si>
    <t>Commercial Loans [Member]</t>
  </si>
  <si>
    <t>Consumer Loans [Member]</t>
  </si>
  <si>
    <t>Unallocated [Member]</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ortgages [Member]</t>
  </si>
  <si>
    <t>Acquired Loans [Member]</t>
  </si>
  <si>
    <t>Acquired Loans [Member] | Commercial Loans [Member]</t>
  </si>
  <si>
    <t>Acquired Loans [Member] | Consumer Loans [Member]</t>
  </si>
  <si>
    <t>Acquired Loans [Member] | Residential Real Estate Mortgages [Member]</t>
  </si>
  <si>
    <t>Allowance for Loan Losses and Credit Quality of Loans, Past Due Loans (Details) - USD ($) $ in Thousands</t>
  </si>
  <si>
    <t>Financing Receivable, Recorded Investment, Aging [Abstract]</t>
  </si>
  <si>
    <t>Total Past Due Accruing</t>
  </si>
  <si>
    <t>Non-Accrual</t>
  </si>
  <si>
    <t>Current</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Residential Real Estate Mortgages [Member] | 31-60 Days Past Due Accruing [Member]</t>
  </si>
  <si>
    <t>Originated Loans [Member] | Residential Real Estate Mortgages [Member] | 61-90 Days Past Due Accruing [Member]</t>
  </si>
  <si>
    <t>Originated Loans [Member] | Residential Real Estate Mortgages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Residential Real Estate Mortgages [Member] | 31-60 Days Past Due Accruing [Member]</t>
  </si>
  <si>
    <t>Acquired Loans [Member] | Residential Real Estate Mortgages [Member] | 61-90 Days Past Due Accruing [Member]</t>
  </si>
  <si>
    <t>Acquired Loans [Member] | Residential Real Estate Mortgages [Member] | Greater Than 90 Days Past Due Accruing [Member]</t>
  </si>
  <si>
    <t>Allowance for Loan Losses and Credit Quality of Loans, Impaired Loans (Details) - USD ($) $ in Thousands</t>
  </si>
  <si>
    <t>Minimum balance for classified loans to be evaluated individually for impairment</t>
  </si>
  <si>
    <t>With an allowance recorded [Abstract]</t>
  </si>
  <si>
    <t>Recorded investment balance (book)</t>
  </si>
  <si>
    <t>Unpaid principal balance (legal)</t>
  </si>
  <si>
    <t>Related allowance</t>
  </si>
  <si>
    <t>Average recorded investment</t>
  </si>
  <si>
    <t>Interest income recognized accrual</t>
  </si>
  <si>
    <t>With no allowance recorded [Abstract]</t>
  </si>
  <si>
    <t>Allowance for Loan Losses and Credit Quality of Loans, Credit Quality by Loan Class (Details) - USD ($) $ in Thousands</t>
  </si>
  <si>
    <t>Originated Loans [Member] | Commercial Credit Exposure [Member]</t>
  </si>
  <si>
    <t>Financing Receivable, Recorded Investment [Line Items]</t>
  </si>
  <si>
    <t>Financing Receivable</t>
  </si>
  <si>
    <t>Originated Loans [Member] | Commercial Credit Exposure [Member] | Pass [Member]</t>
  </si>
  <si>
    <t>Originated Loans [Member] | Commercial Credit Exposure [Member] | Special Mention [Member]</t>
  </si>
  <si>
    <t>Originated Loans [Member] | Commercial Credit Exposure [Member] | Substandard [Member]</t>
  </si>
  <si>
    <t>Originated Loans [Member] | Commercial Credit Exposure [Member] | Doubtful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Member] | Doubtful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Commercial Real Estate [Member] | Doubtful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Member] | Doubtful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Commercial Credit Exposure [Member] | Agricultural Real Estate [Member] | Doubtful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Residential Mortgage Credit Exposure [Member]</t>
  </si>
  <si>
    <t>Originated Loans [Member] | Residential Mortgage Credit Exposure [Member] | Performing [Member]</t>
  </si>
  <si>
    <t>Originated Loans [Member] | Residential Mortgage Credit Exposure [Member] | Nonperforming [Member]</t>
  </si>
  <si>
    <t>Originated Loans [Member] | Residential Mortgage Credit Exposure [Member] | Residential Mortgage [Member]</t>
  </si>
  <si>
    <t>Originated Loans [Member] | Residential Mortgage Credit Exposure [Member] | Residential Mortgage [Member] | Performing [Member]</t>
  </si>
  <si>
    <t>Originated Loans [Member] | Residential Mortgage Credit Exposure [Member] | Residential Mortgage [Member] | Nonperforming [Member]</t>
  </si>
  <si>
    <t>Acquired Loans [Member] | Commercial Credit Exposure [Member]</t>
  </si>
  <si>
    <t>Acquired Loans [Member] | Commercial Credit Exposure [Member] | Pass [Member]</t>
  </si>
  <si>
    <t>Acquired Loans [Member] | Commercial Credit Exposure [Member] | Special Mention [Member]</t>
  </si>
  <si>
    <t>Acquired Loans [Member] | Commercial Credit Exposure [Member] | Substandard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Residential Mortgage Credit Exposure [Member]</t>
  </si>
  <si>
    <t>Acquired Loans [Member] | Residential Mortgage Credit Exposure [Member] | Performing [Member]</t>
  </si>
  <si>
    <t>Acquired Loans [Member] | Residential Mortgage Credit Exposure [Member] | Nonperforming [Member]</t>
  </si>
  <si>
    <t>Acquired Loans [Member] | Residential Mortgage Credit Exposure [Member] | Residential Mortgage [Member]</t>
  </si>
  <si>
    <t>Acquired Loans [Member] | Residential Mortgage Credit Exposure [Member] | Residential Mortgage [Member] | Performing [Member]</t>
  </si>
  <si>
    <t>Acquired Loans [Member] | Residential Mortgage Credit Exposure [Member] | Residential Mortgage [Member] | Nonperforming [Member]</t>
  </si>
  <si>
    <t>Allowance for Loan Losses and Credit Quality of Loans, Troubled Debt Restructurings (Details) $ in Thousands</t>
  </si>
  <si>
    <t>Sep. 30, 2015USD ($)Contract</t>
  </si>
  <si>
    <t>Sep. 30, 2014USD ($)Contract</t>
  </si>
  <si>
    <t>Financing Receivable, Modifications [Line Items]</t>
  </si>
  <si>
    <t>Period of sustained repayment performance for nonperforming TDRs to be returned to performing status</t>
  </si>
  <si>
    <t>6 months</t>
  </si>
  <si>
    <t>Number of contracts | Contract</t>
  </si>
  <si>
    <t>Pre-modification outstanding recorded investment</t>
  </si>
  <si>
    <t>Post-modification outstanding recorded investment</t>
  </si>
  <si>
    <t>Number of TDR loans with subsequent default | Contract</t>
  </si>
  <si>
    <t>Outstanding recorded investment on TDR loans with subsequent default</t>
  </si>
  <si>
    <t>Commercial Loans [Member] | Commercial [Member]</t>
  </si>
  <si>
    <t>Commercial Loans [Member] | Small Business [Member]</t>
  </si>
  <si>
    <t>Defined Benefit Postretirement Plans (Details) - USD ($) $ in Thousands</t>
  </si>
  <si>
    <t>Pension Benefits [Member]</t>
  </si>
  <si>
    <t>Components of net periodic (benefit) cost [Abstract]</t>
  </si>
  <si>
    <t>Service cost</t>
  </si>
  <si>
    <t>Interest cost</t>
  </si>
  <si>
    <t>Expected return on plan assets</t>
  </si>
  <si>
    <t>Net amortization</t>
  </si>
  <si>
    <t>Total cost (benefit)</t>
  </si>
  <si>
    <t>Other Benefits [Member]</t>
  </si>
  <si>
    <t>Earnings Per Share (Details) - USD ($) $ / shares in Units, $ in Thousands</t>
  </si>
  <si>
    <t>Basic EPS [Abstract]</t>
  </si>
  <si>
    <t>Weighted average common shares outstanding (in shares)</t>
  </si>
  <si>
    <t>Basic EPS (in dollars per share)</t>
  </si>
  <si>
    <t>Diluted EPS [Abstract]</t>
  </si>
  <si>
    <t>Dilutive effect of common stock options and restricted stock (in shares)</t>
  </si>
  <si>
    <t>Weighted average common shares and common share equivalents (in shares)</t>
  </si>
  <si>
    <t>Diluted EPS (in dollars per share)</t>
  </si>
  <si>
    <t>Stock Options [Member]</t>
  </si>
  <si>
    <t>Antidilutive Securities Excluded from Computation of Earnings Per Share [Line Items]</t>
  </si>
  <si>
    <t>Stock options excluded from calculation of diluted EPS (in shares)</t>
  </si>
  <si>
    <t>Reclassification Adjustments Out of Other Comprehensive Income (Loss) (Details) - USD ($) $ in Thousands</t>
  </si>
  <si>
    <t>Reclassification Adjustment out of Accumulated Other Comprehensive Income [Line Items]</t>
  </si>
  <si>
    <t>Net securities (gains) losses</t>
  </si>
  <si>
    <t>Interest income</t>
  </si>
  <si>
    <t>Income tax expense (benefit)</t>
  </si>
  <si>
    <t>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mortization of Net Gains [Member] | Reclassification out of Accumulated Other Comprehensive Income [Member]</t>
  </si>
  <si>
    <t>Amortization of Prior Service Costs [Member] | Reclassification out of Accumulated Other Comprehensive Income [Member]</t>
  </si>
  <si>
    <t>Fair Value Measurements and Fair Value of Financial Instruments (Details) - USD ($) $ in Thousands</t>
  </si>
  <si>
    <t>Securities Available for Sale [Abstract]</t>
  </si>
  <si>
    <t>Total Securities Available for Sale</t>
  </si>
  <si>
    <t>Trading Securities</t>
  </si>
  <si>
    <t>Liabilities [Abstract]</t>
  </si>
  <si>
    <t>Allowance for loan and lease losses collateral dependent impaired loans with specific reserves</t>
  </si>
  <si>
    <t>Liquidation expense ratio on impaired collateral minimum</t>
  </si>
  <si>
    <t>10.00%</t>
  </si>
  <si>
    <t>Liquidation expense ratio on impaired collateral maximum</t>
  </si>
  <si>
    <t>35.00%</t>
  </si>
  <si>
    <t>Financial assets [Abstract]</t>
  </si>
  <si>
    <t>Financial liabilities [Abstract]</t>
  </si>
  <si>
    <t>Time deposits</t>
  </si>
  <si>
    <t>Carrying Amount [Member] | Significant Other Observable Inputs (Level 2) [Member]</t>
  </si>
  <si>
    <t>Carrying Amount [Member] | Significant Unobservable Inputs (Level 3) [Member]</t>
  </si>
  <si>
    <t>Net Loans</t>
  </si>
  <si>
    <t>Estimated Fair Value [Member] | Significant Other Observable Inputs (Level 2) [Member]</t>
  </si>
  <si>
    <t>Estimated Fair Value [Member] | Significant Unobservable Inputs (Level 3) [Member]</t>
  </si>
  <si>
    <t>Recurring Basis [Member]</t>
  </si>
  <si>
    <t>U.S. Treasury</t>
  </si>
  <si>
    <t>Federal Agency</t>
  </si>
  <si>
    <t>State &amp; municipal</t>
  </si>
  <si>
    <t>Mortgage-backed</t>
  </si>
  <si>
    <t>Collateralized mortgage obligations</t>
  </si>
  <si>
    <t>Other securities</t>
  </si>
  <si>
    <t>Interest Rate Swaps</t>
  </si>
  <si>
    <t>Recurring Basis [Member] | Quoted Prices in Active Market for Identical Assets (Level I) [Member]</t>
  </si>
  <si>
    <t>Recurring Basis [Member] | Significant Other Observable Inputs (Level 2) [Member]</t>
  </si>
  <si>
    <t>Recurring Basis [Member] | Significant Unobservable Inputs (Level 3) [Member]</t>
  </si>
  <si>
    <t>Nonrecurring Basis [Member]</t>
  </si>
  <si>
    <t>Collateral dependent impaired financing receivable with specific reserves</t>
  </si>
  <si>
    <t>Commitments and Contingencies (Details) - USD ($) $ in Millions</t>
  </si>
  <si>
    <t>Commitment to Extend Credits and Unused Lines of Credit [Member]</t>
  </si>
  <si>
    <t>Guarantor Obligations [Line Items]</t>
  </si>
  <si>
    <t>Commitments - maximum potential obligation</t>
  </si>
  <si>
    <t>Standby Letters of Credit [Member]</t>
  </si>
  <si>
    <t>Obligation instrument term</t>
  </si>
  <si>
    <t>5 years</t>
  </si>
  <si>
    <t>Commercial Letters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90359</v>
      </c>
    </row>
    <row spans="1:3" r="6">
      <c s="4" t="s" r="A6">
        <v>8</v>
      </c>
      <c s="4" t="s" r="B6">
        <v>9</v>
      </c>
    </row>
    <row spans="1:3" r="7">
      <c s="4" t="s" r="A7">
        <v>10</v>
      </c>
      <c s="4" t="s" r="B7">
        <v>11</v>
      </c>
    </row>
    <row spans="1:3" r="8">
      <c s="4" t="s" r="A8">
        <v>12</v>
      </c>
      <c s="4" t="s" r="B8">
        <v>13</v>
      </c>
    </row>
    <row spans="1:3" r="9">
      <c s="4" t="s" r="A9">
        <v>14</v>
      </c>
      <c s="4" t="s" r="B9">
        <v>11</v>
      </c>
    </row>
    <row spans="1:3" r="10">
      <c s="4" t="s" r="A10">
        <v>15</v>
      </c>
      <c s="4" t="s" r="B10">
        <v>16</v>
      </c>
    </row>
    <row spans="1:3" r="11">
      <c s="4" t="s" r="A11">
        <v>17</v>
      </c>
      <c s="5" t="n" r="C11">
        <v>43290202</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7</v>
      </c>
      <c s="2" t="s" r="B1">
        <v>1</v>
      </c>
    </row>
    <row spans="1:2" r="2">
      <c s="2" t="s" r="B2">
        <v>2</v>
      </c>
    </row>
    <row spans="1:2" r="3">
      <c s="3" t="s" r="A3">
        <v>201</v>
      </c>
    </row>
    <row spans="1:2" r="4">
      <c s="4" t="s" r="A4">
        <v>228</v>
      </c>
      <c s="4" t="s"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75036</v>
      </c>
      <c s="7" t="n" r="C3">
        <v>139635</v>
      </c>
    </row>
    <row spans="1:3" r="4">
      <c s="4" t="s" r="A4">
        <v>31</v>
      </c>
      <c s="5" t="n" r="B4">
        <v>9964</v>
      </c>
      <c s="5" t="n" r="C4">
        <v>7001</v>
      </c>
    </row>
    <row spans="1:3" r="5">
      <c s="4" t="s" r="A5">
        <v>32</v>
      </c>
      <c s="5" t="n" r="B5">
        <v>1058397</v>
      </c>
      <c s="5" t="n" r="C5">
        <v>1013171</v>
      </c>
    </row>
    <row spans="1:3" r="6">
      <c s="4" t="s" r="A6">
        <v>33</v>
      </c>
      <c s="5" t="n" r="B6">
        <v>470758</v>
      </c>
      <c s="5" t="n" r="C6">
        <v>454361</v>
      </c>
    </row>
    <row spans="1:3" r="7">
      <c s="4" t="s" r="A7">
        <v>34</v>
      </c>
      <c s="5" t="n" r="B7">
        <v>7900</v>
      </c>
      <c s="5" t="n" r="C7">
        <v>7793</v>
      </c>
    </row>
    <row spans="1:3" r="8">
      <c s="4" t="s" r="A8">
        <v>35</v>
      </c>
      <c s="5" t="n" r="B8">
        <v>34001</v>
      </c>
      <c s="5" t="n" r="C8">
        <v>32626</v>
      </c>
    </row>
    <row spans="1:3" r="9">
      <c s="4" t="s" r="A9">
        <v>36</v>
      </c>
      <c s="5" t="n" r="B9">
        <v>5870988</v>
      </c>
      <c s="5" t="n" r="C9">
        <v>5595271</v>
      </c>
    </row>
    <row spans="1:3" r="10">
      <c s="4" t="s" r="A10">
        <v>37</v>
      </c>
      <c s="5" t="n" r="B10">
        <v>64859</v>
      </c>
      <c s="5" t="n" r="C10">
        <v>66359</v>
      </c>
    </row>
    <row spans="1:3" r="11">
      <c s="4" t="s" r="A11">
        <v>38</v>
      </c>
      <c s="5" t="n" r="B11">
        <v>5806129</v>
      </c>
      <c s="5" t="n" r="C11">
        <v>5528912</v>
      </c>
    </row>
    <row spans="1:3" r="12">
      <c s="4" t="s" r="A12">
        <v>39</v>
      </c>
      <c s="5" t="n" r="B12">
        <v>87763</v>
      </c>
      <c s="5" t="n" r="C12">
        <v>89258</v>
      </c>
    </row>
    <row spans="1:3" r="13">
      <c s="4" t="s" r="A13">
        <v>40</v>
      </c>
      <c s="5" t="n" r="B13">
        <v>263634</v>
      </c>
      <c s="5" t="n" r="C13">
        <v>263634</v>
      </c>
    </row>
    <row spans="1:3" r="14">
      <c s="4" t="s" r="A14">
        <v>41</v>
      </c>
      <c s="5" t="n" r="B14">
        <v>16729</v>
      </c>
      <c s="5" t="n" r="C14">
        <v>20317</v>
      </c>
    </row>
    <row spans="1:3" r="15">
      <c s="4" t="s" r="A15">
        <v>42</v>
      </c>
      <c s="5" t="n" r="B15">
        <v>116128</v>
      </c>
      <c s="5" t="n" r="C15">
        <v>114251</v>
      </c>
    </row>
    <row spans="1:3" r="16">
      <c s="4" t="s" r="A16">
        <v>43</v>
      </c>
      <c s="5" t="n" r="B16">
        <v>115123</v>
      </c>
      <c s="5" t="n" r="C16">
        <v>126967</v>
      </c>
    </row>
    <row spans="1:3" r="17">
      <c s="4" t="s" r="A17">
        <v>44</v>
      </c>
      <c s="5" t="n" r="B17">
        <v>8161562</v>
      </c>
      <c s="5" t="n" r="C17">
        <v>7797926</v>
      </c>
    </row>
    <row spans="1:3" r="18">
      <c s="3" t="s" r="A18">
        <v>45</v>
      </c>
    </row>
    <row spans="1:3" r="19">
      <c s="4" t="s" r="A19">
        <v>46</v>
      </c>
      <c s="5" t="n" r="B19">
        <v>1915482</v>
      </c>
      <c s="5" t="n" r="C19">
        <v>1838622</v>
      </c>
    </row>
    <row spans="1:3" r="20">
      <c s="4" t="s" r="A20">
        <v>47</v>
      </c>
      <c s="5" t="n" r="B20">
        <v>3753179</v>
      </c>
      <c s="5" t="n" r="C20">
        <v>3417160</v>
      </c>
    </row>
    <row spans="1:3" r="21">
      <c s="4" t="s" r="A21">
        <v>48</v>
      </c>
      <c s="5" t="n" r="B21">
        <v>931966</v>
      </c>
      <c s="5" t="n" r="C21">
        <v>1043823</v>
      </c>
    </row>
    <row spans="1:3" r="22">
      <c s="4" t="s" r="A22">
        <v>49</v>
      </c>
      <c s="5" t="n" r="B22">
        <v>6600627</v>
      </c>
      <c s="5" t="n" r="C22">
        <v>6299605</v>
      </c>
    </row>
    <row spans="1:3" r="23">
      <c s="4" t="s" r="A23">
        <v>50</v>
      </c>
      <c s="5" t="n" r="B23">
        <v>362332</v>
      </c>
      <c s="5" t="n" r="C23">
        <v>316802</v>
      </c>
    </row>
    <row spans="1:3" r="24">
      <c s="4" t="s" r="A24">
        <v>51</v>
      </c>
      <c s="5" t="n" r="B24">
        <v>130635</v>
      </c>
      <c s="5" t="n" r="C24">
        <v>130945</v>
      </c>
    </row>
    <row spans="1:3" r="25">
      <c s="4" t="s" r="A25">
        <v>52</v>
      </c>
      <c s="5" t="n" r="B25">
        <v>101196</v>
      </c>
      <c s="5" t="n" r="C25">
        <v>101196</v>
      </c>
    </row>
    <row spans="1:3" r="26">
      <c s="4" t="s" r="A26">
        <v>53</v>
      </c>
      <c s="5" t="n" r="B26">
        <v>90556</v>
      </c>
      <c s="5" t="n" r="C26">
        <v>85197</v>
      </c>
    </row>
    <row spans="1:3" r="27">
      <c s="4" t="s" r="A27">
        <v>54</v>
      </c>
      <c s="5" t="n" r="B27">
        <v>7285346</v>
      </c>
      <c s="5" t="n" r="C27">
        <v>6933745</v>
      </c>
    </row>
    <row spans="1:3" r="28">
      <c s="3" t="s" r="A28">
        <v>55</v>
      </c>
    </row>
    <row spans="1:3" r="29">
      <c s="4" t="s" r="A29">
        <v>56</v>
      </c>
      <c s="5" t="n" r="B29">
        <v>0</v>
      </c>
      <c s="5" t="n" r="C29">
        <v>0</v>
      </c>
    </row>
    <row spans="1:3" r="30">
      <c s="4" t="s" r="A30">
        <v>57</v>
      </c>
      <c s="5" t="n" r="B30">
        <v>497</v>
      </c>
      <c s="5" t="n" r="C30">
        <v>497</v>
      </c>
    </row>
    <row spans="1:3" r="31">
      <c s="4" t="s" r="A31">
        <v>58</v>
      </c>
      <c s="5" t="n" r="B31">
        <v>576478</v>
      </c>
      <c s="5" t="n" r="C31">
        <v>576504</v>
      </c>
    </row>
    <row spans="1:3" r="32">
      <c s="4" t="s" r="A32">
        <v>59</v>
      </c>
      <c s="5" t="n" r="B32">
        <v>452701</v>
      </c>
      <c s="5" t="n" r="C32">
        <v>423956</v>
      </c>
    </row>
    <row spans="1:3" r="33">
      <c s="4" t="s" r="A33">
        <v>60</v>
      </c>
      <c s="5" t="n" r="B33">
        <v>-13365</v>
      </c>
      <c s="5" t="n" r="C33">
        <v>-17027</v>
      </c>
    </row>
    <row spans="1:3" r="34">
      <c s="4" t="s" r="A34">
        <v>61</v>
      </c>
      <c s="5" t="n" r="B34">
        <v>-140095</v>
      </c>
      <c s="5" t="n" r="C34">
        <v>-119749</v>
      </c>
    </row>
    <row spans="1:3" r="35">
      <c s="4" t="s" r="A35">
        <v>62</v>
      </c>
      <c s="5" t="n" r="B35">
        <v>876216</v>
      </c>
      <c s="5" t="n" r="C35">
        <v>864181</v>
      </c>
    </row>
    <row spans="1:3" r="36">
      <c s="4" t="s" r="A36">
        <v>63</v>
      </c>
      <c s="7" t="n" r="B36">
        <v>8161562</v>
      </c>
      <c s="7" t="n" r="C36">
        <v>7797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30</v>
      </c>
      <c s="2" t="s" r="B1">
        <v>1</v>
      </c>
    </row>
    <row spans="1:2" r="2">
      <c s="2" t="s" r="B2">
        <v>2</v>
      </c>
    </row>
    <row spans="1:2" r="3">
      <c s="3" t="s" r="A3">
        <v>207</v>
      </c>
    </row>
    <row spans="1:2" r="4">
      <c s="4" t="s" r="A4">
        <v>231</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t="s" r="A1">
        <v>233</v>
      </c>
      <c s="2" t="s" r="B1">
        <v>1</v>
      </c>
    </row>
    <row spans="1:2" r="2">
      <c s="2" t="s" r="B2">
        <v>2</v>
      </c>
    </row>
    <row spans="1:2" r="3">
      <c s="3" t="s" r="A3">
        <v>210</v>
      </c>
    </row>
    <row spans="1:2" r="4">
      <c s="4" t="s" r="A4">
        <v>234</v>
      </c>
      <c s="4" t="s" r="B4">
        <v>235</v>
      </c>
    </row>
    <row spans="1:2" r="5">
      <c s="4" t="s" r="A5">
        <v>236</v>
      </c>
      <c s="4" t="s" r="B5">
        <v>237</v>
      </c>
    </row>
    <row spans="1:2" r="6">
      <c s="4" t="s" r="A6">
        <v>238</v>
      </c>
      <c s="4" t="s" r="B6">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40</v>
      </c>
      <c s="2" t="s" r="B1">
        <v>1</v>
      </c>
    </row>
    <row spans="1:2" r="2">
      <c s="2" t="s" r="B2">
        <v>2</v>
      </c>
    </row>
    <row spans="1:2" r="3">
      <c s="3" t="s" r="A3">
        <v>213</v>
      </c>
    </row>
    <row spans="1:2" r="4">
      <c s="4" t="s" r="A4">
        <v>241</v>
      </c>
      <c s="4" t="s"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43</v>
      </c>
      <c s="2" t="s" r="B1">
        <v>1</v>
      </c>
    </row>
    <row spans="1:2" r="2">
      <c s="2" t="s" r="B2">
        <v>2</v>
      </c>
    </row>
    <row spans="1:2" r="3">
      <c s="3" t="s" r="A3">
        <v>222</v>
      </c>
    </row>
    <row spans="1:2" r="4">
      <c s="4" t="s" r="A4">
        <v>244</v>
      </c>
      <c s="4" t="s"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207</v>
      </c>
    </row>
    <row spans="1:2" r="4">
      <c s="4" t="s" r="A4">
        <v>247</v>
      </c>
      <c s="4" t="s" r="B4">
        <v>248</v>
      </c>
    </row>
    <row spans="1:2" r="5">
      <c s="4" t="s" r="A5">
        <v>249</v>
      </c>
      <c s="4" t="s" r="B5">
        <v>250</v>
      </c>
    </row>
    <row spans="1:2" r="6">
      <c s="4" t="s" r="A6">
        <v>251</v>
      </c>
      <c s="4" t="s" r="B6">
        <v>252</v>
      </c>
    </row>
    <row spans="1:2" r="7">
      <c s="4" t="s" r="A7">
        <v>253</v>
      </c>
      <c s="4" t="s" r="B7">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s="1" t="s" r="A1">
        <v>255</v>
      </c>
      <c s="2" t="s" r="B1">
        <v>1</v>
      </c>
    </row>
    <row spans="1:2" r="2">
      <c s="2" t="s" r="B2">
        <v>2</v>
      </c>
    </row>
    <row spans="1:2" r="3">
      <c s="3" t="s" r="A3">
        <v>210</v>
      </c>
    </row>
    <row spans="1:2" r="4">
      <c s="4" t="s" r="A4">
        <v>234</v>
      </c>
      <c s="4" t="s" r="B4">
        <v>235</v>
      </c>
    </row>
    <row spans="1:2" r="5">
      <c s="4" t="s" r="A5">
        <v>256</v>
      </c>
      <c s="4" t="s" r="B5">
        <v>257</v>
      </c>
    </row>
    <row spans="1:2" r="6">
      <c s="4" t="s" r="A6">
        <v>258</v>
      </c>
      <c s="4" t="s" r="B6">
        <v>259</v>
      </c>
    </row>
    <row spans="1:2" r="7">
      <c s="4" t="s" r="A7">
        <v>260</v>
      </c>
      <c s="4" t="s" r="B7">
        <v>261</v>
      </c>
    </row>
    <row spans="1:2" r="8">
      <c s="4" t="s" r="A8">
        <v>262</v>
      </c>
      <c s="4" t="s" r="B8">
        <v>263</v>
      </c>
    </row>
    <row spans="1:2" r="9">
      <c s="4" t="s" r="A9">
        <v>264</v>
      </c>
      <c s="4" t="s" r="B9">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6</v>
      </c>
      <c s="2" t="s" r="B1">
        <v>1</v>
      </c>
    </row>
    <row spans="1:2" r="2">
      <c s="2" t="s" r="B2">
        <v>2</v>
      </c>
    </row>
    <row spans="1:2" r="3">
      <c s="3" t="s" r="A3">
        <v>213</v>
      </c>
    </row>
    <row spans="1:2" r="4">
      <c s="4" t="s" r="A4">
        <v>267</v>
      </c>
      <c s="4" t="s"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9</v>
      </c>
      <c s="2" t="s" r="B1">
        <v>1</v>
      </c>
    </row>
    <row spans="1:2" r="2">
      <c s="2" t="s" r="B2">
        <v>2</v>
      </c>
    </row>
    <row spans="1:2" r="3">
      <c s="3" t="s" r="A3">
        <v>216</v>
      </c>
    </row>
    <row spans="1:2" r="4">
      <c s="4" t="s" r="A4">
        <v>270</v>
      </c>
      <c s="4" t="s"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219</v>
      </c>
    </row>
    <row spans="1:2" r="4">
      <c s="4" t="s" r="A4">
        <v>273</v>
      </c>
      <c s="4" t="s"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275</v>
      </c>
      <c s="2" t="s" r="B1">
        <v>1</v>
      </c>
    </row>
    <row spans="1:2" r="2">
      <c s="2" t="s" r="B2">
        <v>2</v>
      </c>
    </row>
    <row spans="1:2" r="3">
      <c s="3" t="s" r="A3">
        <v>222</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v>
      </c>
      <c s="2" t="s" r="B1">
        <v>2</v>
      </c>
      <c s="2" t="s" r="C1">
        <v>28</v>
      </c>
    </row>
    <row spans="1:3" r="2">
      <c s="3" t="s" r="A2">
        <v>29</v>
      </c>
    </row>
    <row spans="1:3" r="3">
      <c s="4" t="s" r="A3">
        <v>65</v>
      </c>
      <c s="7" t="n" r="B3">
        <v>475436</v>
      </c>
      <c s="7" t="n" r="C3">
        <v>454994</v>
      </c>
    </row>
    <row spans="1:3" r="4">
      <c s="3" t="s" r="A4">
        <v>55</v>
      </c>
    </row>
    <row spans="1:3" r="5">
      <c s="4" t="s" r="A5">
        <v>66</v>
      </c>
      <c s="8" t="n" r="B5">
        <v>0.01</v>
      </c>
      <c s="8" t="n" r="C5">
        <v>0.01</v>
      </c>
    </row>
    <row spans="1:3" r="6">
      <c s="4" t="s" r="A6">
        <v>67</v>
      </c>
      <c s="5" t="n" r="B6">
        <v>2500000</v>
      </c>
      <c s="5" t="n" r="C6">
        <v>2500000</v>
      </c>
    </row>
    <row spans="1:3" r="7">
      <c s="4" t="s" r="A7">
        <v>68</v>
      </c>
      <c s="8" t="n" r="B7">
        <v>0.01</v>
      </c>
      <c s="8" t="n" r="C7">
        <v>0.01</v>
      </c>
    </row>
    <row spans="1:3" r="8">
      <c s="4" t="s" r="A8">
        <v>69</v>
      </c>
      <c s="5" t="n" r="B8">
        <v>100000000</v>
      </c>
      <c s="5" t="n" r="C8">
        <v>100000000</v>
      </c>
    </row>
    <row spans="1:3" r="9">
      <c s="4" t="s" r="A9">
        <v>70</v>
      </c>
      <c s="5" t="n" r="B9">
        <v>49651494</v>
      </c>
      <c s="5" t="n" r="C9">
        <v>49651494</v>
      </c>
    </row>
    <row spans="1:3" r="10">
      <c s="4" t="s" r="A10">
        <v>71</v>
      </c>
      <c s="5" t="n" r="B10">
        <v>6465233</v>
      </c>
      <c s="5" t="n" r="C10">
        <v>57550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280</v>
      </c>
      <c s="2" t="s" r="B1">
        <v>281</v>
      </c>
      <c s="2" t="s" r="C1">
        <v>282</v>
      </c>
    </row>
    <row spans="1:3" r="2">
      <c s="3" t="s" r="A2">
        <v>283</v>
      </c>
    </row>
    <row spans="1:3" r="3">
      <c s="4" t="s" r="A3">
        <v>284</v>
      </c>
      <c s="7" t="n" r="B3">
        <v>1043620</v>
      </c>
      <c s="7" t="n" r="C3">
        <v>1001718</v>
      </c>
    </row>
    <row spans="1:3" r="4">
      <c s="4" t="s" r="A4">
        <v>285</v>
      </c>
      <c s="5" t="n" r="B4">
        <v>15255</v>
      </c>
      <c s="5" t="n" r="C4">
        <v>14823</v>
      </c>
    </row>
    <row spans="1:3" r="5">
      <c s="4" t="s" r="A5">
        <v>286</v>
      </c>
      <c s="5" t="n" r="B5">
        <v>-478</v>
      </c>
      <c s="5" t="n" r="C5">
        <v>-3370</v>
      </c>
    </row>
    <row spans="1:3" r="6">
      <c s="4" t="s" r="A6">
        <v>287</v>
      </c>
      <c s="5" t="n" r="B6">
        <v>1058397</v>
      </c>
      <c s="5" t="n" r="C6">
        <v>1013171</v>
      </c>
    </row>
    <row spans="1:3" r="7">
      <c s="4" t="s" r="A7">
        <v>288</v>
      </c>
      <c s="5" t="n" r="B7">
        <v>1100000</v>
      </c>
      <c s="5" t="n" r="C7">
        <v>1000000</v>
      </c>
    </row>
    <row spans="1:3" r="8">
      <c s="4" t="s" r="A8">
        <v>289</v>
      </c>
      <c s="5" t="n" r="B8">
        <v>174800</v>
      </c>
      <c s="5" t="n" r="C8">
        <v>208800</v>
      </c>
    </row>
    <row spans="1:3" r="9">
      <c s="3" t="s" r="A9">
        <v>290</v>
      </c>
    </row>
    <row spans="1:3" r="10">
      <c s="4" t="s" r="A10">
        <v>291</v>
      </c>
      <c s="5" t="n" r="B10">
        <v>64183</v>
      </c>
      <c s="5" t="n" r="C10">
        <v>143428</v>
      </c>
    </row>
    <row spans="1:3" r="11">
      <c s="4" t="s" r="A11">
        <v>292</v>
      </c>
      <c s="5" t="n" r="B11">
        <v>42498</v>
      </c>
      <c s="5" t="n" r="C11">
        <v>244836</v>
      </c>
    </row>
    <row spans="1:3" r="12">
      <c s="4" t="s" r="A12">
        <v>293</v>
      </c>
      <c s="5" t="n" r="B12">
        <v>106681</v>
      </c>
      <c s="5" t="n" r="C12">
        <v>388264</v>
      </c>
    </row>
    <row spans="1:3" r="13">
      <c s="3" t="s" r="A13">
        <v>294</v>
      </c>
    </row>
    <row spans="1:3" r="14">
      <c s="4" t="s" r="A14">
        <v>295</v>
      </c>
      <c s="5" t="n" r="B14">
        <v>-204</v>
      </c>
      <c s="5" t="n" r="C14">
        <v>-500</v>
      </c>
    </row>
    <row spans="1:3" r="15">
      <c s="4" t="s" r="A15">
        <v>296</v>
      </c>
      <c s="5" t="n" r="B15">
        <v>-274</v>
      </c>
      <c s="5" t="n" r="C15">
        <v>-2870</v>
      </c>
    </row>
    <row spans="1:3" r="16">
      <c s="4" t="s" r="A16">
        <v>297</v>
      </c>
      <c s="7" t="n" r="B16">
        <v>-478</v>
      </c>
      <c s="7" t="n" r="C16">
        <v>-3370</v>
      </c>
    </row>
    <row spans="1:3" r="17">
      <c s="3" t="s" r="A17">
        <v>298</v>
      </c>
    </row>
    <row spans="1:3" r="18">
      <c s="4" t="s" r="A18">
        <v>299</v>
      </c>
      <c s="5" t="n" r="B18">
        <v>25</v>
      </c>
      <c s="5" t="n" r="C18">
        <v>59</v>
      </c>
    </row>
    <row spans="1:3" r="19">
      <c s="4" t="s" r="A19">
        <v>300</v>
      </c>
      <c s="5" t="n" r="B19">
        <v>25</v>
      </c>
      <c s="5" t="n" r="C19">
        <v>58</v>
      </c>
    </row>
    <row spans="1:3" r="20">
      <c s="4" t="s" r="A20">
        <v>301</v>
      </c>
      <c s="5" t="n" r="B20">
        <v>50</v>
      </c>
      <c s="5" t="n" r="C20">
        <v>117</v>
      </c>
    </row>
    <row spans="1:3" r="21">
      <c s="3" t="s" r="A21">
        <v>302</v>
      </c>
    </row>
    <row spans="1:3" r="22">
      <c s="4" t="s" r="A22">
        <v>284</v>
      </c>
      <c s="7" t="n" r="B22">
        <v>470758</v>
      </c>
      <c s="7" t="n" r="C22">
        <v>454361</v>
      </c>
    </row>
    <row spans="1:3" r="23">
      <c s="4" t="s" r="A23">
        <v>285</v>
      </c>
      <c s="5" t="n" r="B23">
        <v>5697</v>
      </c>
      <c s="5" t="n" r="C23">
        <v>2721</v>
      </c>
    </row>
    <row spans="1:3" r="24">
      <c s="4" t="s" r="A24">
        <v>286</v>
      </c>
      <c s="5" t="n" r="B24">
        <v>-1019</v>
      </c>
      <c s="5" t="n" r="C24">
        <v>-2088</v>
      </c>
    </row>
    <row spans="1:3" r="25">
      <c s="4" t="s" r="A25">
        <v>287</v>
      </c>
      <c s="5" t="n" r="B25">
        <v>475436</v>
      </c>
      <c s="5" t="n" r="C25">
        <v>454994</v>
      </c>
    </row>
    <row spans="1:3" r="26">
      <c s="3" t="s" r="A26">
        <v>290</v>
      </c>
    </row>
    <row spans="1:3" r="27">
      <c s="4" t="s" r="A27">
        <v>291</v>
      </c>
      <c s="5" t="n" r="B27">
        <v>16070</v>
      </c>
      <c s="5" t="n" r="C27">
        <v>69566</v>
      </c>
    </row>
    <row spans="1:3" r="28">
      <c s="4" t="s" r="A28">
        <v>292</v>
      </c>
      <c s="5" t="n" r="B28">
        <v>43127</v>
      </c>
      <c s="5" t="n" r="C28">
        <v>48034</v>
      </c>
    </row>
    <row spans="1:3" r="29">
      <c s="4" t="s" r="A29">
        <v>293</v>
      </c>
      <c s="5" t="n" r="B29">
        <v>59197</v>
      </c>
      <c s="5" t="n" r="C29">
        <v>117600</v>
      </c>
    </row>
    <row spans="1:3" r="30">
      <c s="3" t="s" r="A30">
        <v>294</v>
      </c>
    </row>
    <row spans="1:3" r="31">
      <c s="4" t="s" r="A31">
        <v>303</v>
      </c>
      <c s="5" t="n" r="B31">
        <v>-68</v>
      </c>
      <c s="5" t="n" r="C31">
        <v>-165</v>
      </c>
    </row>
    <row spans="1:3" r="32">
      <c s="4" t="s" r="A32">
        <v>304</v>
      </c>
      <c s="5" t="n" r="B32">
        <v>-951</v>
      </c>
      <c s="5" t="n" r="C32">
        <v>-1923</v>
      </c>
    </row>
    <row spans="1:3" r="33">
      <c s="4" t="s" r="A33">
        <v>305</v>
      </c>
      <c s="7" t="n" r="B33">
        <v>-1019</v>
      </c>
      <c s="7" t="n" r="C33">
        <v>-2088</v>
      </c>
    </row>
    <row spans="1:3" r="34">
      <c s="3" t="s" r="A34">
        <v>298</v>
      </c>
    </row>
    <row spans="1:3" r="35">
      <c s="4" t="s" r="A35">
        <v>306</v>
      </c>
      <c s="5" t="n" r="B35">
        <v>12</v>
      </c>
      <c s="5" t="n" r="C35">
        <v>112</v>
      </c>
    </row>
    <row spans="1:3" r="36">
      <c s="4" t="s" r="A36">
        <v>307</v>
      </c>
      <c s="5" t="n" r="B36">
        <v>4</v>
      </c>
      <c s="5" t="n" r="C36">
        <v>10</v>
      </c>
    </row>
    <row spans="1:3" r="37">
      <c s="4" t="s" r="A37">
        <v>301</v>
      </c>
      <c s="5" t="n" r="B37">
        <v>16</v>
      </c>
      <c s="5" t="n" r="C37">
        <v>122</v>
      </c>
    </row>
    <row spans="1:3" r="38">
      <c s="3" t="s" r="A38">
        <v>308</v>
      </c>
    </row>
    <row spans="1:3" r="39">
      <c s="4" t="s" r="A39">
        <v>309</v>
      </c>
      <c s="7" t="n" r="B39">
        <v>4031</v>
      </c>
    </row>
    <row spans="1:3" r="40">
      <c s="4" t="s" r="A40">
        <v>310</v>
      </c>
      <c s="5" t="n" r="B40">
        <v>369188</v>
      </c>
    </row>
    <row spans="1:3" r="41">
      <c s="4" t="s" r="A41">
        <v>311</v>
      </c>
      <c s="5" t="n" r="B41">
        <v>137908</v>
      </c>
    </row>
    <row spans="1:3" r="42">
      <c s="4" t="s" r="A42">
        <v>312</v>
      </c>
      <c s="5" t="n" r="B42">
        <v>519593</v>
      </c>
    </row>
    <row spans="1:3" r="43">
      <c s="4" t="s" r="A43">
        <v>313</v>
      </c>
      <c s="5" t="n" r="B43">
        <v>1030720</v>
      </c>
    </row>
    <row spans="1:3" r="44">
      <c s="3" t="s" r="A44">
        <v>314</v>
      </c>
    </row>
    <row spans="1:3" r="45">
      <c s="4" t="s" r="A45">
        <v>309</v>
      </c>
      <c s="5" t="n" r="B45">
        <v>4058</v>
      </c>
    </row>
    <row spans="1:3" r="46">
      <c s="4" t="s" r="A46">
        <v>310</v>
      </c>
      <c s="5" t="n" r="B46">
        <v>371294</v>
      </c>
    </row>
    <row spans="1:3" r="47">
      <c s="4" t="s" r="A47">
        <v>311</v>
      </c>
      <c s="5" t="n" r="B47">
        <v>140701</v>
      </c>
    </row>
    <row spans="1:3" r="48">
      <c s="4" t="s" r="A48">
        <v>312</v>
      </c>
      <c s="5" t="n" r="B48">
        <v>527013</v>
      </c>
    </row>
    <row spans="1:3" r="49">
      <c s="4" t="s" r="A49">
        <v>293</v>
      </c>
      <c s="5" t="n" r="B49">
        <v>1043066</v>
      </c>
    </row>
    <row spans="1:3" r="50">
      <c s="3" t="s" r="A50">
        <v>315</v>
      </c>
    </row>
    <row spans="1:3" r="51">
      <c s="4" t="s" r="A51">
        <v>309</v>
      </c>
      <c s="5" t="n" r="B51">
        <v>42420</v>
      </c>
    </row>
    <row spans="1:3" r="52">
      <c s="4" t="s" r="A52">
        <v>310</v>
      </c>
      <c s="5" t="n" r="B52">
        <v>15186</v>
      </c>
    </row>
    <row spans="1:3" r="53">
      <c s="4" t="s" r="A53">
        <v>311</v>
      </c>
      <c s="5" t="n" r="B53">
        <v>107816</v>
      </c>
    </row>
    <row spans="1:3" r="54">
      <c s="4" t="s" r="A54">
        <v>312</v>
      </c>
      <c s="5" t="n" r="B54">
        <v>305336</v>
      </c>
    </row>
    <row spans="1:3" r="55">
      <c s="4" t="s" r="A55">
        <v>284</v>
      </c>
      <c s="5" t="n" r="B55">
        <v>470758</v>
      </c>
      <c s="7" t="n" r="C55">
        <v>454361</v>
      </c>
    </row>
    <row spans="1:3" r="56">
      <c s="3" t="s" r="A56">
        <v>316</v>
      </c>
    </row>
    <row spans="1:3" r="57">
      <c s="4" t="s" r="A57">
        <v>309</v>
      </c>
      <c s="5" t="n" r="B57">
        <v>42427</v>
      </c>
    </row>
    <row spans="1:3" r="58">
      <c s="4" t="s" r="A58">
        <v>310</v>
      </c>
      <c s="5" t="n" r="B58">
        <v>15260</v>
      </c>
    </row>
    <row spans="1:3" r="59">
      <c s="4" t="s" r="A59">
        <v>311</v>
      </c>
      <c s="5" t="n" r="B59">
        <v>109043</v>
      </c>
    </row>
    <row spans="1:3" r="60">
      <c s="4" t="s" r="A60">
        <v>312</v>
      </c>
      <c s="5" t="n" r="B60">
        <v>308706</v>
      </c>
    </row>
    <row spans="1:3" r="61">
      <c s="4" t="s" r="A61">
        <v>293</v>
      </c>
      <c s="5" t="n" r="B61">
        <v>475436</v>
      </c>
      <c s="5" t="n" r="C61">
        <v>454994</v>
      </c>
    </row>
    <row spans="1:3" r="62">
      <c s="4" t="s" r="A62">
        <v>317</v>
      </c>
    </row>
    <row spans="1:3" r="63">
      <c s="3" t="s" r="A63">
        <v>283</v>
      </c>
    </row>
    <row spans="1:3" r="64">
      <c s="4" t="s" r="A64">
        <v>284</v>
      </c>
      <c s="5" t="n" r="C64">
        <v>23041</v>
      </c>
    </row>
    <row spans="1:3" r="65">
      <c s="4" t="s" r="A65">
        <v>285</v>
      </c>
      <c s="5" t="n" r="C65">
        <v>70</v>
      </c>
    </row>
    <row spans="1:3" r="66">
      <c s="4" t="s" r="A66">
        <v>286</v>
      </c>
      <c s="5" t="n" r="C66">
        <v>0</v>
      </c>
    </row>
    <row spans="1:3" r="67">
      <c s="4" t="s" r="A67">
        <v>287</v>
      </c>
      <c s="5" t="n" r="C67">
        <v>23111</v>
      </c>
    </row>
    <row spans="1:3" r="68">
      <c s="4" t="s" r="A68">
        <v>318</v>
      </c>
    </row>
    <row spans="1:3" r="69">
      <c s="3" t="s" r="A69">
        <v>283</v>
      </c>
    </row>
    <row spans="1:3" r="70">
      <c s="4" t="s" r="A70">
        <v>284</v>
      </c>
      <c s="5" t="n" r="B70">
        <v>342140</v>
      </c>
      <c s="5" t="n" r="C70">
        <v>332193</v>
      </c>
    </row>
    <row spans="1:3" r="71">
      <c s="4" t="s" r="A71">
        <v>285</v>
      </c>
      <c s="5" t="n" r="B71">
        <v>1245</v>
      </c>
      <c s="5" t="n" r="C71">
        <v>327</v>
      </c>
    </row>
    <row spans="1:3" r="72">
      <c s="4" t="s" r="A72">
        <v>286</v>
      </c>
      <c s="5" t="n" r="B72">
        <v>-122</v>
      </c>
      <c s="5" t="n" r="C72">
        <v>-2606</v>
      </c>
    </row>
    <row spans="1:3" r="73">
      <c s="4" t="s" r="A73">
        <v>287</v>
      </c>
      <c s="5" t="n" r="B73">
        <v>343263</v>
      </c>
      <c s="5" t="n" r="C73">
        <v>329914</v>
      </c>
    </row>
    <row spans="1:3" r="74">
      <c s="3" t="s" r="A74">
        <v>290</v>
      </c>
    </row>
    <row spans="1:3" r="75">
      <c s="4" t="s" r="A75">
        <v>291</v>
      </c>
      <c s="5" t="n" r="B75">
        <v>19962</v>
      </c>
      <c s="5" t="n" r="C75">
        <v>66528</v>
      </c>
    </row>
    <row spans="1:3" r="76">
      <c s="4" t="s" r="A76">
        <v>292</v>
      </c>
      <c s="5" t="n" r="B76">
        <v>29908</v>
      </c>
      <c s="5" t="n" r="C76">
        <v>198151</v>
      </c>
    </row>
    <row spans="1:3" r="77">
      <c s="4" t="s" r="A77">
        <v>293</v>
      </c>
      <c s="5" t="n" r="B77">
        <v>49870</v>
      </c>
      <c s="5" t="n" r="C77">
        <v>264679</v>
      </c>
    </row>
    <row spans="1:3" r="78">
      <c s="3" t="s" r="A78">
        <v>294</v>
      </c>
    </row>
    <row spans="1:3" r="79">
      <c s="4" t="s" r="A79">
        <v>295</v>
      </c>
      <c s="5" t="n" r="B79">
        <v>-30</v>
      </c>
      <c s="5" t="n" r="C79">
        <v>-226</v>
      </c>
    </row>
    <row spans="1:3" r="80">
      <c s="4" t="s" r="A80">
        <v>296</v>
      </c>
      <c s="5" t="n" r="B80">
        <v>-92</v>
      </c>
      <c s="5" t="n" r="C80">
        <v>-2380</v>
      </c>
    </row>
    <row spans="1:3" r="81">
      <c s="4" t="s" r="A81">
        <v>297</v>
      </c>
      <c s="7" t="n" r="B81">
        <v>-122</v>
      </c>
      <c s="7" t="n" r="C81">
        <v>-2606</v>
      </c>
    </row>
    <row spans="1:3" r="82">
      <c s="3" t="s" r="A82">
        <v>298</v>
      </c>
    </row>
    <row spans="1:3" r="83">
      <c s="4" t="s" r="A83">
        <v>299</v>
      </c>
      <c s="5" t="n" r="B83">
        <v>2</v>
      </c>
      <c s="5" t="n" r="C83">
        <v>8</v>
      </c>
    </row>
    <row spans="1:3" r="84">
      <c s="4" t="s" r="A84">
        <v>300</v>
      </c>
      <c s="5" t="n" r="B84">
        <v>3</v>
      </c>
      <c s="5" t="n" r="C84">
        <v>16</v>
      </c>
    </row>
    <row spans="1:3" r="85">
      <c s="4" t="s" r="A85">
        <v>301</v>
      </c>
      <c s="5" t="n" r="B85">
        <v>5</v>
      </c>
      <c s="5" t="n" r="C85">
        <v>24</v>
      </c>
    </row>
    <row spans="1:3" r="86">
      <c s="4" t="s" r="A86">
        <v>319</v>
      </c>
    </row>
    <row spans="1:3" r="87">
      <c s="3" t="s" r="A87">
        <v>283</v>
      </c>
    </row>
    <row spans="1:3" r="88">
      <c s="4" t="s" r="A88">
        <v>284</v>
      </c>
      <c s="7" t="n" r="B88">
        <v>33140</v>
      </c>
      <c s="7" t="n" r="C88">
        <v>37035</v>
      </c>
    </row>
    <row spans="1:3" r="89">
      <c s="4" t="s" r="A89">
        <v>285</v>
      </c>
      <c s="5" t="n" r="B89">
        <v>510</v>
      </c>
      <c s="5" t="n" r="C89">
        <v>587</v>
      </c>
    </row>
    <row spans="1:3" r="90">
      <c s="4" t="s" r="A90">
        <v>286</v>
      </c>
      <c s="5" t="n" r="B90">
        <v>-3</v>
      </c>
      <c s="5" t="n" r="C90">
        <v>-52</v>
      </c>
    </row>
    <row spans="1:3" r="91">
      <c s="4" t="s" r="A91">
        <v>287</v>
      </c>
      <c s="5" t="n" r="B91">
        <v>33647</v>
      </c>
      <c s="5" t="n" r="C91">
        <v>37570</v>
      </c>
    </row>
    <row spans="1:3" r="92">
      <c s="3" t="s" r="A92">
        <v>290</v>
      </c>
    </row>
    <row spans="1:3" r="93">
      <c s="4" t="s" r="A93">
        <v>291</v>
      </c>
      <c s="5" t="n" r="B93">
        <v>2957</v>
      </c>
      <c s="5" t="n" r="C93">
        <v>8818</v>
      </c>
    </row>
    <row spans="1:3" r="94">
      <c s="4" t="s" r="A94">
        <v>292</v>
      </c>
      <c s="5" t="n" r="B94">
        <v>0</v>
      </c>
      <c s="5" t="n" r="C94">
        <v>1321</v>
      </c>
    </row>
    <row spans="1:3" r="95">
      <c s="4" t="s" r="A95">
        <v>293</v>
      </c>
      <c s="5" t="n" r="B95">
        <v>2957</v>
      </c>
      <c s="5" t="n" r="C95">
        <v>10139</v>
      </c>
    </row>
    <row spans="1:3" r="96">
      <c s="3" t="s" r="A96">
        <v>294</v>
      </c>
    </row>
    <row spans="1:3" r="97">
      <c s="4" t="s" r="A97">
        <v>295</v>
      </c>
      <c s="5" t="n" r="B97">
        <v>-3</v>
      </c>
      <c s="5" t="n" r="C97">
        <v>-42</v>
      </c>
    </row>
    <row spans="1:3" r="98">
      <c s="4" t="s" r="A98">
        <v>296</v>
      </c>
      <c s="5" t="n" r="B98">
        <v>0</v>
      </c>
      <c s="5" t="n" r="C98">
        <v>-10</v>
      </c>
    </row>
    <row spans="1:3" r="99">
      <c s="4" t="s" r="A99">
        <v>297</v>
      </c>
      <c s="7" t="n" r="B99">
        <v>-3</v>
      </c>
      <c s="7" t="n" r="C99">
        <v>-52</v>
      </c>
    </row>
    <row spans="1:3" r="100">
      <c s="3" t="s" r="A100">
        <v>298</v>
      </c>
    </row>
    <row spans="1:3" r="101">
      <c s="4" t="s" r="A101">
        <v>299</v>
      </c>
      <c s="5" t="n" r="B101">
        <v>4</v>
      </c>
      <c s="5" t="n" r="C101">
        <v>33</v>
      </c>
    </row>
    <row spans="1:3" r="102">
      <c s="4" t="s" r="A102">
        <v>300</v>
      </c>
      <c s="5" t="n" r="B102">
        <v>0</v>
      </c>
      <c s="5" t="n" r="C102">
        <v>5</v>
      </c>
    </row>
    <row spans="1:3" r="103">
      <c s="4" t="s" r="A103">
        <v>301</v>
      </c>
      <c s="5" t="n" r="B103">
        <v>4</v>
      </c>
      <c s="5" t="n" r="C103">
        <v>38</v>
      </c>
    </row>
    <row spans="1:3" r="104">
      <c s="4" t="s" r="A104">
        <v>320</v>
      </c>
    </row>
    <row spans="1:3" r="105">
      <c s="3" t="s" r="A105">
        <v>290</v>
      </c>
    </row>
    <row spans="1:3" r="106">
      <c s="4" t="s" r="A106">
        <v>291</v>
      </c>
      <c s="7" t="n" r="B106">
        <v>11656</v>
      </c>
      <c s="7" t="n" r="C106">
        <v>10400</v>
      </c>
    </row>
    <row spans="1:3" r="107">
      <c s="4" t="s" r="A107">
        <v>292</v>
      </c>
      <c s="5" t="n" r="B107">
        <v>4319</v>
      </c>
      <c s="5" t="n" r="C107">
        <v>35565</v>
      </c>
    </row>
    <row spans="1:3" r="108">
      <c s="4" t="s" r="A108">
        <v>293</v>
      </c>
      <c s="5" t="n" r="B108">
        <v>15975</v>
      </c>
      <c s="5" t="n" r="C108">
        <v>45965</v>
      </c>
    </row>
    <row spans="1:3" r="109">
      <c s="3" t="s" r="A109">
        <v>294</v>
      </c>
    </row>
    <row spans="1:3" r="110">
      <c s="4" t="s" r="A110">
        <v>295</v>
      </c>
      <c s="5" t="n" r="B110">
        <v>-109</v>
      </c>
      <c s="5" t="n" r="C110">
        <v>-36</v>
      </c>
    </row>
    <row spans="1:3" r="111">
      <c s="4" t="s" r="A111">
        <v>296</v>
      </c>
      <c s="5" t="n" r="B111">
        <v>-60</v>
      </c>
      <c s="5" t="n" r="C111">
        <v>-254</v>
      </c>
    </row>
    <row spans="1:3" r="112">
      <c s="4" t="s" r="A112">
        <v>297</v>
      </c>
      <c s="7" t="n" r="B112">
        <v>-169</v>
      </c>
      <c s="7" t="n" r="C112">
        <v>-290</v>
      </c>
    </row>
    <row spans="1:3" r="113">
      <c s="3" t="s" r="A113">
        <v>298</v>
      </c>
    </row>
    <row spans="1:3" r="114">
      <c s="4" t="s" r="A114">
        <v>299</v>
      </c>
      <c s="5" t="n" r="B114">
        <v>14</v>
      </c>
      <c s="5" t="n" r="C114">
        <v>10</v>
      </c>
    </row>
    <row spans="1:3" r="115">
      <c s="4" t="s" r="A115">
        <v>300</v>
      </c>
      <c s="5" t="n" r="B115">
        <v>16</v>
      </c>
      <c s="5" t="n" r="C115">
        <v>31</v>
      </c>
    </row>
    <row spans="1:3" r="116">
      <c s="4" t="s" r="A116">
        <v>301</v>
      </c>
      <c s="5" t="n" r="B116">
        <v>30</v>
      </c>
      <c s="5" t="n" r="C116">
        <v>41</v>
      </c>
    </row>
    <row spans="1:3" r="117">
      <c s="4" t="s" r="A117">
        <v>321</v>
      </c>
    </row>
    <row spans="1:3" r="118">
      <c s="3" t="s" r="A118">
        <v>283</v>
      </c>
    </row>
    <row spans="1:3" r="119">
      <c s="4" t="s" r="A119">
        <v>284</v>
      </c>
      <c s="7" t="n" r="B119">
        <v>313840</v>
      </c>
      <c s="7" t="n" r="C119">
        <v>339190</v>
      </c>
    </row>
    <row spans="1:3" r="120">
      <c s="4" t="s" r="A120">
        <v>285</v>
      </c>
      <c s="5" t="n" r="B120">
        <v>7118</v>
      </c>
      <c s="5" t="n" r="C120">
        <v>7597</v>
      </c>
    </row>
    <row spans="1:3" r="121">
      <c s="4" t="s" r="A121">
        <v>286</v>
      </c>
      <c s="5" t="n" r="B121">
        <v>-105</v>
      </c>
      <c s="5" t="n" r="C121">
        <v>-224</v>
      </c>
    </row>
    <row spans="1:3" r="122">
      <c s="4" t="s" r="A122">
        <v>287</v>
      </c>
      <c s="5" t="n" r="B122">
        <v>320853</v>
      </c>
      <c s="5" t="n" r="C122">
        <v>346563</v>
      </c>
    </row>
    <row spans="1:3" r="123">
      <c s="4" t="s" r="A123">
        <v>322</v>
      </c>
    </row>
    <row spans="1:3" r="124">
      <c s="3" t="s" r="A124">
        <v>283</v>
      </c>
    </row>
    <row spans="1:3" r="125">
      <c s="4" t="s" r="A125">
        <v>284</v>
      </c>
      <c s="5" t="n" r="B125">
        <v>14293</v>
      </c>
      <c s="5" t="n" r="C125">
        <v>17367</v>
      </c>
    </row>
    <row spans="1:3" r="126">
      <c s="4" t="s" r="A126">
        <v>285</v>
      </c>
      <c s="5" t="n" r="B126">
        <v>728</v>
      </c>
      <c s="5" t="n" r="C126">
        <v>863</v>
      </c>
    </row>
    <row spans="1:3" r="127">
      <c s="4" t="s" r="A127">
        <v>286</v>
      </c>
      <c s="5" t="n" r="B127">
        <v>-64</v>
      </c>
      <c s="5" t="n" r="C127">
        <v>-66</v>
      </c>
    </row>
    <row spans="1:3" r="128">
      <c s="4" t="s" r="A128">
        <v>287</v>
      </c>
      <c s="5" t="n" r="B128">
        <v>14957</v>
      </c>
      <c s="5" t="n" r="C128">
        <v>18164</v>
      </c>
    </row>
    <row spans="1:3" r="129">
      <c s="4" t="s" r="A129">
        <v>323</v>
      </c>
    </row>
    <row spans="1:3" r="130">
      <c s="3" t="s" r="A130">
        <v>290</v>
      </c>
    </row>
    <row spans="1:3" r="131">
      <c s="4" t="s" r="A131">
        <v>291</v>
      </c>
      <c s="5" t="n" r="B131">
        <v>29608</v>
      </c>
      <c s="5" t="n" r="C131">
        <v>57682</v>
      </c>
    </row>
    <row spans="1:3" r="132">
      <c s="4" t="s" r="A132">
        <v>292</v>
      </c>
      <c s="5" t="n" r="B132">
        <v>4340</v>
      </c>
      <c s="5" t="n" r="C132">
        <v>6598</v>
      </c>
    </row>
    <row spans="1:3" r="133">
      <c s="4" t="s" r="A133">
        <v>293</v>
      </c>
      <c s="5" t="n" r="B133">
        <v>33948</v>
      </c>
      <c s="5" t="n" r="C133">
        <v>64280</v>
      </c>
    </row>
    <row spans="1:3" r="134">
      <c s="3" t="s" r="A134">
        <v>294</v>
      </c>
    </row>
    <row spans="1:3" r="135">
      <c s="4" t="s" r="A135">
        <v>295</v>
      </c>
      <c s="5" t="n" r="B135">
        <v>-62</v>
      </c>
      <c s="5" t="n" r="C135">
        <v>-196</v>
      </c>
    </row>
    <row spans="1:3" r="136">
      <c s="4" t="s" r="A136">
        <v>296</v>
      </c>
      <c s="5" t="n" r="B136">
        <v>-22</v>
      </c>
      <c s="5" t="n" r="C136">
        <v>-74</v>
      </c>
    </row>
    <row spans="1:3" r="137">
      <c s="4" t="s" r="A137">
        <v>297</v>
      </c>
      <c s="7" t="n" r="B137">
        <v>-84</v>
      </c>
      <c s="7" t="n" r="C137">
        <v>-270</v>
      </c>
    </row>
    <row spans="1:3" r="138">
      <c s="3" t="s" r="A138">
        <v>298</v>
      </c>
    </row>
    <row spans="1:3" r="139">
      <c s="4" t="s" r="A139">
        <v>299</v>
      </c>
      <c s="5" t="n" r="B139">
        <v>5</v>
      </c>
      <c s="5" t="n" r="C139">
        <v>8</v>
      </c>
    </row>
    <row spans="1:3" r="140">
      <c s="4" t="s" r="A140">
        <v>300</v>
      </c>
      <c s="5" t="n" r="B140">
        <v>3</v>
      </c>
      <c s="5" t="n" r="C140">
        <v>4</v>
      </c>
    </row>
    <row spans="1:3" r="141">
      <c s="4" t="s" r="A141">
        <v>301</v>
      </c>
      <c s="5" t="n" r="B141">
        <v>8</v>
      </c>
      <c s="5" t="n" r="C141">
        <v>12</v>
      </c>
    </row>
    <row spans="1:3" r="142">
      <c s="4" t="s" r="A142">
        <v>324</v>
      </c>
    </row>
    <row spans="1:3" r="143">
      <c s="3" t="s" r="A143">
        <v>283</v>
      </c>
    </row>
    <row spans="1:3" r="144">
      <c s="4" t="s" r="A144">
        <v>284</v>
      </c>
      <c s="7" t="n" r="B144">
        <v>296005</v>
      </c>
      <c s="7" t="n" r="C144">
        <v>199837</v>
      </c>
    </row>
    <row spans="1:3" r="145">
      <c s="4" t="s" r="A145">
        <v>285</v>
      </c>
      <c s="5" t="n" r="B145">
        <v>2638</v>
      </c>
      <c s="5" t="n" r="C145">
        <v>1828</v>
      </c>
    </row>
    <row spans="1:3" r="146">
      <c s="4" t="s" r="A146">
        <v>286</v>
      </c>
      <c s="5" t="n" r="B146">
        <v>-63</v>
      </c>
      <c s="5" t="n" r="C146">
        <v>-234</v>
      </c>
    </row>
    <row spans="1:3" r="147">
      <c s="4" t="s" r="A147">
        <v>287</v>
      </c>
      <c s="5" t="n" r="B147">
        <v>298580</v>
      </c>
      <c s="5" t="n" r="C147">
        <v>201431</v>
      </c>
    </row>
    <row spans="1:3" r="148">
      <c s="4" t="s" r="A148">
        <v>325</v>
      </c>
    </row>
    <row spans="1:3" r="149">
      <c s="3" t="s" r="A149">
        <v>283</v>
      </c>
    </row>
    <row spans="1:3" r="150">
      <c s="4" t="s" r="A150">
        <v>284</v>
      </c>
      <c s="5" t="n" r="B150">
        <v>31302</v>
      </c>
      <c s="5" t="n" r="C150">
        <v>40237</v>
      </c>
    </row>
    <row spans="1:3" r="151">
      <c s="4" t="s" r="A151">
        <v>285</v>
      </c>
      <c s="5" t="n" r="B151">
        <v>485</v>
      </c>
      <c s="5" t="n" r="C151">
        <v>497</v>
      </c>
    </row>
    <row spans="1:3" r="152">
      <c s="4" t="s" r="A152">
        <v>286</v>
      </c>
      <c s="5" t="n" r="B152">
        <v>-21</v>
      </c>
      <c s="5" t="n" r="C152">
        <v>-36</v>
      </c>
    </row>
    <row spans="1:3" r="153">
      <c s="4" t="s" r="A153">
        <v>287</v>
      </c>
      <c s="5" t="n" r="B153">
        <v>31766</v>
      </c>
      <c s="5" t="n" r="C153">
        <v>40698</v>
      </c>
    </row>
    <row spans="1:3" r="154">
      <c s="4" t="s" r="A154">
        <v>326</v>
      </c>
    </row>
    <row spans="1:3" r="155">
      <c s="3" t="s" r="A155">
        <v>283</v>
      </c>
    </row>
    <row spans="1:3" r="156">
      <c s="4" t="s" r="A156">
        <v>284</v>
      </c>
      <c s="5" t="n" r="B156">
        <v>12900</v>
      </c>
      <c s="5" t="n" r="C156">
        <v>12818</v>
      </c>
    </row>
    <row spans="1:3" r="157">
      <c s="4" t="s" r="A157">
        <v>285</v>
      </c>
      <c s="5" t="n" r="B157">
        <v>2531</v>
      </c>
      <c s="5" t="n" r="C157">
        <v>3054</v>
      </c>
    </row>
    <row spans="1:3" r="158">
      <c s="4" t="s" r="A158">
        <v>286</v>
      </c>
      <c s="5" t="n" r="B158">
        <v>-100</v>
      </c>
      <c s="5" t="n" r="C158">
        <v>-152</v>
      </c>
    </row>
    <row spans="1:3" r="159">
      <c s="4" t="s" r="A159">
        <v>287</v>
      </c>
      <c s="5" t="n" r="B159">
        <v>15331</v>
      </c>
      <c s="5" t="n" r="C159">
        <v>15720</v>
      </c>
    </row>
    <row spans="1:3" r="160">
      <c s="3" t="s" r="A160">
        <v>290</v>
      </c>
    </row>
    <row spans="1:3" r="161">
      <c s="4" t="s" r="A161">
        <v>291</v>
      </c>
      <c s="5" t="n" r="B161">
        <v>0</v>
      </c>
      <c s="5" t="n" r="C161">
        <v>0</v>
      </c>
    </row>
    <row spans="1:3" r="162">
      <c s="4" t="s" r="A162">
        <v>292</v>
      </c>
      <c s="5" t="n" r="B162">
        <v>3931</v>
      </c>
      <c s="5" t="n" r="C162">
        <v>3201</v>
      </c>
    </row>
    <row spans="1:3" r="163">
      <c s="4" t="s" r="A163">
        <v>293</v>
      </c>
      <c s="5" t="n" r="B163">
        <v>3931</v>
      </c>
      <c s="5" t="n" r="C163">
        <v>3201</v>
      </c>
    </row>
    <row spans="1:3" r="164">
      <c s="3" t="s" r="A164">
        <v>294</v>
      </c>
    </row>
    <row spans="1:3" r="165">
      <c s="4" t="s" r="A165">
        <v>295</v>
      </c>
      <c s="5" t="n" r="B165">
        <v>0</v>
      </c>
      <c s="5" t="n" r="C165">
        <v>0</v>
      </c>
    </row>
    <row spans="1:3" r="166">
      <c s="4" t="s" r="A166">
        <v>296</v>
      </c>
      <c s="5" t="n" r="B166">
        <v>-100</v>
      </c>
      <c s="5" t="n" r="C166">
        <v>-152</v>
      </c>
    </row>
    <row spans="1:3" r="167">
      <c s="4" t="s" r="A167">
        <v>297</v>
      </c>
      <c s="7" t="n" r="B167">
        <v>-100</v>
      </c>
      <c s="7" t="n" r="C167">
        <v>-152</v>
      </c>
    </row>
    <row spans="1:3" r="168">
      <c s="3" t="s" r="A168">
        <v>298</v>
      </c>
    </row>
    <row spans="1:3" r="169">
      <c s="4" t="s" r="A169">
        <v>299</v>
      </c>
      <c s="5" t="n" r="B169">
        <v>0</v>
      </c>
      <c s="5" t="n" r="C169">
        <v>0</v>
      </c>
    </row>
    <row spans="1:3" r="170">
      <c s="4" t="s" r="A170">
        <v>300</v>
      </c>
      <c s="5" t="n" r="B170">
        <v>3</v>
      </c>
      <c s="5" t="n" r="C170">
        <v>2</v>
      </c>
    </row>
    <row spans="1:3" r="171">
      <c s="4" t="s" r="A171">
        <v>301</v>
      </c>
      <c s="5" t="n" r="B171">
        <v>3</v>
      </c>
      <c s="5" t="n" r="C171">
        <v>2</v>
      </c>
    </row>
    <row spans="1:3" r="172">
      <c s="4" t="s" r="A172">
        <v>320</v>
      </c>
    </row>
    <row spans="1:3" r="173">
      <c s="3" t="s" r="A173">
        <v>290</v>
      </c>
    </row>
    <row spans="1:3" r="174">
      <c s="4" t="s" r="A174">
        <v>291</v>
      </c>
      <c s="7" t="n" r="B174">
        <v>9757</v>
      </c>
    </row>
    <row spans="1:3" r="175">
      <c s="4" t="s" r="A175">
        <v>292</v>
      </c>
      <c s="5" t="n" r="B175">
        <v>0</v>
      </c>
    </row>
    <row spans="1:3" r="176">
      <c s="4" t="s" r="A176">
        <v>293</v>
      </c>
      <c s="5" t="n" r="B176">
        <v>9757</v>
      </c>
    </row>
    <row spans="1:3" r="177">
      <c s="3" t="s" r="A177">
        <v>294</v>
      </c>
    </row>
    <row spans="1:3" r="178">
      <c s="4" t="s" r="A178">
        <v>303</v>
      </c>
      <c s="5" t="n" r="B178">
        <v>-25</v>
      </c>
    </row>
    <row spans="1:3" r="179">
      <c s="4" t="s" r="A179">
        <v>304</v>
      </c>
      <c s="5" t="n" r="B179">
        <v>0</v>
      </c>
    </row>
    <row spans="1:3" r="180">
      <c s="4" t="s" r="A180">
        <v>305</v>
      </c>
      <c s="7" t="n" r="B180">
        <v>-25</v>
      </c>
    </row>
    <row spans="1:3" r="181">
      <c s="3" t="s" r="A181">
        <v>298</v>
      </c>
    </row>
    <row spans="1:3" r="182">
      <c s="4" t="s" r="A182">
        <v>306</v>
      </c>
      <c s="5" t="n" r="B182">
        <v>1</v>
      </c>
    </row>
    <row spans="1:3" r="183">
      <c s="4" t="s" r="A183">
        <v>307</v>
      </c>
      <c s="5" t="n" r="B183">
        <v>0</v>
      </c>
    </row>
    <row spans="1:3" r="184">
      <c s="4" t="s" r="A184">
        <v>301</v>
      </c>
      <c s="5" t="n" r="B184">
        <v>1</v>
      </c>
    </row>
    <row spans="1:3" r="185">
      <c s="4" t="s" r="A185">
        <v>327</v>
      </c>
    </row>
    <row spans="1:3" r="186">
      <c s="3" t="s" r="A186">
        <v>302</v>
      </c>
    </row>
    <row spans="1:3" r="187">
      <c s="4" t="s" r="A187">
        <v>284</v>
      </c>
      <c s="7" t="n" r="B187">
        <v>9782</v>
      </c>
      <c s="7" t="n" r="C187">
        <v>755</v>
      </c>
    </row>
    <row spans="1:3" r="188">
      <c s="4" t="s" r="A188">
        <v>285</v>
      </c>
      <c s="5" t="n" r="B188">
        <v>0</v>
      </c>
      <c s="5" t="n" r="C188">
        <v>113</v>
      </c>
    </row>
    <row spans="1:3" r="189">
      <c s="4" t="s" r="A189">
        <v>286</v>
      </c>
      <c s="5" t="n" r="B189">
        <v>-25</v>
      </c>
      <c s="5" t="n" r="C189">
        <v>0</v>
      </c>
    </row>
    <row spans="1:3" r="190">
      <c s="4" t="s" r="A190">
        <v>287</v>
      </c>
      <c s="5" t="n" r="B190">
        <v>9757</v>
      </c>
      <c s="5" t="n" r="C190">
        <v>868</v>
      </c>
    </row>
    <row spans="1:3" r="191">
      <c s="3" t="s" r="A191">
        <v>315</v>
      </c>
    </row>
    <row spans="1:3" r="192">
      <c s="4" t="s" r="A192">
        <v>284</v>
      </c>
      <c s="5" t="n" r="B192">
        <v>9782</v>
      </c>
      <c s="5" t="n" r="C192">
        <v>755</v>
      </c>
    </row>
    <row spans="1:3" r="193">
      <c s="3" t="s" r="A193">
        <v>316</v>
      </c>
    </row>
    <row spans="1:3" r="194">
      <c s="4" t="s" r="A194">
        <v>293</v>
      </c>
      <c s="5" t="n" r="B194">
        <v>9757</v>
      </c>
      <c s="5" t="n" r="C194">
        <v>868</v>
      </c>
    </row>
    <row spans="1:3" r="195">
      <c s="4" t="s" r="A195">
        <v>328</v>
      </c>
    </row>
    <row spans="1:3" r="196">
      <c s="3" t="s" r="A196">
        <v>302</v>
      </c>
    </row>
    <row spans="1:3" r="197">
      <c s="4" t="s" r="A197">
        <v>284</v>
      </c>
      <c s="5" t="n" r="B197">
        <v>665</v>
      </c>
    </row>
    <row spans="1:3" r="198">
      <c s="4" t="s" r="A198">
        <v>285</v>
      </c>
      <c s="5" t="n" r="B198">
        <v>107</v>
      </c>
    </row>
    <row spans="1:3" r="199">
      <c s="4" t="s" r="A199">
        <v>286</v>
      </c>
      <c s="5" t="n" r="B199">
        <v>0</v>
      </c>
    </row>
    <row spans="1:3" r="200">
      <c s="4" t="s" r="A200">
        <v>287</v>
      </c>
      <c s="5" t="n" r="B200">
        <v>772</v>
      </c>
    </row>
    <row spans="1:3" r="201">
      <c s="3" t="s" r="A201">
        <v>315</v>
      </c>
    </row>
    <row spans="1:3" r="202">
      <c s="4" t="s" r="A202">
        <v>284</v>
      </c>
      <c s="5" t="n" r="B202">
        <v>665</v>
      </c>
    </row>
    <row spans="1:3" r="203">
      <c s="3" t="s" r="A203">
        <v>316</v>
      </c>
    </row>
    <row spans="1:3" r="204">
      <c s="4" t="s" r="A204">
        <v>293</v>
      </c>
      <c s="5" t="n" r="B204">
        <v>772</v>
      </c>
    </row>
    <row spans="1:3" r="205">
      <c s="4" t="s" r="A205">
        <v>319</v>
      </c>
    </row>
    <row spans="1:3" r="206">
      <c s="3" t="s" r="A206">
        <v>302</v>
      </c>
    </row>
    <row spans="1:3" r="207">
      <c s="4" t="s" r="A207">
        <v>284</v>
      </c>
      <c s="5" t="n" r="B207">
        <v>177345</v>
      </c>
      <c s="5" t="n" r="C207">
        <v>135978</v>
      </c>
    </row>
    <row spans="1:3" r="208">
      <c s="4" t="s" r="A208">
        <v>285</v>
      </c>
      <c s="5" t="n" r="B208">
        <v>1509</v>
      </c>
      <c s="5" t="n" r="C208">
        <v>674</v>
      </c>
    </row>
    <row spans="1:3" r="209">
      <c s="4" t="s" r="A209">
        <v>286</v>
      </c>
      <c s="5" t="n" r="B209">
        <v>-43</v>
      </c>
      <c s="5" t="n" r="C209">
        <v>-123</v>
      </c>
    </row>
    <row spans="1:3" r="210">
      <c s="4" t="s" r="A210">
        <v>287</v>
      </c>
      <c s="5" t="n" r="B210">
        <v>178811</v>
      </c>
      <c s="5" t="n" r="C210">
        <v>136529</v>
      </c>
    </row>
    <row spans="1:3" r="211">
      <c s="3" t="s" r="A211">
        <v>290</v>
      </c>
    </row>
    <row spans="1:3" r="212">
      <c s="4" t="s" r="A212">
        <v>291</v>
      </c>
      <c s="5" t="n" r="B212">
        <v>6313</v>
      </c>
      <c s="5" t="n" r="C212">
        <v>43514</v>
      </c>
    </row>
    <row spans="1:3" r="213">
      <c s="4" t="s" r="A213">
        <v>292</v>
      </c>
      <c s="5" t="n" r="B213">
        <v>0</v>
      </c>
      <c s="5" t="n" r="C213">
        <v>1619</v>
      </c>
    </row>
    <row spans="1:3" r="214">
      <c s="4" t="s" r="A214">
        <v>293</v>
      </c>
      <c s="5" t="n" r="B214">
        <v>6313</v>
      </c>
      <c s="5" t="n" r="C214">
        <v>45133</v>
      </c>
    </row>
    <row spans="1:3" r="215">
      <c s="3" t="s" r="A215">
        <v>294</v>
      </c>
    </row>
    <row spans="1:3" r="216">
      <c s="4" t="s" r="A216">
        <v>303</v>
      </c>
      <c s="5" t="n" r="B216">
        <v>-43</v>
      </c>
      <c s="5" t="n" r="C216">
        <v>-116</v>
      </c>
    </row>
    <row spans="1:3" r="217">
      <c s="4" t="s" r="A217">
        <v>304</v>
      </c>
      <c s="5" t="n" r="B217">
        <v>0</v>
      </c>
      <c s="5" t="n" r="C217">
        <v>-7</v>
      </c>
    </row>
    <row spans="1:3" r="218">
      <c s="4" t="s" r="A218">
        <v>305</v>
      </c>
      <c s="7" t="n" r="B218">
        <v>-43</v>
      </c>
      <c s="7" t="n" r="C218">
        <v>-123</v>
      </c>
    </row>
    <row spans="1:3" r="219">
      <c s="3" t="s" r="A219">
        <v>298</v>
      </c>
    </row>
    <row spans="1:3" r="220">
      <c s="4" t="s" r="A220">
        <v>306</v>
      </c>
      <c s="5" t="n" r="B220">
        <v>11</v>
      </c>
      <c s="5" t="n" r="C220">
        <v>110</v>
      </c>
    </row>
    <row spans="1:3" r="221">
      <c s="4" t="s" r="A221">
        <v>307</v>
      </c>
      <c s="5" t="n" r="B221">
        <v>0</v>
      </c>
      <c s="5" t="n" r="C221">
        <v>6</v>
      </c>
    </row>
    <row spans="1:3" r="222">
      <c s="4" t="s" r="A222">
        <v>301</v>
      </c>
      <c s="5" t="n" r="B222">
        <v>11</v>
      </c>
      <c s="5" t="n" r="C222">
        <v>116</v>
      </c>
    </row>
    <row spans="1:3" r="223">
      <c s="3" t="s" r="A223">
        <v>315</v>
      </c>
    </row>
    <row spans="1:3" r="224">
      <c s="4" t="s" r="A224">
        <v>284</v>
      </c>
      <c s="7" t="n" r="B224">
        <v>177345</v>
      </c>
      <c s="7" t="n" r="C224">
        <v>135978</v>
      </c>
    </row>
    <row spans="1:3" r="225">
      <c s="3" t="s" r="A225">
        <v>316</v>
      </c>
    </row>
    <row spans="1:3" r="226">
      <c s="4" t="s" r="A226">
        <v>293</v>
      </c>
      <c s="5" t="n" r="B226">
        <v>178811</v>
      </c>
      <c s="5" t="n" r="C226">
        <v>136529</v>
      </c>
    </row>
    <row spans="1:3" r="227">
      <c s="4" t="s" r="A227">
        <v>323</v>
      </c>
    </row>
    <row spans="1:3" r="228">
      <c s="3" t="s" r="A228">
        <v>290</v>
      </c>
    </row>
    <row spans="1:3" r="229">
      <c s="4" t="s" r="A229">
        <v>291</v>
      </c>
      <c s="5" t="n" r="B229">
        <v>0</v>
      </c>
      <c s="5" t="n" r="C229">
        <v>26052</v>
      </c>
    </row>
    <row spans="1:3" r="230">
      <c s="4" t="s" r="A230">
        <v>292</v>
      </c>
      <c s="5" t="n" r="B230">
        <v>43127</v>
      </c>
      <c s="5" t="n" r="C230">
        <v>46415</v>
      </c>
    </row>
    <row spans="1:3" r="231">
      <c s="4" t="s" r="A231">
        <v>293</v>
      </c>
      <c s="5" t="n" r="B231">
        <v>43127</v>
      </c>
      <c s="5" t="n" r="C231">
        <v>72467</v>
      </c>
    </row>
    <row spans="1:3" r="232">
      <c s="3" t="s" r="A232">
        <v>294</v>
      </c>
    </row>
    <row spans="1:3" r="233">
      <c s="4" t="s" r="A233">
        <v>303</v>
      </c>
      <c s="5" t="n" r="B233">
        <v>0</v>
      </c>
      <c s="5" t="n" r="C233">
        <v>-49</v>
      </c>
    </row>
    <row spans="1:3" r="234">
      <c s="4" t="s" r="A234">
        <v>304</v>
      </c>
      <c s="5" t="n" r="B234">
        <v>-951</v>
      </c>
      <c s="5" t="n" r="C234">
        <v>-1916</v>
      </c>
    </row>
    <row spans="1:3" r="235">
      <c s="4" t="s" r="A235">
        <v>305</v>
      </c>
      <c s="7" t="n" r="B235">
        <v>-951</v>
      </c>
      <c s="7" t="n" r="C235">
        <v>-1965</v>
      </c>
    </row>
    <row spans="1:3" r="236">
      <c s="3" t="s" r="A236">
        <v>298</v>
      </c>
    </row>
    <row spans="1:3" r="237">
      <c s="4" t="s" r="A237">
        <v>306</v>
      </c>
      <c s="5" t="n" r="B237">
        <v>0</v>
      </c>
      <c s="5" t="n" r="C237">
        <v>2</v>
      </c>
    </row>
    <row spans="1:3" r="238">
      <c s="4" t="s" r="A238">
        <v>307</v>
      </c>
      <c s="5" t="n" r="B238">
        <v>4</v>
      </c>
      <c s="5" t="n" r="C238">
        <v>4</v>
      </c>
    </row>
    <row spans="1:3" r="239">
      <c s="4" t="s" r="A239">
        <v>301</v>
      </c>
      <c s="5" t="n" r="B239">
        <v>4</v>
      </c>
      <c s="5" t="n" r="C239">
        <v>6</v>
      </c>
    </row>
    <row spans="1:3" r="240">
      <c s="4" t="s" r="A240">
        <v>329</v>
      </c>
    </row>
    <row spans="1:3" r="241">
      <c s="3" t="s" r="A241">
        <v>302</v>
      </c>
    </row>
    <row spans="1:3" r="242">
      <c s="4" t="s" r="A242">
        <v>284</v>
      </c>
      <c s="7" t="n" r="B242">
        <v>282966</v>
      </c>
      <c s="7" t="n" r="C242">
        <v>317628</v>
      </c>
    </row>
    <row spans="1:3" r="243">
      <c s="4" t="s" r="A243">
        <v>285</v>
      </c>
      <c s="5" t="n" r="B243">
        <v>4081</v>
      </c>
      <c s="5" t="n" r="C243">
        <v>1934</v>
      </c>
    </row>
    <row spans="1:3" r="244">
      <c s="4" t="s" r="A244">
        <v>286</v>
      </c>
      <c s="5" t="n" r="B244">
        <v>-951</v>
      </c>
      <c s="5" t="n" r="C244">
        <v>-1965</v>
      </c>
    </row>
    <row spans="1:3" r="245">
      <c s="4" t="s" r="A245">
        <v>287</v>
      </c>
      <c s="5" t="n" r="B245">
        <v>286096</v>
      </c>
      <c s="5" t="n" r="C245">
        <v>317597</v>
      </c>
    </row>
    <row spans="1:3" r="246">
      <c s="3" t="s" r="A246">
        <v>315</v>
      </c>
    </row>
    <row spans="1:3" r="247">
      <c s="4" t="s" r="A247">
        <v>284</v>
      </c>
      <c s="5" t="n" r="B247">
        <v>282966</v>
      </c>
      <c s="5" t="n" r="C247">
        <v>317628</v>
      </c>
    </row>
    <row spans="1:3" r="248">
      <c s="3" t="s" r="A248">
        <v>316</v>
      </c>
    </row>
    <row spans="1:3" r="249">
      <c s="4" t="s" r="A249">
        <v>293</v>
      </c>
      <c s="7" t="n" r="B249">
        <v>286096</v>
      </c>
      <c s="7" t="n" r="C249">
        <v>3175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8"/>
  </cols>
  <sheetData>
    <row spans="1:2" r="1">
      <c s="1" t="s" r="A1">
        <v>330</v>
      </c>
      <c s="2" t="s" r="B1">
        <v>1</v>
      </c>
    </row>
    <row spans="1:2" r="2">
      <c s="2" t="s" r="B2">
        <v>331</v>
      </c>
    </row>
    <row spans="1:2" r="3">
      <c s="3" t="s" r="A3">
        <v>332</v>
      </c>
    </row>
    <row spans="1:2" r="4">
      <c s="4" t="s" r="A4">
        <v>333</v>
      </c>
      <c s="5" t="n" r="B4">
        <v>3</v>
      </c>
    </row>
    <row spans="1:2" r="5">
      <c s="4" t="s" r="A5">
        <v>334</v>
      </c>
    </row>
    <row spans="1:2" r="6">
      <c s="3" t="s" r="A6">
        <v>332</v>
      </c>
    </row>
    <row spans="1:2" r="7">
      <c s="4" t="s" r="A7">
        <v>335</v>
      </c>
      <c s="4" t="s" r="B7">
        <v>336</v>
      </c>
    </row>
    <row spans="1:2" r="8">
      <c s="4" t="s" r="A8">
        <v>337</v>
      </c>
    </row>
    <row spans="1:2" r="9">
      <c s="3" t="s" r="A9">
        <v>332</v>
      </c>
    </row>
    <row spans="1:2" r="10">
      <c s="4" t="s" r="A10">
        <v>335</v>
      </c>
      <c s="4" t="s" r="B10">
        <v>338</v>
      </c>
    </row>
    <row spans="1:2" r="11">
      <c s="4" t="s" r="A11">
        <v>339</v>
      </c>
    </row>
    <row spans="1:2" r="12">
      <c s="3" t="s" r="A12">
        <v>332</v>
      </c>
    </row>
    <row spans="1:2" r="13">
      <c s="4" t="s" r="A13">
        <v>340</v>
      </c>
      <c s="9" t="n" r="B13">
        <v>0.5</v>
      </c>
    </row>
    <row spans="1:2" r="14">
      <c s="4" t="s" r="A14">
        <v>341</v>
      </c>
    </row>
    <row spans="1:2" r="15">
      <c s="3" t="s" r="A15">
        <v>332</v>
      </c>
    </row>
    <row spans="1:2" r="16">
      <c s="4" t="s" r="A16">
        <v>342</v>
      </c>
      <c s="4" t="s" r="B16">
        <v>338</v>
      </c>
    </row>
    <row spans="1:2" r="17">
      <c s="4" t="s" r="A17">
        <v>343</v>
      </c>
      <c s="4" t="s" r="B17">
        <v>344</v>
      </c>
    </row>
    <row spans="1:2" r="18">
      <c s="4" t="s" r="A18">
        <v>345</v>
      </c>
      <c s="4" t="s" r="B18">
        <v>346</v>
      </c>
    </row>
    <row spans="1:2" r="19">
      <c s="4" t="s" r="A19">
        <v>347</v>
      </c>
    </row>
    <row spans="1:2" r="20">
      <c s="3" t="s" r="A20">
        <v>332</v>
      </c>
    </row>
    <row spans="1:2" r="21">
      <c s="4" t="s" r="A21">
        <v>348</v>
      </c>
      <c s="4" t="s" r="B21">
        <v>349</v>
      </c>
    </row>
    <row spans="1:2" r="22">
      <c s="4" t="s" r="A22">
        <v>350</v>
      </c>
    </row>
    <row spans="1:2" r="23">
      <c s="3" t="s" r="A23">
        <v>332</v>
      </c>
    </row>
    <row spans="1:2" r="24">
      <c s="4" t="s" r="A24">
        <v>343</v>
      </c>
      <c s="4" t="s" r="B24">
        <v>351</v>
      </c>
    </row>
    <row spans="1:2" r="25">
      <c s="4" t="s" r="A25">
        <v>345</v>
      </c>
      <c s="4" t="s" r="B25">
        <v>352</v>
      </c>
    </row>
    <row spans="1:2" r="26">
      <c s="4" t="s" r="A26">
        <v>353</v>
      </c>
    </row>
    <row spans="1:2" r="27">
      <c s="3" t="s" r="A27">
        <v>332</v>
      </c>
    </row>
    <row spans="1:2" r="28">
      <c s="4" t="s" r="A28">
        <v>335</v>
      </c>
      <c s="4" t="s" r="B28">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54</v>
      </c>
      <c s="2" t="s" r="B1">
        <v>73</v>
      </c>
      <c s="2" t="s" r="D1">
        <v>1</v>
      </c>
    </row>
    <row spans="1:7" r="2">
      <c s="2" t="s" r="B2">
        <v>2</v>
      </c>
      <c s="2" t="s" r="C2">
        <v>74</v>
      </c>
      <c s="2" t="s" r="D2">
        <v>2</v>
      </c>
      <c s="2" t="s" r="E2">
        <v>74</v>
      </c>
      <c s="2" t="s" r="F2">
        <v>2</v>
      </c>
      <c s="2" t="s" r="G2">
        <v>28</v>
      </c>
    </row>
    <row spans="1:7" r="3">
      <c s="3" t="s" r="A3">
        <v>355</v>
      </c>
    </row>
    <row spans="1:7" r="4">
      <c s="4" t="s" r="A4">
        <v>356</v>
      </c>
      <c s="7" t="n" r="B4">
        <v>64959</v>
      </c>
      <c s="7" t="n" r="C4">
        <v>69534</v>
      </c>
      <c s="7" t="n" r="D4">
        <v>66359</v>
      </c>
      <c s="7" t="n" r="E4">
        <v>69434</v>
      </c>
    </row>
    <row spans="1:7" r="5">
      <c s="4" t="s" r="A5">
        <v>357</v>
      </c>
      <c s="5" t="n" r="B5">
        <v>-6374</v>
      </c>
      <c s="5" t="n" r="C5">
        <v>-5977</v>
      </c>
      <c s="5" t="n" r="D5">
        <v>-17422</v>
      </c>
      <c s="5" t="n" r="E5">
        <v>-16047</v>
      </c>
    </row>
    <row spans="1:7" r="6">
      <c s="4" t="s" r="A6">
        <v>358</v>
      </c>
      <c s="5" t="n" r="B6">
        <v>1308</v>
      </c>
      <c s="5" t="n" r="C6">
        <v>892</v>
      </c>
      <c s="5" t="n" r="D6">
        <v>3416</v>
      </c>
      <c s="5" t="n" r="E6">
        <v>3300</v>
      </c>
    </row>
    <row spans="1:7" r="7">
      <c s="4" t="s" r="A7">
        <v>359</v>
      </c>
      <c s="5" t="n" r="B7">
        <v>4966</v>
      </c>
      <c s="5" t="n" r="C7">
        <v>4885</v>
      </c>
      <c s="5" t="n" r="D7">
        <v>12506</v>
      </c>
      <c s="5" t="n" r="E7">
        <v>12647</v>
      </c>
    </row>
    <row spans="1:7" r="8">
      <c s="4" t="s" r="A8">
        <v>360</v>
      </c>
      <c s="5" t="n" r="B8">
        <v>64859</v>
      </c>
      <c s="5" t="n" r="C8">
        <v>69334</v>
      </c>
      <c s="5" t="n" r="D8">
        <v>64859</v>
      </c>
      <c s="5" t="n" r="E8">
        <v>69334</v>
      </c>
    </row>
    <row spans="1:7" r="9">
      <c s="4" t="s" r="A9">
        <v>361</v>
      </c>
      <c s="5" t="n" r="D9">
        <v>1900</v>
      </c>
      <c s="5" t="n" r="E9">
        <v>3000</v>
      </c>
    </row>
    <row spans="1:7" r="10">
      <c s="4" t="s" r="A10">
        <v>362</v>
      </c>
      <c s="5" t="n" r="B10">
        <v>500</v>
      </c>
      <c s="5" t="n" r="C10">
        <v>300</v>
      </c>
      <c s="5" t="n" r="D10">
        <v>1200</v>
      </c>
      <c s="5" t="n" r="E10">
        <v>500</v>
      </c>
    </row>
    <row spans="1:7" r="11">
      <c s="3" t="s" r="A11">
        <v>363</v>
      </c>
    </row>
    <row spans="1:7" r="12">
      <c s="4" t="s" r="A12">
        <v>364</v>
      </c>
      <c s="5" t="n" r="B12">
        <v>64959</v>
      </c>
      <c s="5" t="n" r="C12">
        <v>69534</v>
      </c>
      <c s="5" t="n" r="D12">
        <v>66359</v>
      </c>
      <c s="5" t="n" r="E12">
        <v>69434</v>
      </c>
      <c s="7" t="n" r="F12">
        <v>64859</v>
      </c>
      <c s="7" t="n" r="G12">
        <v>66359</v>
      </c>
    </row>
    <row spans="1:7" r="13">
      <c s="4" t="s" r="A13">
        <v>365</v>
      </c>
      <c s="5" t="n" r="F13">
        <v>3545</v>
      </c>
      <c s="5" t="n" r="G13">
        <v>1100</v>
      </c>
    </row>
    <row spans="1:7" r="14">
      <c s="4" t="s" r="A14">
        <v>366</v>
      </c>
      <c s="5" t="n" r="F14">
        <v>61314</v>
      </c>
      <c s="5" t="n" r="G14">
        <v>65259</v>
      </c>
    </row>
    <row spans="1:7" r="15">
      <c s="4" t="s" r="A15">
        <v>367</v>
      </c>
      <c s="5" t="n" r="F15">
        <v>5870988</v>
      </c>
      <c s="5" t="n" r="G15">
        <v>5595271</v>
      </c>
    </row>
    <row spans="1:7" r="16">
      <c s="4" t="s" r="A16">
        <v>368</v>
      </c>
    </row>
    <row spans="1:7" r="17">
      <c s="3" t="s" r="A17">
        <v>355</v>
      </c>
    </row>
    <row spans="1:7" r="18">
      <c s="4" t="s" r="A18">
        <v>356</v>
      </c>
      <c s="5" t="n" r="B18">
        <v>28326</v>
      </c>
      <c s="5" t="n" r="C18">
        <v>35123</v>
      </c>
      <c s="5" t="n" r="D18">
        <v>32433</v>
      </c>
      <c s="5" t="n" r="E18">
        <v>35090</v>
      </c>
    </row>
    <row spans="1:7" r="19">
      <c s="4" t="s" r="A19">
        <v>357</v>
      </c>
      <c s="5" t="n" r="B19">
        <v>-1333</v>
      </c>
      <c s="5" t="n" r="C19">
        <v>-1517</v>
      </c>
      <c s="5" t="n" r="D19">
        <v>-2715</v>
      </c>
      <c s="5" t="n" r="E19">
        <v>-3423</v>
      </c>
    </row>
    <row spans="1:7" r="20">
      <c s="4" t="s" r="A20">
        <v>358</v>
      </c>
      <c s="5" t="n" r="B20">
        <v>258</v>
      </c>
      <c s="5" t="n" r="C20">
        <v>253</v>
      </c>
      <c s="5" t="n" r="D20">
        <v>772</v>
      </c>
      <c s="5" t="n" r="E20">
        <v>966</v>
      </c>
    </row>
    <row spans="1:7" r="21">
      <c s="4" t="s" r="A21">
        <v>359</v>
      </c>
      <c s="5" t="n" r="B21">
        <v>-2800</v>
      </c>
      <c s="5" t="n" r="C21">
        <v>1779</v>
      </c>
      <c s="5" t="n" r="D21">
        <v>-6039</v>
      </c>
      <c s="5" t="n" r="E21">
        <v>3005</v>
      </c>
    </row>
    <row spans="1:7" r="22">
      <c s="4" t="s" r="A22">
        <v>360</v>
      </c>
      <c s="5" t="n" r="B22">
        <v>24451</v>
      </c>
      <c s="5" t="n" r="C22">
        <v>35638</v>
      </c>
      <c s="5" t="n" r="D22">
        <v>24451</v>
      </c>
      <c s="5" t="n" r="E22">
        <v>35638</v>
      </c>
    </row>
    <row spans="1:7" r="23">
      <c s="3" t="s" r="A23">
        <v>363</v>
      </c>
    </row>
    <row spans="1:7" r="24">
      <c s="4" t="s" r="A24">
        <v>364</v>
      </c>
      <c s="5" t="n" r="B24">
        <v>28326</v>
      </c>
      <c s="5" t="n" r="C24">
        <v>35123</v>
      </c>
      <c s="5" t="n" r="D24">
        <v>32433</v>
      </c>
      <c s="5" t="n" r="E24">
        <v>35090</v>
      </c>
      <c s="5" t="n" r="F24">
        <v>24451</v>
      </c>
      <c s="5" t="n" r="G24">
        <v>32433</v>
      </c>
    </row>
    <row spans="1:7" r="25">
      <c s="4" t="s" r="A25">
        <v>365</v>
      </c>
      <c s="5" t="n" r="F25">
        <v>3545</v>
      </c>
      <c s="5" t="n" r="G25">
        <v>1100</v>
      </c>
    </row>
    <row spans="1:7" r="26">
      <c s="4" t="s" r="A26">
        <v>366</v>
      </c>
      <c s="5" t="n" r="F26">
        <v>20906</v>
      </c>
      <c s="5" t="n" r="G26">
        <v>31333</v>
      </c>
    </row>
    <row spans="1:7" r="27">
      <c s="4" t="s" r="A27">
        <v>367</v>
      </c>
      <c s="5" t="n" r="F27">
        <v>2602385</v>
      </c>
      <c s="5" t="n" r="G27">
        <v>2473702</v>
      </c>
    </row>
    <row spans="1:7" r="28">
      <c s="4" t="s" r="A28">
        <v>369</v>
      </c>
    </row>
    <row spans="1:7" r="29">
      <c s="3" t="s" r="A29">
        <v>355</v>
      </c>
    </row>
    <row spans="1:7" r="30">
      <c s="4" t="s" r="A30">
        <v>356</v>
      </c>
      <c s="5" t="n" r="B30">
        <v>28314</v>
      </c>
      <c s="5" t="n" r="C30">
        <v>27973</v>
      </c>
      <c s="5" t="n" r="D30">
        <v>26720</v>
      </c>
      <c s="5" t="n" r="E30">
        <v>27694</v>
      </c>
    </row>
    <row spans="1:7" r="31">
      <c s="4" t="s" r="A31">
        <v>357</v>
      </c>
      <c s="5" t="n" r="B31">
        <v>-4530</v>
      </c>
      <c s="5" t="n" r="C31">
        <v>-3979</v>
      </c>
      <c s="5" t="n" r="D31">
        <v>-13183</v>
      </c>
      <c s="5" t="n" r="E31">
        <v>-11659</v>
      </c>
    </row>
    <row spans="1:7" r="32">
      <c s="4" t="s" r="A32">
        <v>358</v>
      </c>
      <c s="5" t="n" r="B32">
        <v>889</v>
      </c>
      <c s="5" t="n" r="C32">
        <v>632</v>
      </c>
      <c s="5" t="n" r="D32">
        <v>2334</v>
      </c>
      <c s="5" t="n" r="E32">
        <v>2087</v>
      </c>
    </row>
    <row spans="1:7" r="33">
      <c s="4" t="s" r="A33">
        <v>359</v>
      </c>
      <c s="5" t="n" r="B33">
        <v>7333</v>
      </c>
      <c s="5" t="n" r="C33">
        <v>2826</v>
      </c>
      <c s="5" t="n" r="D33">
        <v>16135</v>
      </c>
      <c s="5" t="n" r="E33">
        <v>9330</v>
      </c>
    </row>
    <row spans="1:7" r="34">
      <c s="4" t="s" r="A34">
        <v>360</v>
      </c>
      <c s="5" t="n" r="B34">
        <v>32006</v>
      </c>
      <c s="5" t="n" r="C34">
        <v>27452</v>
      </c>
      <c s="5" t="n" r="D34">
        <v>32006</v>
      </c>
      <c s="5" t="n" r="E34">
        <v>27452</v>
      </c>
    </row>
    <row spans="1:7" r="35">
      <c s="3" t="s" r="A35">
        <v>363</v>
      </c>
    </row>
    <row spans="1:7" r="36">
      <c s="4" t="s" r="A36">
        <v>364</v>
      </c>
      <c s="5" t="n" r="B36">
        <v>28314</v>
      </c>
      <c s="5" t="n" r="C36">
        <v>27973</v>
      </c>
      <c s="5" t="n" r="D36">
        <v>26720</v>
      </c>
      <c s="5" t="n" r="E36">
        <v>27694</v>
      </c>
      <c s="5" t="n" r="F36">
        <v>32006</v>
      </c>
      <c s="5" t="n" r="G36">
        <v>26720</v>
      </c>
    </row>
    <row spans="1:7" r="37">
      <c s="4" t="s" r="A37">
        <v>365</v>
      </c>
      <c s="5" t="n" r="F37">
        <v>0</v>
      </c>
      <c s="5" t="n" r="G37">
        <v>0</v>
      </c>
    </row>
    <row spans="1:7" r="38">
      <c s="4" t="s" r="A38">
        <v>366</v>
      </c>
      <c s="5" t="n" r="F38">
        <v>32006</v>
      </c>
      <c s="5" t="n" r="G38">
        <v>26720</v>
      </c>
    </row>
    <row spans="1:7" r="39">
      <c s="4" t="s" r="A39">
        <v>367</v>
      </c>
      <c s="5" t="n" r="F39">
        <v>2091408</v>
      </c>
      <c s="5" t="n" r="G39">
        <v>2005980</v>
      </c>
    </row>
    <row spans="1:7" r="40">
      <c s="4" t="s" r="A40">
        <v>353</v>
      </c>
    </row>
    <row spans="1:7" r="41">
      <c s="3" t="s" r="A41">
        <v>355</v>
      </c>
    </row>
    <row spans="1:7" r="42">
      <c s="4" t="s" r="A42">
        <v>356</v>
      </c>
      <c s="5" t="n" r="B42">
        <v>8281</v>
      </c>
      <c s="5" t="n" r="C42">
        <v>6205</v>
      </c>
      <c s="5" t="n" r="D42">
        <v>7130</v>
      </c>
      <c s="5" t="n" r="E42">
        <v>6520</v>
      </c>
    </row>
    <row spans="1:7" r="43">
      <c s="4" t="s" r="A43">
        <v>357</v>
      </c>
      <c s="5" t="n" r="B43">
        <v>-511</v>
      </c>
      <c s="5" t="n" r="C43">
        <v>-481</v>
      </c>
      <c s="5" t="n" r="D43">
        <v>-1524</v>
      </c>
      <c s="5" t="n" r="E43">
        <v>-965</v>
      </c>
    </row>
    <row spans="1:7" r="44">
      <c s="4" t="s" r="A44">
        <v>358</v>
      </c>
      <c s="5" t="n" r="B44">
        <v>161</v>
      </c>
      <c s="5" t="n" r="C44">
        <v>7</v>
      </c>
      <c s="5" t="n" r="D44">
        <v>310</v>
      </c>
      <c s="5" t="n" r="E44">
        <v>247</v>
      </c>
    </row>
    <row spans="1:7" r="45">
      <c s="4" t="s" r="A45">
        <v>359</v>
      </c>
      <c s="5" t="n" r="B45">
        <v>51</v>
      </c>
      <c s="5" t="n" r="C45">
        <v>212</v>
      </c>
      <c s="5" t="n" r="D45">
        <v>2066</v>
      </c>
      <c s="5" t="n" r="E45">
        <v>141</v>
      </c>
    </row>
    <row spans="1:7" r="46">
      <c s="4" t="s" r="A46">
        <v>360</v>
      </c>
      <c s="5" t="n" r="B46">
        <v>7982</v>
      </c>
      <c s="5" t="n" r="C46">
        <v>5943</v>
      </c>
      <c s="5" t="n" r="D46">
        <v>7982</v>
      </c>
      <c s="5" t="n" r="E46">
        <v>5943</v>
      </c>
    </row>
    <row spans="1:7" r="47">
      <c s="3" t="s" r="A47">
        <v>363</v>
      </c>
    </row>
    <row spans="1:7" r="48">
      <c s="4" t="s" r="A48">
        <v>364</v>
      </c>
      <c s="5" t="n" r="B48">
        <v>8281</v>
      </c>
      <c s="5" t="n" r="C48">
        <v>6205</v>
      </c>
      <c s="5" t="n" r="D48">
        <v>7130</v>
      </c>
      <c s="5" t="n" r="E48">
        <v>6520</v>
      </c>
      <c s="5" t="n" r="F48">
        <v>7982</v>
      </c>
      <c s="5" t="n" r="G48">
        <v>7130</v>
      </c>
    </row>
    <row spans="1:7" r="49">
      <c s="4" t="s" r="A49">
        <v>365</v>
      </c>
      <c s="5" t="n" r="F49">
        <v>0</v>
      </c>
      <c s="5" t="n" r="G49">
        <v>0</v>
      </c>
    </row>
    <row spans="1:7" r="50">
      <c s="4" t="s" r="A50">
        <v>366</v>
      </c>
      <c s="5" t="n" r="F50">
        <v>7982</v>
      </c>
      <c s="5" t="n" r="G50">
        <v>7130</v>
      </c>
    </row>
    <row spans="1:7" r="51">
      <c s="4" t="s" r="A51">
        <v>367</v>
      </c>
      <c s="5" t="n" r="F51">
        <v>1177195</v>
      </c>
      <c s="5" t="n" r="G51">
        <v>1115589</v>
      </c>
    </row>
    <row spans="1:7" r="52">
      <c s="4" t="s" r="A52">
        <v>370</v>
      </c>
    </row>
    <row spans="1:7" r="53">
      <c s="3" t="s" r="A53">
        <v>355</v>
      </c>
    </row>
    <row spans="1:7" r="54">
      <c s="4" t="s" r="A54">
        <v>356</v>
      </c>
      <c s="5" t="n" r="B54">
        <v>38</v>
      </c>
      <c s="5" t="n" r="C54">
        <v>233</v>
      </c>
      <c s="5" t="n" r="D54">
        <v>76</v>
      </c>
      <c s="5" t="n" r="E54">
        <v>130</v>
      </c>
    </row>
    <row spans="1:7" r="55">
      <c s="4" t="s" r="A55">
        <v>357</v>
      </c>
      <c s="5" t="n" r="B55">
        <v>0</v>
      </c>
      <c s="5" t="n" r="C55">
        <v>0</v>
      </c>
      <c s="5" t="n" r="D55">
        <v>0</v>
      </c>
      <c s="5" t="n" r="E55">
        <v>0</v>
      </c>
    </row>
    <row spans="1:7" r="56">
      <c s="4" t="s" r="A56">
        <v>358</v>
      </c>
      <c s="5" t="n" r="B56">
        <v>0</v>
      </c>
      <c s="5" t="n" r="C56">
        <v>0</v>
      </c>
      <c s="5" t="n" r="D56">
        <v>0</v>
      </c>
      <c s="5" t="n" r="E56">
        <v>0</v>
      </c>
    </row>
    <row spans="1:7" r="57">
      <c s="4" t="s" r="A57">
        <v>359</v>
      </c>
      <c s="5" t="n" r="B57">
        <v>382</v>
      </c>
      <c s="5" t="n" r="C57">
        <v>68</v>
      </c>
      <c s="5" t="n" r="D57">
        <v>344</v>
      </c>
      <c s="5" t="n" r="E57">
        <v>171</v>
      </c>
    </row>
    <row spans="1:7" r="58">
      <c s="4" t="s" r="A58">
        <v>360</v>
      </c>
      <c s="5" t="n" r="B58">
        <v>420</v>
      </c>
      <c s="5" t="n" r="C58">
        <v>301</v>
      </c>
      <c s="5" t="n" r="D58">
        <v>420</v>
      </c>
      <c s="5" t="n" r="E58">
        <v>301</v>
      </c>
    </row>
    <row spans="1:7" r="59">
      <c s="3" t="s" r="A59">
        <v>363</v>
      </c>
    </row>
    <row spans="1:7" r="60">
      <c s="4" t="s" r="A60">
        <v>364</v>
      </c>
      <c s="7" t="n" r="B60">
        <v>38</v>
      </c>
      <c s="7" t="n" r="C60">
        <v>233</v>
      </c>
      <c s="7" t="n" r="D60">
        <v>76</v>
      </c>
      <c s="7" t="n" r="E60">
        <v>130</v>
      </c>
      <c s="5" t="n" r="F60">
        <v>420</v>
      </c>
      <c s="5" t="n" r="G60">
        <v>76</v>
      </c>
    </row>
    <row spans="1:7" r="61">
      <c s="4" t="s" r="A61">
        <v>366</v>
      </c>
      <c s="5" t="n" r="F61">
        <v>420</v>
      </c>
      <c s="5" t="n" r="G61">
        <v>76</v>
      </c>
    </row>
    <row spans="1:7" r="62">
      <c s="4" t="s" r="A62">
        <v>371</v>
      </c>
    </row>
    <row spans="1:7" r="63">
      <c s="3" t="s" r="A63">
        <v>363</v>
      </c>
    </row>
    <row spans="1:7" r="64">
      <c s="4" t="s" r="A64">
        <v>367</v>
      </c>
      <c s="5" t="n" r="F64">
        <v>5217167</v>
      </c>
      <c s="5" t="n" r="G64">
        <v>4847937</v>
      </c>
    </row>
    <row spans="1:7" r="65">
      <c s="4" t="s" r="A65">
        <v>372</v>
      </c>
      <c s="5" t="n" r="F65">
        <v>26016</v>
      </c>
      <c s="5" t="n" r="G65">
        <v>20121</v>
      </c>
    </row>
    <row spans="1:7" r="66">
      <c s="4" t="s" r="A66">
        <v>373</v>
      </c>
      <c s="5" t="n" r="F66">
        <v>5191151</v>
      </c>
      <c s="5" t="n" r="G66">
        <v>4827816</v>
      </c>
    </row>
    <row spans="1:7" r="67">
      <c s="4" t="s" r="A67">
        <v>374</v>
      </c>
    </row>
    <row spans="1:7" r="68">
      <c s="3" t="s" r="A68">
        <v>363</v>
      </c>
    </row>
    <row spans="1:7" r="69">
      <c s="4" t="s" r="A69">
        <v>367</v>
      </c>
      <c s="5" t="n" r="F69">
        <v>2297178</v>
      </c>
      <c s="5" t="n" r="G69">
        <v>2140371</v>
      </c>
    </row>
    <row spans="1:7" r="70">
      <c s="4" t="s" r="A70">
        <v>372</v>
      </c>
      <c s="5" t="n" r="F70">
        <v>12559</v>
      </c>
      <c s="5" t="n" r="G70">
        <v>11079</v>
      </c>
    </row>
    <row spans="1:7" r="71">
      <c s="4" t="s" r="A71">
        <v>373</v>
      </c>
      <c s="5" t="n" r="F71">
        <v>2284619</v>
      </c>
      <c s="5" t="n" r="G71">
        <v>2129292</v>
      </c>
    </row>
    <row spans="1:7" r="72">
      <c s="4" t="s" r="A72">
        <v>375</v>
      </c>
    </row>
    <row spans="1:7" r="73">
      <c s="3" t="s" r="A73">
        <v>363</v>
      </c>
    </row>
    <row spans="1:7" r="74">
      <c s="4" t="s" r="A74">
        <v>367</v>
      </c>
      <c s="5" t="n" r="F74">
        <v>1984440</v>
      </c>
      <c s="5" t="n" r="G74">
        <v>1858724</v>
      </c>
    </row>
    <row spans="1:7" r="75">
      <c s="4" t="s" r="A75">
        <v>372</v>
      </c>
      <c s="5" t="n" r="F75">
        <v>7590</v>
      </c>
      <c s="5" t="n" r="G75">
        <v>5498</v>
      </c>
    </row>
    <row spans="1:7" r="76">
      <c s="4" t="s" r="A76">
        <v>373</v>
      </c>
      <c s="5" t="n" r="F76">
        <v>1976850</v>
      </c>
      <c s="5" t="n" r="G76">
        <v>1853226</v>
      </c>
    </row>
    <row spans="1:7" r="77">
      <c s="4" t="s" r="A77">
        <v>376</v>
      </c>
    </row>
    <row spans="1:7" r="78">
      <c s="3" t="s" r="A78">
        <v>363</v>
      </c>
    </row>
    <row spans="1:7" r="79">
      <c s="4" t="s" r="A79">
        <v>367</v>
      </c>
      <c s="5" t="n" r="F79">
        <v>935549</v>
      </c>
      <c s="5" t="n" r="G79">
        <v>848842</v>
      </c>
    </row>
    <row spans="1:7" r="80">
      <c s="4" t="s" r="A80">
        <v>372</v>
      </c>
      <c s="5" t="n" r="F80">
        <v>5867</v>
      </c>
      <c s="5" t="n" r="G80">
        <v>3544</v>
      </c>
    </row>
    <row spans="1:7" r="81">
      <c s="4" t="s" r="A81">
        <v>373</v>
      </c>
      <c s="5" t="n" r="F81">
        <v>929682</v>
      </c>
      <c s="5" t="n" r="G81">
        <v>845298</v>
      </c>
    </row>
    <row spans="1:7" r="82">
      <c s="4" t="s" r="A82">
        <v>377</v>
      </c>
    </row>
    <row spans="1:7" r="83">
      <c s="3" t="s" r="A83">
        <v>363</v>
      </c>
    </row>
    <row spans="1:7" r="84">
      <c s="4" t="s" r="A84">
        <v>367</v>
      </c>
      <c s="5" t="n" r="F84">
        <v>653821</v>
      </c>
      <c s="5" t="n" r="G84">
        <v>747334</v>
      </c>
    </row>
    <row spans="1:7" r="85">
      <c s="4" t="s" r="A85">
        <v>372</v>
      </c>
      <c s="5" t="n" r="F85">
        <v>9317</v>
      </c>
      <c s="5" t="n" r="G85">
        <v>5675</v>
      </c>
    </row>
    <row spans="1:7" r="86">
      <c s="4" t="s" r="A86">
        <v>373</v>
      </c>
      <c s="5" t="n" r="F86">
        <v>644504</v>
      </c>
      <c s="5" t="n" r="G86">
        <v>741659</v>
      </c>
    </row>
    <row spans="1:7" r="87">
      <c s="4" t="s" r="A87">
        <v>378</v>
      </c>
    </row>
    <row spans="1:7" r="88">
      <c s="3" t="s" r="A88">
        <v>363</v>
      </c>
    </row>
    <row spans="1:7" r="89">
      <c s="4" t="s" r="A89">
        <v>367</v>
      </c>
      <c s="5" t="n" r="F89">
        <v>305207</v>
      </c>
      <c s="5" t="n" r="G89">
        <v>333331</v>
      </c>
    </row>
    <row spans="1:7" r="90">
      <c s="4" t="s" r="A90">
        <v>372</v>
      </c>
      <c s="5" t="n" r="F90">
        <v>9317</v>
      </c>
      <c s="5" t="n" r="G90">
        <v>5675</v>
      </c>
    </row>
    <row spans="1:7" r="91">
      <c s="4" t="s" r="A91">
        <v>373</v>
      </c>
      <c s="5" t="n" r="F91">
        <v>295890</v>
      </c>
      <c s="5" t="n" r="G91">
        <v>327656</v>
      </c>
    </row>
    <row spans="1:7" r="92">
      <c s="4" t="s" r="A92">
        <v>379</v>
      </c>
    </row>
    <row spans="1:7" r="93">
      <c s="3" t="s" r="A93">
        <v>363</v>
      </c>
    </row>
    <row spans="1:7" r="94">
      <c s="4" t="s" r="A94">
        <v>367</v>
      </c>
      <c s="5" t="n" r="F94">
        <v>106968</v>
      </c>
      <c s="5" t="n" r="G94">
        <v>147256</v>
      </c>
    </row>
    <row spans="1:7" r="95">
      <c s="4" t="s" r="A95">
        <v>372</v>
      </c>
      <c s="5" t="n" r="F95">
        <v>0</v>
      </c>
      <c s="5" t="n" r="G95">
        <v>0</v>
      </c>
    </row>
    <row spans="1:7" r="96">
      <c s="4" t="s" r="A96">
        <v>373</v>
      </c>
      <c s="5" t="n" r="F96">
        <v>106968</v>
      </c>
      <c s="5" t="n" r="G96">
        <v>147256</v>
      </c>
    </row>
    <row spans="1:7" r="97">
      <c s="4" t="s" r="A97">
        <v>380</v>
      </c>
    </row>
    <row spans="1:7" r="98">
      <c s="3" t="s" r="A98">
        <v>363</v>
      </c>
    </row>
    <row spans="1:7" r="99">
      <c s="4" t="s" r="A99">
        <v>367</v>
      </c>
      <c s="5" t="n" r="F99">
        <v>241646</v>
      </c>
      <c s="5" t="n" r="G99">
        <v>266747</v>
      </c>
    </row>
    <row spans="1:7" r="100">
      <c s="4" t="s" r="A100">
        <v>372</v>
      </c>
      <c s="5" t="n" r="F100">
        <v>0</v>
      </c>
      <c s="5" t="n" r="G100">
        <v>0</v>
      </c>
    </row>
    <row spans="1:7" r="101">
      <c s="4" t="s" r="A101">
        <v>373</v>
      </c>
      <c s="7" t="n" r="F101">
        <v>241646</v>
      </c>
      <c s="7" t="n" r="G101">
        <v>2667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1</v>
      </c>
      <c s="2" t="s" r="B1">
        <v>2</v>
      </c>
      <c s="2" t="s" r="C1">
        <v>28</v>
      </c>
    </row>
    <row spans="1:3" r="2">
      <c s="3" t="s" r="A2">
        <v>382</v>
      </c>
    </row>
    <row spans="1:3" r="3">
      <c s="4" t="s" r="A3">
        <v>383</v>
      </c>
      <c s="7" t="n" r="B3">
        <v>37191</v>
      </c>
      <c s="7" t="n" r="C3">
        <v>38493</v>
      </c>
    </row>
    <row spans="1:3" r="4">
      <c s="4" t="s" r="A4">
        <v>384</v>
      </c>
      <c s="5" t="n" r="B4">
        <v>42524</v>
      </c>
      <c s="5" t="n" r="C4">
        <v>41074</v>
      </c>
    </row>
    <row spans="1:3" r="5">
      <c s="4" t="s" r="A5">
        <v>385</v>
      </c>
      <c s="5" t="n" r="B5">
        <v>5791273</v>
      </c>
      <c s="5" t="n" r="C5">
        <v>5515704</v>
      </c>
    </row>
    <row spans="1:3" r="6">
      <c s="4" t="s" r="A6">
        <v>367</v>
      </c>
      <c s="5" t="n" r="B6">
        <v>5870988</v>
      </c>
      <c s="5" t="n" r="C6">
        <v>5595271</v>
      </c>
    </row>
    <row spans="1:3" r="7">
      <c s="4" t="s" r="A7">
        <v>386</v>
      </c>
    </row>
    <row spans="1:3" r="8">
      <c s="3" t="s" r="A8">
        <v>382</v>
      </c>
    </row>
    <row spans="1:3" r="9">
      <c s="4" t="s" r="A9">
        <v>383</v>
      </c>
      <c s="5" t="n" r="B9">
        <v>28390</v>
      </c>
      <c s="5" t="n" r="C9">
        <v>27402</v>
      </c>
    </row>
    <row spans="1:3" r="10">
      <c s="4" t="s" r="A10">
        <v>387</v>
      </c>
    </row>
    <row spans="1:3" r="11">
      <c s="3" t="s" r="A11">
        <v>382</v>
      </c>
    </row>
    <row spans="1:3" r="12">
      <c s="4" t="s" r="A12">
        <v>383</v>
      </c>
      <c s="5" t="n" r="B12">
        <v>5011</v>
      </c>
      <c s="5" t="n" r="C12">
        <v>6150</v>
      </c>
    </row>
    <row spans="1:3" r="13">
      <c s="4" t="s" r="A13">
        <v>388</v>
      </c>
    </row>
    <row spans="1:3" r="14">
      <c s="3" t="s" r="A14">
        <v>382</v>
      </c>
    </row>
    <row spans="1:3" r="15">
      <c s="4" t="s" r="A15">
        <v>383</v>
      </c>
      <c s="5" t="n" r="B15">
        <v>3790</v>
      </c>
      <c s="5" t="n" r="C15">
        <v>4941</v>
      </c>
    </row>
    <row spans="1:3" r="16">
      <c s="4" t="s" r="A16">
        <v>368</v>
      </c>
    </row>
    <row spans="1:3" r="17">
      <c s="3" t="s" r="A17">
        <v>382</v>
      </c>
    </row>
    <row spans="1:3" r="18">
      <c s="4" t="s" r="A18">
        <v>367</v>
      </c>
      <c s="5" t="n" r="B18">
        <v>2602385</v>
      </c>
      <c s="5" t="n" r="C18">
        <v>2473702</v>
      </c>
    </row>
    <row spans="1:3" r="19">
      <c s="4" t="s" r="A19">
        <v>369</v>
      </c>
    </row>
    <row spans="1:3" r="20">
      <c s="3" t="s" r="A20">
        <v>382</v>
      </c>
    </row>
    <row spans="1:3" r="21">
      <c s="4" t="s" r="A21">
        <v>367</v>
      </c>
      <c s="5" t="n" r="B21">
        <v>2091408</v>
      </c>
      <c s="5" t="n" r="C21">
        <v>2005980</v>
      </c>
    </row>
    <row spans="1:3" r="22">
      <c s="4" t="s" r="A22">
        <v>353</v>
      </c>
    </row>
    <row spans="1:3" r="23">
      <c s="3" t="s" r="A23">
        <v>382</v>
      </c>
    </row>
    <row spans="1:3" r="24">
      <c s="4" t="s" r="A24">
        <v>367</v>
      </c>
      <c s="5" t="n" r="B24">
        <v>1177195</v>
      </c>
      <c s="5" t="n" r="C24">
        <v>1115589</v>
      </c>
    </row>
    <row spans="1:3" r="25">
      <c s="4" t="s" r="A25">
        <v>371</v>
      </c>
    </row>
    <row spans="1:3" r="26">
      <c s="3" t="s" r="A26">
        <v>382</v>
      </c>
    </row>
    <row spans="1:3" r="27">
      <c s="4" t="s" r="A27">
        <v>383</v>
      </c>
      <c s="5" t="n" r="B27">
        <v>35016</v>
      </c>
      <c s="5" t="n" r="C27">
        <v>35505</v>
      </c>
    </row>
    <row spans="1:3" r="28">
      <c s="4" t="s" r="A28">
        <v>384</v>
      </c>
      <c s="5" t="n" r="B28">
        <v>29549</v>
      </c>
      <c s="5" t="n" r="C28">
        <v>30845</v>
      </c>
    </row>
    <row spans="1:3" r="29">
      <c s="4" t="s" r="A29">
        <v>385</v>
      </c>
      <c s="5" t="n" r="B29">
        <v>5152602</v>
      </c>
      <c s="5" t="n" r="C29">
        <v>4781587</v>
      </c>
    </row>
    <row spans="1:3" r="30">
      <c s="4" t="s" r="A30">
        <v>367</v>
      </c>
      <c s="5" t="n" r="B30">
        <v>5217167</v>
      </c>
      <c s="5" t="n" r="C30">
        <v>4847937</v>
      </c>
    </row>
    <row spans="1:3" r="31">
      <c s="4" t="s" r="A31">
        <v>389</v>
      </c>
    </row>
    <row spans="1:3" r="32">
      <c s="3" t="s" r="A32">
        <v>382</v>
      </c>
    </row>
    <row spans="1:3" r="33">
      <c s="4" t="s" r="A33">
        <v>383</v>
      </c>
      <c s="5" t="n" r="B33">
        <v>27044</v>
      </c>
      <c s="5" t="n" r="C33">
        <v>25496</v>
      </c>
    </row>
    <row spans="1:3" r="34">
      <c s="4" t="s" r="A34">
        <v>390</v>
      </c>
    </row>
    <row spans="1:3" r="35">
      <c s="3" t="s" r="A35">
        <v>382</v>
      </c>
    </row>
    <row spans="1:3" r="36">
      <c s="4" t="s" r="A36">
        <v>383</v>
      </c>
      <c s="5" t="n" r="B36">
        <v>4788</v>
      </c>
      <c s="5" t="n" r="C36">
        <v>5805</v>
      </c>
    </row>
    <row spans="1:3" r="37">
      <c s="4" t="s" r="A37">
        <v>391</v>
      </c>
    </row>
    <row spans="1:3" r="38">
      <c s="3" t="s" r="A38">
        <v>382</v>
      </c>
    </row>
    <row spans="1:3" r="39">
      <c s="4" t="s" r="A39">
        <v>383</v>
      </c>
      <c s="5" t="n" r="B39">
        <v>3184</v>
      </c>
      <c s="5" t="n" r="C39">
        <v>4204</v>
      </c>
    </row>
    <row spans="1:3" r="40">
      <c s="4" t="s" r="A40">
        <v>374</v>
      </c>
    </row>
    <row spans="1:3" r="41">
      <c s="3" t="s" r="A41">
        <v>382</v>
      </c>
    </row>
    <row spans="1:3" r="42">
      <c s="4" t="s" r="A42">
        <v>383</v>
      </c>
      <c s="5" t="n" r="B42">
        <v>5319</v>
      </c>
      <c s="5" t="n" r="C42">
        <v>2064</v>
      </c>
    </row>
    <row spans="1:3" r="43">
      <c s="4" t="s" r="A43">
        <v>384</v>
      </c>
      <c s="5" t="n" r="B43">
        <v>13847</v>
      </c>
      <c s="5" t="n" r="C43">
        <v>13431</v>
      </c>
    </row>
    <row spans="1:3" r="44">
      <c s="4" t="s" r="A44">
        <v>385</v>
      </c>
      <c s="5" t="n" r="B44">
        <v>2278012</v>
      </c>
      <c s="5" t="n" r="C44">
        <v>2124876</v>
      </c>
    </row>
    <row spans="1:3" r="45">
      <c s="4" t="s" r="A45">
        <v>367</v>
      </c>
      <c s="5" t="n" r="B45">
        <v>2297178</v>
      </c>
      <c s="5" t="n" r="C45">
        <v>2140371</v>
      </c>
    </row>
    <row spans="1:3" r="46">
      <c s="4" t="s" r="A46">
        <v>392</v>
      </c>
    </row>
    <row spans="1:3" r="47">
      <c s="3" t="s" r="A47">
        <v>382</v>
      </c>
    </row>
    <row spans="1:3" r="48">
      <c s="4" t="s" r="A48">
        <v>383</v>
      </c>
      <c s="5" t="n" r="B48">
        <v>5074</v>
      </c>
      <c s="5" t="n" r="C48">
        <v>1010</v>
      </c>
    </row>
    <row spans="1:3" r="49">
      <c s="4" t="s" r="A49">
        <v>393</v>
      </c>
    </row>
    <row spans="1:3" r="50">
      <c s="3" t="s" r="A50">
        <v>382</v>
      </c>
    </row>
    <row spans="1:3" r="51">
      <c s="4" t="s" r="A51">
        <v>383</v>
      </c>
      <c s="5" t="n" r="B51">
        <v>245</v>
      </c>
      <c s="5" t="n" r="C51">
        <v>970</v>
      </c>
    </row>
    <row spans="1:3" r="52">
      <c s="4" t="s" r="A52">
        <v>394</v>
      </c>
    </row>
    <row spans="1:3" r="53">
      <c s="3" t="s" r="A53">
        <v>382</v>
      </c>
    </row>
    <row spans="1:3" r="54">
      <c s="4" t="s" r="A54">
        <v>383</v>
      </c>
      <c s="5" t="n" r="B54">
        <v>0</v>
      </c>
      <c s="5" t="n" r="C54">
        <v>84</v>
      </c>
    </row>
    <row spans="1:3" r="55">
      <c s="4" t="s" r="A55">
        <v>395</v>
      </c>
    </row>
    <row spans="1:3" r="56">
      <c s="3" t="s" r="A56">
        <v>382</v>
      </c>
    </row>
    <row spans="1:3" r="57">
      <c s="4" t="s" r="A57">
        <v>383</v>
      </c>
      <c s="5" t="n" r="B57">
        <v>2150</v>
      </c>
      <c s="5" t="n" r="C57">
        <v>735</v>
      </c>
    </row>
    <row spans="1:3" r="58">
      <c s="4" t="s" r="A58">
        <v>384</v>
      </c>
      <c s="5" t="n" r="B58">
        <v>1264</v>
      </c>
      <c s="5" t="n" r="C58">
        <v>1012</v>
      </c>
    </row>
    <row spans="1:3" r="59">
      <c s="4" t="s" r="A59">
        <v>385</v>
      </c>
      <c s="5" t="n" r="B59">
        <v>647577</v>
      </c>
      <c s="5" t="n" r="C59">
        <v>613400</v>
      </c>
    </row>
    <row spans="1:3" r="60">
      <c s="4" t="s" r="A60">
        <v>367</v>
      </c>
      <c s="5" t="n" r="B60">
        <v>650991</v>
      </c>
      <c s="5" t="n" r="C60">
        <v>615147</v>
      </c>
    </row>
    <row spans="1:3" r="61">
      <c s="4" t="s" r="A61">
        <v>396</v>
      </c>
    </row>
    <row spans="1:3" r="62">
      <c s="3" t="s" r="A62">
        <v>382</v>
      </c>
    </row>
    <row spans="1:3" r="63">
      <c s="4" t="s" r="A63">
        <v>383</v>
      </c>
      <c s="5" t="n" r="B63">
        <v>2050</v>
      </c>
      <c s="5" t="n" r="C63">
        <v>0</v>
      </c>
    </row>
    <row spans="1:3" r="64">
      <c s="4" t="s" r="A64">
        <v>397</v>
      </c>
    </row>
    <row spans="1:3" r="65">
      <c s="3" t="s" r="A65">
        <v>382</v>
      </c>
    </row>
    <row spans="1:3" r="66">
      <c s="4" t="s" r="A66">
        <v>383</v>
      </c>
      <c s="5" t="n" r="B66">
        <v>100</v>
      </c>
      <c s="5" t="n" r="C66">
        <v>735</v>
      </c>
    </row>
    <row spans="1:3" r="67">
      <c s="4" t="s" r="A67">
        <v>398</v>
      </c>
    </row>
    <row spans="1:3" r="68">
      <c s="3" t="s" r="A68">
        <v>382</v>
      </c>
    </row>
    <row spans="1:3" r="69">
      <c s="4" t="s" r="A69">
        <v>383</v>
      </c>
      <c s="5" t="n" r="B69">
        <v>0</v>
      </c>
      <c s="5" t="n" r="C69">
        <v>0</v>
      </c>
    </row>
    <row spans="1:3" r="70">
      <c s="4" t="s" r="A70">
        <v>399</v>
      </c>
    </row>
    <row spans="1:3" r="71">
      <c s="3" t="s" r="A71">
        <v>382</v>
      </c>
    </row>
    <row spans="1:3" r="72">
      <c s="4" t="s" r="A72">
        <v>383</v>
      </c>
      <c s="5" t="n" r="B72">
        <v>537</v>
      </c>
      <c s="5" t="n" r="C72">
        <v>192</v>
      </c>
    </row>
    <row spans="1:3" r="73">
      <c s="4" t="s" r="A73">
        <v>384</v>
      </c>
      <c s="5" t="n" r="B73">
        <v>6236</v>
      </c>
      <c s="5" t="n" r="C73">
        <v>4127</v>
      </c>
    </row>
    <row spans="1:3" r="74">
      <c s="4" t="s" r="A74">
        <v>385</v>
      </c>
      <c s="5" t="n" r="B74">
        <v>1176523</v>
      </c>
      <c s="5" t="n" r="C74">
        <v>1064549</v>
      </c>
    </row>
    <row spans="1:3" r="75">
      <c s="4" t="s" r="A75">
        <v>367</v>
      </c>
      <c s="5" t="n" r="B75">
        <v>1183296</v>
      </c>
      <c s="5" t="n" r="C75">
        <v>1068868</v>
      </c>
    </row>
    <row spans="1:3" r="76">
      <c s="4" t="s" r="A76">
        <v>400</v>
      </c>
    </row>
    <row spans="1:3" r="77">
      <c s="3" t="s" r="A77">
        <v>382</v>
      </c>
    </row>
    <row spans="1:3" r="78">
      <c s="4" t="s" r="A78">
        <v>383</v>
      </c>
      <c s="5" t="n" r="B78">
        <v>537</v>
      </c>
      <c s="5" t="n" r="C78">
        <v>192</v>
      </c>
    </row>
    <row spans="1:3" r="79">
      <c s="4" t="s" r="A79">
        <v>401</v>
      </c>
    </row>
    <row spans="1:3" r="80">
      <c s="3" t="s" r="A80">
        <v>382</v>
      </c>
    </row>
    <row spans="1:3" r="81">
      <c s="4" t="s" r="A81">
        <v>383</v>
      </c>
      <c s="5" t="n" r="B81">
        <v>0</v>
      </c>
      <c s="5" t="n" r="C81">
        <v>0</v>
      </c>
    </row>
    <row spans="1:3" r="82">
      <c s="4" t="s" r="A82">
        <v>402</v>
      </c>
    </row>
    <row spans="1:3" r="83">
      <c s="3" t="s" r="A83">
        <v>382</v>
      </c>
    </row>
    <row spans="1:3" r="84">
      <c s="4" t="s" r="A84">
        <v>383</v>
      </c>
      <c s="5" t="n" r="B84">
        <v>0</v>
      </c>
      <c s="5" t="n" r="C84">
        <v>0</v>
      </c>
    </row>
    <row spans="1:3" r="85">
      <c s="4" t="s" r="A85">
        <v>403</v>
      </c>
    </row>
    <row spans="1:3" r="86">
      <c s="3" t="s" r="A86">
        <v>382</v>
      </c>
    </row>
    <row spans="1:3" r="87">
      <c s="4" t="s" r="A87">
        <v>383</v>
      </c>
      <c s="5" t="n" r="B87">
        <v>0</v>
      </c>
      <c s="5" t="n" r="C87">
        <v>0</v>
      </c>
    </row>
    <row spans="1:3" r="88">
      <c s="4" t="s" r="A88">
        <v>384</v>
      </c>
      <c s="5" t="n" r="B88">
        <v>900</v>
      </c>
      <c s="5" t="n" r="C88">
        <v>817</v>
      </c>
    </row>
    <row spans="1:3" r="89">
      <c s="4" t="s" r="A89">
        <v>385</v>
      </c>
      <c s="5" t="n" r="B89">
        <v>32486</v>
      </c>
      <c s="5" t="n" r="C89">
        <v>32130</v>
      </c>
    </row>
    <row spans="1:3" r="90">
      <c s="4" t="s" r="A90">
        <v>367</v>
      </c>
      <c s="5" t="n" r="B90">
        <v>33386</v>
      </c>
      <c s="5" t="n" r="C90">
        <v>32947</v>
      </c>
    </row>
    <row spans="1:3" r="91">
      <c s="4" t="s" r="A91">
        <v>404</v>
      </c>
    </row>
    <row spans="1:3" r="92">
      <c s="3" t="s" r="A92">
        <v>382</v>
      </c>
    </row>
    <row spans="1:3" r="93">
      <c s="4" t="s" r="A93">
        <v>383</v>
      </c>
      <c s="5" t="n" r="B93">
        <v>0</v>
      </c>
      <c s="5" t="n" r="C93">
        <v>0</v>
      </c>
    </row>
    <row spans="1:3" r="94">
      <c s="4" t="s" r="A94">
        <v>405</v>
      </c>
    </row>
    <row spans="1:3" r="95">
      <c s="3" t="s" r="A95">
        <v>382</v>
      </c>
    </row>
    <row spans="1:3" r="96">
      <c s="4" t="s" r="A96">
        <v>383</v>
      </c>
      <c s="5" t="n" r="B96">
        <v>0</v>
      </c>
      <c s="5" t="n" r="C96">
        <v>0</v>
      </c>
    </row>
    <row spans="1:3" r="97">
      <c s="4" t="s" r="A97">
        <v>406</v>
      </c>
    </row>
    <row spans="1:3" r="98">
      <c s="3" t="s" r="A98">
        <v>382</v>
      </c>
    </row>
    <row spans="1:3" r="99">
      <c s="4" t="s" r="A99">
        <v>383</v>
      </c>
      <c s="5" t="n" r="B99">
        <v>0</v>
      </c>
      <c s="5" t="n" r="C99">
        <v>0</v>
      </c>
    </row>
    <row spans="1:3" r="100">
      <c s="4" t="s" r="A100">
        <v>407</v>
      </c>
    </row>
    <row spans="1:3" r="101">
      <c s="3" t="s" r="A101">
        <v>382</v>
      </c>
    </row>
    <row spans="1:3" r="102">
      <c s="4" t="s" r="A102">
        <v>383</v>
      </c>
      <c s="5" t="n" r="B102">
        <v>557</v>
      </c>
      <c s="5" t="n" r="C102">
        <v>19</v>
      </c>
    </row>
    <row spans="1:3" r="103">
      <c s="4" t="s" r="A103">
        <v>384</v>
      </c>
      <c s="5" t="n" r="B103">
        <v>500</v>
      </c>
      <c s="5" t="n" r="C103">
        <v>565</v>
      </c>
    </row>
    <row spans="1:3" r="104">
      <c s="4" t="s" r="A104">
        <v>385</v>
      </c>
      <c s="5" t="n" r="B104">
        <v>25758</v>
      </c>
      <c s="5" t="n" r="C104">
        <v>24390</v>
      </c>
    </row>
    <row spans="1:3" r="105">
      <c s="4" t="s" r="A105">
        <v>367</v>
      </c>
      <c s="5" t="n" r="B105">
        <v>26815</v>
      </c>
      <c s="5" t="n" r="C105">
        <v>24974</v>
      </c>
    </row>
    <row spans="1:3" r="106">
      <c s="4" t="s" r="A106">
        <v>408</v>
      </c>
    </row>
    <row spans="1:3" r="107">
      <c s="3" t="s" r="A107">
        <v>382</v>
      </c>
    </row>
    <row spans="1:3" r="108">
      <c s="4" t="s" r="A108">
        <v>383</v>
      </c>
      <c s="5" t="n" r="B108">
        <v>557</v>
      </c>
      <c s="5" t="n" r="C108">
        <v>19</v>
      </c>
    </row>
    <row spans="1:3" r="109">
      <c s="4" t="s" r="A109">
        <v>409</v>
      </c>
    </row>
    <row spans="1:3" r="110">
      <c s="3" t="s" r="A110">
        <v>382</v>
      </c>
    </row>
    <row spans="1:3" r="111">
      <c s="4" t="s" r="A111">
        <v>383</v>
      </c>
      <c s="5" t="n" r="B111">
        <v>0</v>
      </c>
      <c s="5" t="n" r="C111">
        <v>0</v>
      </c>
    </row>
    <row spans="1:3" r="112">
      <c s="4" t="s" r="A112">
        <v>410</v>
      </c>
    </row>
    <row spans="1:3" r="113">
      <c s="3" t="s" r="A113">
        <v>382</v>
      </c>
    </row>
    <row spans="1:3" r="114">
      <c s="4" t="s" r="A114">
        <v>383</v>
      </c>
      <c s="5" t="n" r="B114">
        <v>0</v>
      </c>
      <c s="5" t="n" r="C114">
        <v>0</v>
      </c>
    </row>
    <row spans="1:3" r="115">
      <c s="4" t="s" r="A115">
        <v>411</v>
      </c>
    </row>
    <row spans="1:3" r="116">
      <c s="3" t="s" r="A116">
        <v>382</v>
      </c>
    </row>
    <row spans="1:3" r="117">
      <c s="4" t="s" r="A117">
        <v>383</v>
      </c>
      <c s="5" t="n" r="B117">
        <v>2075</v>
      </c>
      <c s="5" t="n" r="C117">
        <v>1118</v>
      </c>
    </row>
    <row spans="1:3" r="118">
      <c s="4" t="s" r="A118">
        <v>384</v>
      </c>
      <c s="5" t="n" r="B118">
        <v>4947</v>
      </c>
      <c s="5" t="n" r="C118">
        <v>6910</v>
      </c>
    </row>
    <row spans="1:3" r="119">
      <c s="4" t="s" r="A119">
        <v>385</v>
      </c>
      <c s="5" t="n" r="B119">
        <v>395668</v>
      </c>
      <c s="5" t="n" r="C119">
        <v>390407</v>
      </c>
    </row>
    <row spans="1:3" r="120">
      <c s="4" t="s" r="A120">
        <v>367</v>
      </c>
      <c s="5" t="n" r="B120">
        <v>402690</v>
      </c>
      <c s="5" t="n" r="C120">
        <v>398435</v>
      </c>
    </row>
    <row spans="1:3" r="121">
      <c s="4" t="s" r="A121">
        <v>412</v>
      </c>
    </row>
    <row spans="1:3" r="122">
      <c s="3" t="s" r="A122">
        <v>382</v>
      </c>
    </row>
    <row spans="1:3" r="123">
      <c s="4" t="s" r="A123">
        <v>383</v>
      </c>
      <c s="5" t="n" r="B123">
        <v>1930</v>
      </c>
      <c s="5" t="n" r="C123">
        <v>799</v>
      </c>
    </row>
    <row spans="1:3" r="124">
      <c s="4" t="s" r="A124">
        <v>413</v>
      </c>
    </row>
    <row spans="1:3" r="125">
      <c s="3" t="s" r="A125">
        <v>382</v>
      </c>
    </row>
    <row spans="1:3" r="126">
      <c s="4" t="s" r="A126">
        <v>383</v>
      </c>
      <c s="5" t="n" r="B126">
        <v>145</v>
      </c>
      <c s="5" t="n" r="C126">
        <v>235</v>
      </c>
    </row>
    <row spans="1:3" r="127">
      <c s="4" t="s" r="A127">
        <v>414</v>
      </c>
    </row>
    <row spans="1:3" r="128">
      <c s="3" t="s" r="A128">
        <v>382</v>
      </c>
    </row>
    <row spans="1:3" r="129">
      <c s="4" t="s" r="A129">
        <v>383</v>
      </c>
      <c s="5" t="n" r="B129">
        <v>0</v>
      </c>
      <c s="5" t="n" r="C129">
        <v>84</v>
      </c>
    </row>
    <row spans="1:3" r="130">
      <c s="4" t="s" r="A130">
        <v>375</v>
      </c>
    </row>
    <row spans="1:3" r="131">
      <c s="3" t="s" r="A131">
        <v>382</v>
      </c>
    </row>
    <row spans="1:3" r="132">
      <c s="4" t="s" r="A132">
        <v>383</v>
      </c>
      <c s="5" t="n" r="B132">
        <v>26052</v>
      </c>
      <c s="5" t="n" r="C132">
        <v>29188</v>
      </c>
    </row>
    <row spans="1:3" r="133">
      <c s="4" t="s" r="A133">
        <v>384</v>
      </c>
      <c s="5" t="n" r="B133">
        <v>7240</v>
      </c>
      <c s="5" t="n" r="C133">
        <v>8644</v>
      </c>
    </row>
    <row spans="1:3" r="134">
      <c s="4" t="s" r="A134">
        <v>385</v>
      </c>
      <c s="5" t="n" r="B134">
        <v>1951148</v>
      </c>
      <c s="5" t="n" r="C134">
        <v>1820892</v>
      </c>
    </row>
    <row spans="1:3" r="135">
      <c s="4" t="s" r="A135">
        <v>367</v>
      </c>
      <c s="5" t="n" r="B135">
        <v>1984440</v>
      </c>
      <c s="5" t="n" r="C135">
        <v>1858724</v>
      </c>
    </row>
    <row spans="1:3" r="136">
      <c s="4" t="s" r="A136">
        <v>415</v>
      </c>
    </row>
    <row spans="1:3" r="137">
      <c s="3" t="s" r="A137">
        <v>382</v>
      </c>
    </row>
    <row spans="1:3" r="138">
      <c s="4" t="s" r="A138">
        <v>383</v>
      </c>
      <c s="5" t="n" r="B138">
        <v>19658</v>
      </c>
      <c s="5" t="n" r="C138">
        <v>21585</v>
      </c>
    </row>
    <row spans="1:3" r="139">
      <c s="4" t="s" r="A139">
        <v>416</v>
      </c>
    </row>
    <row spans="1:3" r="140">
      <c s="3" t="s" r="A140">
        <v>382</v>
      </c>
    </row>
    <row spans="1:3" r="141">
      <c s="4" t="s" r="A141">
        <v>383</v>
      </c>
      <c s="5" t="n" r="B141">
        <v>4463</v>
      </c>
      <c s="5" t="n" r="C141">
        <v>4739</v>
      </c>
    </row>
    <row spans="1:3" r="142">
      <c s="4" t="s" r="A142">
        <v>417</v>
      </c>
    </row>
    <row spans="1:3" r="143">
      <c s="3" t="s" r="A143">
        <v>382</v>
      </c>
    </row>
    <row spans="1:3" r="144">
      <c s="4" t="s" r="A144">
        <v>383</v>
      </c>
      <c s="5" t="n" r="B144">
        <v>1931</v>
      </c>
      <c s="5" t="n" r="C144">
        <v>2864</v>
      </c>
    </row>
    <row spans="1:3" r="145">
      <c s="4" t="s" r="A145">
        <v>418</v>
      </c>
    </row>
    <row spans="1:3" r="146">
      <c s="3" t="s" r="A146">
        <v>382</v>
      </c>
    </row>
    <row spans="1:3" r="147">
      <c s="4" t="s" r="A147">
        <v>383</v>
      </c>
      <c s="5" t="n" r="B147">
        <v>19688</v>
      </c>
      <c s="5" t="n" r="C147">
        <v>21579</v>
      </c>
    </row>
    <row spans="1:3" r="148">
      <c s="4" t="s" r="A148">
        <v>384</v>
      </c>
      <c s="5" t="n" r="B148">
        <v>1718</v>
      </c>
      <c s="5" t="n" r="C148">
        <v>1964</v>
      </c>
    </row>
    <row spans="1:3" r="149">
      <c s="4" t="s" r="A149">
        <v>385</v>
      </c>
      <c s="5" t="n" r="B149">
        <v>1431946</v>
      </c>
      <c s="5" t="n" r="C149">
        <v>1286507</v>
      </c>
    </row>
    <row spans="1:3" r="150">
      <c s="4" t="s" r="A150">
        <v>367</v>
      </c>
      <c s="5" t="n" r="B150">
        <v>1453352</v>
      </c>
      <c s="5" t="n" r="C150">
        <v>1310050</v>
      </c>
    </row>
    <row spans="1:3" r="151">
      <c s="4" t="s" r="A151">
        <v>419</v>
      </c>
    </row>
    <row spans="1:3" r="152">
      <c s="3" t="s" r="A152">
        <v>382</v>
      </c>
    </row>
    <row spans="1:3" r="153">
      <c s="4" t="s" r="A153">
        <v>383</v>
      </c>
      <c s="5" t="n" r="B153">
        <v>15041</v>
      </c>
      <c s="5" t="n" r="C153">
        <v>16434</v>
      </c>
    </row>
    <row spans="1:3" r="154">
      <c s="4" t="s" r="A154">
        <v>420</v>
      </c>
    </row>
    <row spans="1:3" r="155">
      <c s="3" t="s" r="A155">
        <v>382</v>
      </c>
    </row>
    <row spans="1:3" r="156">
      <c s="4" t="s" r="A156">
        <v>383</v>
      </c>
      <c s="5" t="n" r="B156">
        <v>3159</v>
      </c>
      <c s="5" t="n" r="C156">
        <v>3154</v>
      </c>
    </row>
    <row spans="1:3" r="157">
      <c s="4" t="s" r="A157">
        <v>421</v>
      </c>
    </row>
    <row spans="1:3" r="158">
      <c s="3" t="s" r="A158">
        <v>382</v>
      </c>
    </row>
    <row spans="1:3" r="159">
      <c s="4" t="s" r="A159">
        <v>383</v>
      </c>
      <c s="5" t="n" r="B159">
        <v>1488</v>
      </c>
      <c s="5" t="n" r="C159">
        <v>1991</v>
      </c>
    </row>
    <row spans="1:3" r="160">
      <c s="4" t="s" r="A160">
        <v>422</v>
      </c>
    </row>
    <row spans="1:3" r="161">
      <c s="3" t="s" r="A161">
        <v>382</v>
      </c>
    </row>
    <row spans="1:3" r="162">
      <c s="4" t="s" r="A162">
        <v>383</v>
      </c>
      <c s="5" t="n" r="B162">
        <v>5680</v>
      </c>
      <c s="5" t="n" r="C162">
        <v>6840</v>
      </c>
    </row>
    <row spans="1:3" r="163">
      <c s="4" t="s" r="A163">
        <v>384</v>
      </c>
      <c s="5" t="n" r="B163">
        <v>5436</v>
      </c>
      <c s="5" t="n" r="C163">
        <v>6596</v>
      </c>
    </row>
    <row spans="1:3" r="164">
      <c s="4" t="s" r="A164">
        <v>385</v>
      </c>
      <c s="5" t="n" r="B164">
        <v>462546</v>
      </c>
      <c s="5" t="n" r="C164">
        <v>479444</v>
      </c>
    </row>
    <row spans="1:3" r="165">
      <c s="4" t="s" r="A165">
        <v>367</v>
      </c>
      <c s="5" t="n" r="B165">
        <v>473662</v>
      </c>
      <c s="5" t="n" r="C165">
        <v>492880</v>
      </c>
    </row>
    <row spans="1:3" r="166">
      <c s="4" t="s" r="A166">
        <v>423</v>
      </c>
    </row>
    <row spans="1:3" r="167">
      <c s="3" t="s" r="A167">
        <v>382</v>
      </c>
    </row>
    <row spans="1:3" r="168">
      <c s="4" t="s" r="A168">
        <v>383</v>
      </c>
      <c s="5" t="n" r="B168">
        <v>4091</v>
      </c>
      <c s="5" t="n" r="C168">
        <v>4591</v>
      </c>
    </row>
    <row spans="1:3" r="169">
      <c s="4" t="s" r="A169">
        <v>424</v>
      </c>
    </row>
    <row spans="1:3" r="170">
      <c s="3" t="s" r="A170">
        <v>382</v>
      </c>
    </row>
    <row spans="1:3" r="171">
      <c s="4" t="s" r="A171">
        <v>383</v>
      </c>
      <c s="5" t="n" r="B171">
        <v>1205</v>
      </c>
      <c s="5" t="n" r="C171">
        <v>1428</v>
      </c>
    </row>
    <row spans="1:3" r="172">
      <c s="4" t="s" r="A172">
        <v>425</v>
      </c>
    </row>
    <row spans="1:3" r="173">
      <c s="3" t="s" r="A173">
        <v>382</v>
      </c>
    </row>
    <row spans="1:3" r="174">
      <c s="4" t="s" r="A174">
        <v>383</v>
      </c>
      <c s="5" t="n" r="B174">
        <v>384</v>
      </c>
      <c s="5" t="n" r="C174">
        <v>821</v>
      </c>
    </row>
    <row spans="1:3" r="175">
      <c s="4" t="s" r="A175">
        <v>426</v>
      </c>
    </row>
    <row spans="1:3" r="176">
      <c s="3" t="s" r="A176">
        <v>382</v>
      </c>
    </row>
    <row spans="1:3" r="177">
      <c s="4" t="s" r="A177">
        <v>383</v>
      </c>
      <c s="5" t="n" r="B177">
        <v>684</v>
      </c>
      <c s="5" t="n" r="C177">
        <v>769</v>
      </c>
    </row>
    <row spans="1:3" r="178">
      <c s="4" t="s" r="A178">
        <v>384</v>
      </c>
      <c s="5" t="n" r="B178">
        <v>86</v>
      </c>
      <c s="5" t="n" r="C178">
        <v>84</v>
      </c>
    </row>
    <row spans="1:3" r="179">
      <c s="4" t="s" r="A179">
        <v>385</v>
      </c>
      <c s="5" t="n" r="B179">
        <v>56656</v>
      </c>
      <c s="5" t="n" r="C179">
        <v>54941</v>
      </c>
    </row>
    <row spans="1:3" r="180">
      <c s="4" t="s" r="A180">
        <v>367</v>
      </c>
      <c s="5" t="n" r="B180">
        <v>57426</v>
      </c>
      <c s="5" t="n" r="C180">
        <v>55794</v>
      </c>
    </row>
    <row spans="1:3" r="181">
      <c s="4" t="s" r="A181">
        <v>427</v>
      </c>
    </row>
    <row spans="1:3" r="182">
      <c s="3" t="s" r="A182">
        <v>382</v>
      </c>
    </row>
    <row spans="1:3" r="183">
      <c s="4" t="s" r="A183">
        <v>383</v>
      </c>
      <c s="5" t="n" r="B183">
        <v>526</v>
      </c>
      <c s="5" t="n" r="C183">
        <v>560</v>
      </c>
    </row>
    <row spans="1:3" r="184">
      <c s="4" t="s" r="A184">
        <v>428</v>
      </c>
    </row>
    <row spans="1:3" r="185">
      <c s="3" t="s" r="A185">
        <v>382</v>
      </c>
    </row>
    <row spans="1:3" r="186">
      <c s="4" t="s" r="A186">
        <v>383</v>
      </c>
      <c s="5" t="n" r="B186">
        <v>99</v>
      </c>
      <c s="5" t="n" r="C186">
        <v>157</v>
      </c>
    </row>
    <row spans="1:3" r="187">
      <c s="4" t="s" r="A187">
        <v>429</v>
      </c>
    </row>
    <row spans="1:3" r="188">
      <c s="3" t="s" r="A188">
        <v>382</v>
      </c>
    </row>
    <row spans="1:3" r="189">
      <c s="4" t="s" r="A189">
        <v>383</v>
      </c>
      <c s="5" t="n" r="B189">
        <v>59</v>
      </c>
      <c s="5" t="n" r="C189">
        <v>52</v>
      </c>
    </row>
    <row spans="1:3" r="190">
      <c s="4" t="s" r="A190">
        <v>376</v>
      </c>
    </row>
    <row spans="1:3" r="191">
      <c s="3" t="s" r="A191">
        <v>382</v>
      </c>
    </row>
    <row spans="1:3" r="192">
      <c s="4" t="s" r="A192">
        <v>383</v>
      </c>
      <c s="5" t="n" r="B192">
        <v>3645</v>
      </c>
      <c s="5" t="n" r="C192">
        <v>4253</v>
      </c>
    </row>
    <row spans="1:3" r="193">
      <c s="4" t="s" r="A193">
        <v>384</v>
      </c>
      <c s="5" t="n" r="B193">
        <v>8462</v>
      </c>
      <c s="5" t="n" r="C193">
        <v>8770</v>
      </c>
    </row>
    <row spans="1:3" r="194">
      <c s="4" t="s" r="A194">
        <v>385</v>
      </c>
      <c s="5" t="n" r="B194">
        <v>923442</v>
      </c>
      <c s="5" t="n" r="C194">
        <v>835819</v>
      </c>
    </row>
    <row spans="1:3" r="195">
      <c s="4" t="s" r="A195">
        <v>367</v>
      </c>
      <c s="5" t="n" r="B195">
        <v>935549</v>
      </c>
      <c s="5" t="n" r="C195">
        <v>848842</v>
      </c>
    </row>
    <row spans="1:3" r="196">
      <c s="4" t="s" r="A196">
        <v>430</v>
      </c>
    </row>
    <row spans="1:3" r="197">
      <c s="3" t="s" r="A197">
        <v>382</v>
      </c>
    </row>
    <row spans="1:3" r="198">
      <c s="4" t="s" r="A198">
        <v>383</v>
      </c>
      <c s="5" t="n" r="B198">
        <v>2312</v>
      </c>
      <c s="5" t="n" r="C198">
        <v>2901</v>
      </c>
    </row>
    <row spans="1:3" r="199">
      <c s="4" t="s" r="A199">
        <v>431</v>
      </c>
    </row>
    <row spans="1:3" r="200">
      <c s="3" t="s" r="A200">
        <v>382</v>
      </c>
    </row>
    <row spans="1:3" r="201">
      <c s="4" t="s" r="A201">
        <v>383</v>
      </c>
      <c s="5" t="n" r="B201">
        <v>80</v>
      </c>
      <c s="5" t="n" r="C201">
        <v>96</v>
      </c>
    </row>
    <row spans="1:3" r="202">
      <c s="4" t="s" r="A202">
        <v>432</v>
      </c>
    </row>
    <row spans="1:3" r="203">
      <c s="3" t="s" r="A203">
        <v>382</v>
      </c>
    </row>
    <row spans="1:3" r="204">
      <c s="4" t="s" r="A204">
        <v>383</v>
      </c>
      <c s="5" t="n" r="B204">
        <v>1253</v>
      </c>
      <c s="5" t="n" r="C204">
        <v>1256</v>
      </c>
    </row>
    <row spans="1:3" r="205">
      <c s="4" t="s" r="A205">
        <v>377</v>
      </c>
    </row>
    <row spans="1:3" r="206">
      <c s="3" t="s" r="A206">
        <v>382</v>
      </c>
    </row>
    <row spans="1:3" r="207">
      <c s="4" t="s" r="A207">
        <v>383</v>
      </c>
      <c s="5" t="n" r="B207">
        <v>2175</v>
      </c>
      <c s="5" t="n" r="C207">
        <v>2988</v>
      </c>
    </row>
    <row spans="1:3" r="208">
      <c s="4" t="s" r="A208">
        <v>384</v>
      </c>
      <c s="5" t="n" r="B208">
        <v>12975</v>
      </c>
      <c s="5" t="n" r="C208">
        <v>10229</v>
      </c>
    </row>
    <row spans="1:3" r="209">
      <c s="4" t="s" r="A209">
        <v>385</v>
      </c>
      <c s="5" t="n" r="B209">
        <v>638671</v>
      </c>
      <c s="5" t="n" r="C209">
        <v>734117</v>
      </c>
    </row>
    <row spans="1:3" r="210">
      <c s="4" t="s" r="A210">
        <v>367</v>
      </c>
      <c s="5" t="n" r="B210">
        <v>653821</v>
      </c>
      <c s="5" t="n" r="C210">
        <v>747334</v>
      </c>
    </row>
    <row spans="1:3" r="211">
      <c s="4" t="s" r="A211">
        <v>433</v>
      </c>
    </row>
    <row spans="1:3" r="212">
      <c s="3" t="s" r="A212">
        <v>382</v>
      </c>
    </row>
    <row spans="1:3" r="213">
      <c s="4" t="s" r="A213">
        <v>383</v>
      </c>
      <c s="5" t="n" r="B213">
        <v>1346</v>
      </c>
      <c s="5" t="n" r="C213">
        <v>1906</v>
      </c>
    </row>
    <row spans="1:3" r="214">
      <c s="4" t="s" r="A214">
        <v>434</v>
      </c>
    </row>
    <row spans="1:3" r="215">
      <c s="3" t="s" r="A215">
        <v>382</v>
      </c>
    </row>
    <row spans="1:3" r="216">
      <c s="4" t="s" r="A216">
        <v>383</v>
      </c>
      <c s="5" t="n" r="B216">
        <v>223</v>
      </c>
      <c s="5" t="n" r="C216">
        <v>345</v>
      </c>
    </row>
    <row spans="1:3" r="217">
      <c s="4" t="s" r="A217">
        <v>435</v>
      </c>
    </row>
    <row spans="1:3" r="218">
      <c s="3" t="s" r="A218">
        <v>382</v>
      </c>
    </row>
    <row spans="1:3" r="219">
      <c s="4" t="s" r="A219">
        <v>383</v>
      </c>
      <c s="5" t="n" r="B219">
        <v>606</v>
      </c>
      <c s="5" t="n" r="C219">
        <v>737</v>
      </c>
    </row>
    <row spans="1:3" r="220">
      <c s="4" t="s" r="A220">
        <v>378</v>
      </c>
    </row>
    <row spans="1:3" r="221">
      <c s="3" t="s" r="A221">
        <v>382</v>
      </c>
    </row>
    <row spans="1:3" r="222">
      <c s="4" t="s" r="A222">
        <v>383</v>
      </c>
      <c s="5" t="n" r="B222">
        <v>94</v>
      </c>
      <c s="5" t="n" r="C222">
        <v>20</v>
      </c>
    </row>
    <row spans="1:3" r="223">
      <c s="4" t="s" r="A223">
        <v>384</v>
      </c>
      <c s="5" t="n" r="B223">
        <v>9457</v>
      </c>
      <c s="5" t="n" r="C223">
        <v>6340</v>
      </c>
    </row>
    <row spans="1:3" r="224">
      <c s="4" t="s" r="A224">
        <v>385</v>
      </c>
      <c s="5" t="n" r="B224">
        <v>295656</v>
      </c>
      <c s="5" t="n" r="C224">
        <v>326971</v>
      </c>
    </row>
    <row spans="1:3" r="225">
      <c s="4" t="s" r="A225">
        <v>367</v>
      </c>
      <c s="5" t="n" r="B225">
        <v>305207</v>
      </c>
      <c s="5" t="n" r="C225">
        <v>333331</v>
      </c>
    </row>
    <row spans="1:3" r="226">
      <c s="4" t="s" r="A226">
        <v>436</v>
      </c>
    </row>
    <row spans="1:3" r="227">
      <c s="3" t="s" r="A227">
        <v>382</v>
      </c>
    </row>
    <row spans="1:3" r="228">
      <c s="4" t="s" r="A228">
        <v>383</v>
      </c>
      <c s="5" t="n" r="B228">
        <v>63</v>
      </c>
      <c s="5" t="n" r="C228">
        <v>5</v>
      </c>
    </row>
    <row spans="1:3" r="229">
      <c s="4" t="s" r="A229">
        <v>437</v>
      </c>
    </row>
    <row spans="1:3" r="230">
      <c s="3" t="s" r="A230">
        <v>382</v>
      </c>
    </row>
    <row spans="1:3" r="231">
      <c s="4" t="s" r="A231">
        <v>383</v>
      </c>
      <c s="5" t="n" r="B231">
        <v>19</v>
      </c>
      <c s="5" t="n" r="C231">
        <v>15</v>
      </c>
    </row>
    <row spans="1:3" r="232">
      <c s="4" t="s" r="A232">
        <v>438</v>
      </c>
    </row>
    <row spans="1:3" r="233">
      <c s="3" t="s" r="A233">
        <v>382</v>
      </c>
    </row>
    <row spans="1:3" r="234">
      <c s="4" t="s" r="A234">
        <v>383</v>
      </c>
      <c s="5" t="n" r="B234">
        <v>12</v>
      </c>
      <c s="5" t="n" r="C234">
        <v>0</v>
      </c>
    </row>
    <row spans="1:3" r="235">
      <c s="4" t="s" r="A235">
        <v>439</v>
      </c>
    </row>
    <row spans="1:3" r="236">
      <c s="3" t="s" r="A236">
        <v>382</v>
      </c>
    </row>
    <row spans="1:3" r="237">
      <c s="4" t="s" r="A237">
        <v>383</v>
      </c>
      <c s="5" t="n" r="B237">
        <v>0</v>
      </c>
      <c s="5" t="n" r="C237">
        <v>0</v>
      </c>
    </row>
    <row spans="1:3" r="238">
      <c s="4" t="s" r="A238">
        <v>384</v>
      </c>
      <c s="5" t="n" r="B238">
        <v>2509</v>
      </c>
      <c s="5" t="n" r="C238">
        <v>3009</v>
      </c>
    </row>
    <row spans="1:3" r="239">
      <c s="4" t="s" r="A239">
        <v>385</v>
      </c>
      <c s="5" t="n" r="B239">
        <v>69553</v>
      </c>
      <c s="5" t="n" r="C239">
        <v>72255</v>
      </c>
    </row>
    <row spans="1:3" r="240">
      <c s="4" t="s" r="A240">
        <v>367</v>
      </c>
      <c s="5" t="n" r="B240">
        <v>72062</v>
      </c>
      <c s="5" t="n" r="C240">
        <v>75264</v>
      </c>
    </row>
    <row spans="1:3" r="241">
      <c s="4" t="s" r="A241">
        <v>440</v>
      </c>
    </row>
    <row spans="1:3" r="242">
      <c s="3" t="s" r="A242">
        <v>382</v>
      </c>
    </row>
    <row spans="1:3" r="243">
      <c s="4" t="s" r="A243">
        <v>383</v>
      </c>
      <c s="5" t="n" r="B243">
        <v>0</v>
      </c>
      <c s="5" t="n" r="C243">
        <v>0</v>
      </c>
    </row>
    <row spans="1:3" r="244">
      <c s="4" t="s" r="A244">
        <v>441</v>
      </c>
    </row>
    <row spans="1:3" r="245">
      <c s="3" t="s" r="A245">
        <v>382</v>
      </c>
    </row>
    <row spans="1:3" r="246">
      <c s="4" t="s" r="A246">
        <v>383</v>
      </c>
      <c s="5" t="n" r="B246">
        <v>0</v>
      </c>
      <c s="5" t="n" r="C246">
        <v>0</v>
      </c>
    </row>
    <row spans="1:3" r="247">
      <c s="4" t="s" r="A247">
        <v>442</v>
      </c>
    </row>
    <row spans="1:3" r="248">
      <c s="3" t="s" r="A248">
        <v>382</v>
      </c>
    </row>
    <row spans="1:3" r="249">
      <c s="4" t="s" r="A249">
        <v>383</v>
      </c>
      <c s="5" t="n" r="B249">
        <v>0</v>
      </c>
      <c s="5" t="n" r="C249">
        <v>0</v>
      </c>
    </row>
    <row spans="1:3" r="250">
      <c s="4" t="s" r="A250">
        <v>443</v>
      </c>
    </row>
    <row spans="1:3" r="251">
      <c s="3" t="s" r="A251">
        <v>382</v>
      </c>
    </row>
    <row spans="1:3" r="252">
      <c s="4" t="s" r="A252">
        <v>383</v>
      </c>
      <c s="5" t="n" r="B252">
        <v>0</v>
      </c>
      <c s="5" t="n" r="C252">
        <v>0</v>
      </c>
    </row>
    <row spans="1:3" r="253">
      <c s="4" t="s" r="A253">
        <v>384</v>
      </c>
      <c s="5" t="n" r="B253">
        <v>6804</v>
      </c>
      <c s="5" t="n" r="C253">
        <v>2666</v>
      </c>
    </row>
    <row spans="1:3" r="254">
      <c s="4" t="s" r="A254">
        <v>385</v>
      </c>
      <c s="5" t="n" r="B254">
        <v>175026</v>
      </c>
      <c s="5" t="n" r="C254">
        <v>197222</v>
      </c>
    </row>
    <row spans="1:3" r="255">
      <c s="4" t="s" r="A255">
        <v>367</v>
      </c>
      <c s="5" t="n" r="B255">
        <v>181830</v>
      </c>
      <c s="5" t="n" r="C255">
        <v>199888</v>
      </c>
    </row>
    <row spans="1:3" r="256">
      <c s="4" t="s" r="A256">
        <v>444</v>
      </c>
    </row>
    <row spans="1:3" r="257">
      <c s="3" t="s" r="A257">
        <v>382</v>
      </c>
    </row>
    <row spans="1:3" r="258">
      <c s="4" t="s" r="A258">
        <v>383</v>
      </c>
      <c s="5" t="n" r="B258">
        <v>0</v>
      </c>
      <c s="5" t="n" r="C258">
        <v>0</v>
      </c>
    </row>
    <row spans="1:3" r="259">
      <c s="4" t="s" r="A259">
        <v>445</v>
      </c>
    </row>
    <row spans="1:3" r="260">
      <c s="3" t="s" r="A260">
        <v>382</v>
      </c>
    </row>
    <row spans="1:3" r="261">
      <c s="4" t="s" r="A261">
        <v>383</v>
      </c>
      <c s="5" t="n" r="B261">
        <v>0</v>
      </c>
      <c s="5" t="n" r="C261">
        <v>0</v>
      </c>
    </row>
    <row spans="1:3" r="262">
      <c s="4" t="s" r="A262">
        <v>446</v>
      </c>
    </row>
    <row spans="1:3" r="263">
      <c s="3" t="s" r="A263">
        <v>382</v>
      </c>
    </row>
    <row spans="1:3" r="264">
      <c s="4" t="s" r="A264">
        <v>383</v>
      </c>
      <c s="5" t="n" r="B264">
        <v>0</v>
      </c>
      <c s="5" t="n" r="C264">
        <v>0</v>
      </c>
    </row>
    <row spans="1:3" r="265">
      <c s="4" t="s" r="A265">
        <v>447</v>
      </c>
    </row>
    <row spans="1:3" r="266">
      <c s="3" t="s" r="A266">
        <v>382</v>
      </c>
    </row>
    <row spans="1:3" r="267">
      <c s="4" t="s" r="A267">
        <v>383</v>
      </c>
      <c s="5" t="n" r="B267">
        <v>94</v>
      </c>
      <c s="5" t="n" r="C267">
        <v>20</v>
      </c>
    </row>
    <row spans="1:3" r="268">
      <c s="4" t="s" r="A268">
        <v>384</v>
      </c>
      <c s="5" t="n" r="B268">
        <v>144</v>
      </c>
      <c s="5" t="n" r="C268">
        <v>665</v>
      </c>
    </row>
    <row spans="1:3" r="269">
      <c s="4" t="s" r="A269">
        <v>385</v>
      </c>
      <c s="5" t="n" r="B269">
        <v>51077</v>
      </c>
      <c s="5" t="n" r="C269">
        <v>57494</v>
      </c>
    </row>
    <row spans="1:3" r="270">
      <c s="4" t="s" r="A270">
        <v>367</v>
      </c>
      <c s="5" t="n" r="B270">
        <v>51315</v>
      </c>
      <c s="5" t="n" r="C270">
        <v>58179</v>
      </c>
    </row>
    <row spans="1:3" r="271">
      <c s="4" t="s" r="A271">
        <v>448</v>
      </c>
    </row>
    <row spans="1:3" r="272">
      <c s="3" t="s" r="A272">
        <v>382</v>
      </c>
    </row>
    <row spans="1:3" r="273">
      <c s="4" t="s" r="A273">
        <v>383</v>
      </c>
      <c s="5" t="n" r="B273">
        <v>63</v>
      </c>
      <c s="5" t="n" r="C273">
        <v>5</v>
      </c>
    </row>
    <row spans="1:3" r="274">
      <c s="4" t="s" r="A274">
        <v>449</v>
      </c>
    </row>
    <row spans="1:3" r="275">
      <c s="3" t="s" r="A275">
        <v>382</v>
      </c>
    </row>
    <row spans="1:3" r="276">
      <c s="4" t="s" r="A276">
        <v>383</v>
      </c>
      <c s="5" t="n" r="B276">
        <v>19</v>
      </c>
      <c s="5" t="n" r="C276">
        <v>15</v>
      </c>
    </row>
    <row spans="1:3" r="277">
      <c s="4" t="s" r="A277">
        <v>450</v>
      </c>
    </row>
    <row spans="1:3" r="278">
      <c s="3" t="s" r="A278">
        <v>382</v>
      </c>
    </row>
    <row spans="1:3" r="279">
      <c s="4" t="s" r="A279">
        <v>383</v>
      </c>
      <c s="5" t="n" r="B279">
        <v>12</v>
      </c>
      <c s="5" t="n" r="C279">
        <v>0</v>
      </c>
    </row>
    <row spans="1:3" r="280">
      <c s="4" t="s" r="A280">
        <v>379</v>
      </c>
    </row>
    <row spans="1:3" r="281">
      <c s="3" t="s" r="A281">
        <v>382</v>
      </c>
    </row>
    <row spans="1:3" r="282">
      <c s="4" t="s" r="A282">
        <v>383</v>
      </c>
      <c s="5" t="n" r="B282">
        <v>598</v>
      </c>
      <c s="5" t="n" r="C282">
        <v>870</v>
      </c>
    </row>
    <row spans="1:3" r="283">
      <c s="4" t="s" r="A283">
        <v>384</v>
      </c>
      <c s="5" t="n" r="B283">
        <v>721</v>
      </c>
      <c s="5" t="n" r="C283">
        <v>696</v>
      </c>
    </row>
    <row spans="1:3" r="284">
      <c s="4" t="s" r="A284">
        <v>385</v>
      </c>
      <c s="5" t="n" r="B284">
        <v>105649</v>
      </c>
      <c s="5" t="n" r="C284">
        <v>145690</v>
      </c>
    </row>
    <row spans="1:3" r="285">
      <c s="4" t="s" r="A285">
        <v>367</v>
      </c>
      <c s="5" t="n" r="B285">
        <v>106968</v>
      </c>
      <c s="5" t="n" r="C285">
        <v>147256</v>
      </c>
    </row>
    <row spans="1:3" r="286">
      <c s="4" t="s" r="A286">
        <v>451</v>
      </c>
    </row>
    <row spans="1:3" r="287">
      <c s="3" t="s" r="A287">
        <v>382</v>
      </c>
    </row>
    <row spans="1:3" r="288">
      <c s="4" t="s" r="A288">
        <v>383</v>
      </c>
      <c s="5" t="n" r="B288">
        <v>420</v>
      </c>
      <c s="5" t="n" r="C288">
        <v>739</v>
      </c>
    </row>
    <row spans="1:3" r="289">
      <c s="4" t="s" r="A289">
        <v>452</v>
      </c>
    </row>
    <row spans="1:3" r="290">
      <c s="3" t="s" r="A290">
        <v>382</v>
      </c>
    </row>
    <row spans="1:3" r="291">
      <c s="4" t="s" r="A291">
        <v>383</v>
      </c>
      <c s="5" t="n" r="B291">
        <v>163</v>
      </c>
      <c s="5" t="n" r="C291">
        <v>65</v>
      </c>
    </row>
    <row spans="1:3" r="292">
      <c s="4" t="s" r="A292">
        <v>453</v>
      </c>
    </row>
    <row spans="1:3" r="293">
      <c s="3" t="s" r="A293">
        <v>382</v>
      </c>
    </row>
    <row spans="1:3" r="294">
      <c s="4" t="s" r="A294">
        <v>383</v>
      </c>
      <c s="5" t="n" r="B294">
        <v>15</v>
      </c>
      <c s="5" t="n" r="C294">
        <v>66</v>
      </c>
    </row>
    <row spans="1:3" r="295">
      <c s="4" t="s" r="A295">
        <v>454</v>
      </c>
    </row>
    <row spans="1:3" r="296">
      <c s="3" t="s" r="A296">
        <v>382</v>
      </c>
    </row>
    <row spans="1:3" r="297">
      <c s="4" t="s" r="A297">
        <v>383</v>
      </c>
      <c s="5" t="n" r="B297">
        <v>303</v>
      </c>
      <c s="5" t="n" r="C297">
        <v>577</v>
      </c>
    </row>
    <row spans="1:3" r="298">
      <c s="4" t="s" r="A298">
        <v>384</v>
      </c>
      <c s="5" t="n" r="B298">
        <v>96</v>
      </c>
      <c s="5" t="n" r="C298">
        <v>106</v>
      </c>
    </row>
    <row spans="1:3" r="299">
      <c s="4" t="s" r="A299">
        <v>385</v>
      </c>
      <c s="5" t="n" r="B299">
        <v>34623</v>
      </c>
      <c s="5" t="n" r="C299">
        <v>64540</v>
      </c>
    </row>
    <row spans="1:3" r="300">
      <c s="4" t="s" r="A300">
        <v>367</v>
      </c>
      <c s="5" t="n" r="B300">
        <v>35022</v>
      </c>
      <c s="5" t="n" r="C300">
        <v>65223</v>
      </c>
    </row>
    <row spans="1:3" r="301">
      <c s="4" t="s" r="A301">
        <v>455</v>
      </c>
    </row>
    <row spans="1:3" r="302">
      <c s="3" t="s" r="A302">
        <v>382</v>
      </c>
    </row>
    <row spans="1:3" r="303">
      <c s="4" t="s" r="A303">
        <v>383</v>
      </c>
      <c s="5" t="n" r="B303">
        <v>219</v>
      </c>
      <c s="5" t="n" r="C303">
        <v>518</v>
      </c>
    </row>
    <row spans="1:3" r="304">
      <c s="4" t="s" r="A304">
        <v>456</v>
      </c>
    </row>
    <row spans="1:3" r="305">
      <c s="3" t="s" r="A305">
        <v>382</v>
      </c>
    </row>
    <row spans="1:3" r="306">
      <c s="4" t="s" r="A306">
        <v>383</v>
      </c>
      <c s="5" t="n" r="B306">
        <v>70</v>
      </c>
      <c s="5" t="n" r="C306">
        <v>5</v>
      </c>
    </row>
    <row spans="1:3" r="307">
      <c s="4" t="s" r="A307">
        <v>457</v>
      </c>
    </row>
    <row spans="1:3" r="308">
      <c s="3" t="s" r="A308">
        <v>382</v>
      </c>
    </row>
    <row spans="1:3" r="309">
      <c s="4" t="s" r="A309">
        <v>383</v>
      </c>
      <c s="5" t="n" r="B309">
        <v>14</v>
      </c>
      <c s="5" t="n" r="C309">
        <v>54</v>
      </c>
    </row>
    <row spans="1:3" r="310">
      <c s="4" t="s" r="A310">
        <v>458</v>
      </c>
    </row>
    <row spans="1:3" r="311">
      <c s="3" t="s" r="A311">
        <v>382</v>
      </c>
    </row>
    <row spans="1:3" r="312">
      <c s="4" t="s" r="A312">
        <v>383</v>
      </c>
      <c s="5" t="n" r="B312">
        <v>247</v>
      </c>
      <c s="5" t="n" r="C312">
        <v>255</v>
      </c>
    </row>
    <row spans="1:3" r="313">
      <c s="4" t="s" r="A313">
        <v>384</v>
      </c>
      <c s="5" t="n" r="B313">
        <v>591</v>
      </c>
      <c s="5" t="n" r="C313">
        <v>557</v>
      </c>
    </row>
    <row spans="1:3" r="314">
      <c s="4" t="s" r="A314">
        <v>385</v>
      </c>
      <c s="5" t="n" r="B314">
        <v>67064</v>
      </c>
      <c s="5" t="n" r="C314">
        <v>75904</v>
      </c>
    </row>
    <row spans="1:3" r="315">
      <c s="4" t="s" r="A315">
        <v>367</v>
      </c>
      <c s="5" t="n" r="B315">
        <v>67902</v>
      </c>
      <c s="5" t="n" r="C315">
        <v>76716</v>
      </c>
    </row>
    <row spans="1:3" r="316">
      <c s="4" t="s" r="A316">
        <v>459</v>
      </c>
    </row>
    <row spans="1:3" r="317">
      <c s="3" t="s" r="A317">
        <v>382</v>
      </c>
    </row>
    <row spans="1:3" r="318">
      <c s="4" t="s" r="A318">
        <v>383</v>
      </c>
      <c s="5" t="n" r="B318">
        <v>177</v>
      </c>
      <c s="5" t="n" r="C318">
        <v>190</v>
      </c>
    </row>
    <row spans="1:3" r="319">
      <c s="4" t="s" r="A319">
        <v>460</v>
      </c>
    </row>
    <row spans="1:3" r="320">
      <c s="3" t="s" r="A320">
        <v>382</v>
      </c>
    </row>
    <row spans="1:3" r="321">
      <c s="4" t="s" r="A321">
        <v>383</v>
      </c>
      <c s="5" t="n" r="B321">
        <v>70</v>
      </c>
      <c s="5" t="n" r="C321">
        <v>60</v>
      </c>
    </row>
    <row spans="1:3" r="322">
      <c s="4" t="s" r="A322">
        <v>461</v>
      </c>
    </row>
    <row spans="1:3" r="323">
      <c s="3" t="s" r="A323">
        <v>382</v>
      </c>
    </row>
    <row spans="1:3" r="324">
      <c s="4" t="s" r="A324">
        <v>383</v>
      </c>
      <c s="5" t="n" r="B324">
        <v>0</v>
      </c>
      <c s="5" t="n" r="C324">
        <v>5</v>
      </c>
    </row>
    <row spans="1:3" r="325">
      <c s="4" t="s" r="A325">
        <v>462</v>
      </c>
    </row>
    <row spans="1:3" r="326">
      <c s="3" t="s" r="A326">
        <v>382</v>
      </c>
    </row>
    <row spans="1:3" r="327">
      <c s="4" t="s" r="A327">
        <v>383</v>
      </c>
      <c s="5" t="n" r="B327">
        <v>48</v>
      </c>
      <c s="5" t="n" r="C327">
        <v>38</v>
      </c>
    </row>
    <row spans="1:3" r="328">
      <c s="4" t="s" r="A328">
        <v>384</v>
      </c>
      <c s="5" t="n" r="B328">
        <v>34</v>
      </c>
      <c s="5" t="n" r="C328">
        <v>33</v>
      </c>
    </row>
    <row spans="1:3" r="329">
      <c s="4" t="s" r="A329">
        <v>385</v>
      </c>
      <c s="5" t="n" r="B329">
        <v>3962</v>
      </c>
      <c s="5" t="n" r="C329">
        <v>5246</v>
      </c>
    </row>
    <row spans="1:3" r="330">
      <c s="4" t="s" r="A330">
        <v>367</v>
      </c>
      <c s="5" t="n" r="B330">
        <v>4044</v>
      </c>
      <c s="5" t="n" r="C330">
        <v>5317</v>
      </c>
    </row>
    <row spans="1:3" r="331">
      <c s="4" t="s" r="A331">
        <v>463</v>
      </c>
    </row>
    <row spans="1:3" r="332">
      <c s="3" t="s" r="A332">
        <v>382</v>
      </c>
    </row>
    <row spans="1:3" r="333">
      <c s="4" t="s" r="A333">
        <v>383</v>
      </c>
      <c s="5" t="n" r="B333">
        <v>24</v>
      </c>
      <c s="5" t="n" r="C333">
        <v>31</v>
      </c>
    </row>
    <row spans="1:3" r="334">
      <c s="4" t="s" r="A334">
        <v>464</v>
      </c>
    </row>
    <row spans="1:3" r="335">
      <c s="3" t="s" r="A335">
        <v>382</v>
      </c>
    </row>
    <row spans="1:3" r="336">
      <c s="4" t="s" r="A336">
        <v>383</v>
      </c>
      <c s="5" t="n" r="B336">
        <v>23</v>
      </c>
      <c s="5" t="n" r="C336">
        <v>0</v>
      </c>
    </row>
    <row spans="1:3" r="337">
      <c s="4" t="s" r="A337">
        <v>465</v>
      </c>
    </row>
    <row spans="1:3" r="338">
      <c s="3" t="s" r="A338">
        <v>382</v>
      </c>
    </row>
    <row spans="1:3" r="339">
      <c s="4" t="s" r="A339">
        <v>383</v>
      </c>
      <c s="5" t="n" r="B339">
        <v>1</v>
      </c>
      <c s="5" t="n" r="C339">
        <v>7</v>
      </c>
    </row>
    <row spans="1:3" r="340">
      <c s="4" t="s" r="A340">
        <v>380</v>
      </c>
    </row>
    <row spans="1:3" r="341">
      <c s="3" t="s" r="A341">
        <v>382</v>
      </c>
    </row>
    <row spans="1:3" r="342">
      <c s="4" t="s" r="A342">
        <v>383</v>
      </c>
      <c s="5" t="n" r="B342">
        <v>1483</v>
      </c>
      <c s="5" t="n" r="C342">
        <v>2098</v>
      </c>
    </row>
    <row spans="1:3" r="343">
      <c s="4" t="s" r="A343">
        <v>384</v>
      </c>
      <c s="5" t="n" r="B343">
        <v>2797</v>
      </c>
      <c s="5" t="n" r="C343">
        <v>3193</v>
      </c>
    </row>
    <row spans="1:3" r="344">
      <c s="4" t="s" r="A344">
        <v>385</v>
      </c>
      <c s="5" t="n" r="B344">
        <v>237366</v>
      </c>
      <c s="5" t="n" r="C344">
        <v>261456</v>
      </c>
    </row>
    <row spans="1:3" r="345">
      <c s="4" t="s" r="A345">
        <v>367</v>
      </c>
      <c s="5" t="n" r="B345">
        <v>241646</v>
      </c>
      <c s="5" t="n" r="C345">
        <v>266747</v>
      </c>
    </row>
    <row spans="1:3" r="346">
      <c s="4" t="s" r="A346">
        <v>466</v>
      </c>
    </row>
    <row spans="1:3" r="347">
      <c s="3" t="s" r="A347">
        <v>382</v>
      </c>
    </row>
    <row spans="1:3" r="348">
      <c s="4" t="s" r="A348">
        <v>383</v>
      </c>
      <c s="5" t="n" r="B348">
        <v>863</v>
      </c>
      <c s="5" t="n" r="C348">
        <v>1162</v>
      </c>
    </row>
    <row spans="1:3" r="349">
      <c s="4" t="s" r="A349">
        <v>467</v>
      </c>
    </row>
    <row spans="1:3" r="350">
      <c s="3" t="s" r="A350">
        <v>382</v>
      </c>
    </row>
    <row spans="1:3" r="351">
      <c s="4" t="s" r="A351">
        <v>383</v>
      </c>
      <c s="5" t="n" r="B351">
        <v>41</v>
      </c>
      <c s="5" t="n" r="C351">
        <v>265</v>
      </c>
    </row>
    <row spans="1:3" r="352">
      <c s="4" t="s" r="A352">
        <v>468</v>
      </c>
    </row>
    <row spans="1:3" r="353">
      <c s="3" t="s" r="A353">
        <v>382</v>
      </c>
    </row>
    <row spans="1:3" r="354">
      <c s="4" t="s" r="A354">
        <v>383</v>
      </c>
      <c s="7" t="n" r="B354">
        <v>579</v>
      </c>
      <c s="7" t="n" r="C354">
        <v>6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69</v>
      </c>
      <c s="2" t="s" r="B1">
        <v>73</v>
      </c>
      <c s="2" t="s" r="D1">
        <v>1</v>
      </c>
    </row>
    <row spans="1:6" r="2">
      <c s="2" t="s" r="B2">
        <v>2</v>
      </c>
      <c s="2" t="s" r="C2">
        <v>74</v>
      </c>
      <c s="2" t="s" r="D2">
        <v>2</v>
      </c>
      <c s="2" t="s" r="E2">
        <v>74</v>
      </c>
      <c s="2" t="s" r="F2">
        <v>28</v>
      </c>
    </row>
    <row spans="1:6" r="3">
      <c s="3" t="s" r="A3">
        <v>210</v>
      </c>
    </row>
    <row spans="1:6" r="4">
      <c s="4" t="s" r="A4">
        <v>470</v>
      </c>
      <c s="7" t="n" r="B4">
        <v>500</v>
      </c>
      <c s="7" t="n" r="D4">
        <v>500</v>
      </c>
    </row>
    <row spans="1:6" r="5">
      <c s="3" t="s" r="A5">
        <v>471</v>
      </c>
    </row>
    <row spans="1:6" r="6">
      <c s="4" t="s" r="A6">
        <v>472</v>
      </c>
      <c s="5" t="n" r="B6">
        <v>35333</v>
      </c>
      <c s="5" t="n" r="D6">
        <v>35333</v>
      </c>
      <c s="7" t="n" r="F6">
        <v>25796</v>
      </c>
    </row>
    <row spans="1:6" r="7">
      <c s="4" t="s" r="A7">
        <v>473</v>
      </c>
      <c s="5" t="n" r="B7">
        <v>41334</v>
      </c>
      <c s="5" t="n" r="D7">
        <v>41334</v>
      </c>
      <c s="5" t="n" r="F7">
        <v>32290</v>
      </c>
    </row>
    <row spans="1:6" r="8">
      <c s="4" t="s" r="A8">
        <v>474</v>
      </c>
      <c s="5" t="n" r="B8">
        <v>3545</v>
      </c>
      <c s="5" t="n" r="D8">
        <v>3545</v>
      </c>
      <c s="5" t="n" r="F8">
        <v>1100</v>
      </c>
    </row>
    <row spans="1:6" r="9">
      <c s="4" t="s" r="A9">
        <v>475</v>
      </c>
      <c s="5" t="n" r="B9">
        <v>35142</v>
      </c>
      <c s="7" t="n" r="C9">
        <v>31705</v>
      </c>
      <c s="5" t="n" r="D9">
        <v>33980</v>
      </c>
      <c s="7" t="n" r="E9">
        <v>32162</v>
      </c>
    </row>
    <row spans="1:6" r="10">
      <c s="4" t="s" r="A10">
        <v>476</v>
      </c>
      <c s="5" t="n" r="B10">
        <v>269</v>
      </c>
      <c s="5" t="n" r="C10">
        <v>179</v>
      </c>
      <c s="5" t="n" r="D10">
        <v>694</v>
      </c>
      <c s="5" t="n" r="E10">
        <v>463</v>
      </c>
    </row>
    <row spans="1:6" r="11">
      <c s="4" t="s" r="A11">
        <v>371</v>
      </c>
    </row>
    <row spans="1:6" r="12">
      <c s="3" t="s" r="A12">
        <v>477</v>
      </c>
    </row>
    <row spans="1:6" r="13">
      <c s="4" t="s" r="A13">
        <v>472</v>
      </c>
      <c s="5" t="n" r="B13">
        <v>19975</v>
      </c>
      <c s="5" t="n" r="D13">
        <v>19975</v>
      </c>
      <c s="5" t="n" r="F13">
        <v>17358</v>
      </c>
    </row>
    <row spans="1:6" r="14">
      <c s="4" t="s" r="A14">
        <v>473</v>
      </c>
      <c s="5" t="n" r="B14">
        <v>21644</v>
      </c>
      <c s="5" t="n" r="D14">
        <v>21644</v>
      </c>
      <c s="5" t="n" r="F14">
        <v>19181</v>
      </c>
    </row>
    <row spans="1:6" r="15">
      <c s="3" t="s" r="A15">
        <v>471</v>
      </c>
    </row>
    <row spans="1:6" r="16">
      <c s="4" t="s" r="A16">
        <v>475</v>
      </c>
      <c s="5" t="n" r="B16">
        <v>25693</v>
      </c>
      <c s="5" t="n" r="C16">
        <v>22146</v>
      </c>
      <c s="5" t="n" r="D16">
        <v>24252</v>
      </c>
      <c s="5" t="n" r="E16">
        <v>22398</v>
      </c>
    </row>
    <row spans="1:6" r="17">
      <c s="4" t="s" r="A17">
        <v>476</v>
      </c>
      <c s="5" t="n" r="B17">
        <v>269</v>
      </c>
      <c s="5" t="n" r="C17">
        <v>179</v>
      </c>
      <c s="5" t="n" r="D17">
        <v>694</v>
      </c>
      <c s="5" t="n" r="E17">
        <v>463</v>
      </c>
    </row>
    <row spans="1:6" r="18">
      <c s="4" t="s" r="A18">
        <v>374</v>
      </c>
    </row>
    <row spans="1:6" r="19">
      <c s="3" t="s" r="A19">
        <v>477</v>
      </c>
    </row>
    <row spans="1:6" r="20">
      <c s="4" t="s" r="A20">
        <v>472</v>
      </c>
      <c s="5" t="n" r="B20">
        <v>6518</v>
      </c>
      <c s="5" t="n" r="D20">
        <v>6518</v>
      </c>
      <c s="5" t="n" r="F20">
        <v>8316</v>
      </c>
    </row>
    <row spans="1:6" r="21">
      <c s="4" t="s" r="A21">
        <v>473</v>
      </c>
      <c s="5" t="n" r="B21">
        <v>6855</v>
      </c>
      <c s="5" t="n" r="D21">
        <v>6855</v>
      </c>
      <c s="5" t="n" r="F21">
        <v>9189</v>
      </c>
    </row>
    <row spans="1:6" r="22">
      <c s="3" t="s" r="A22">
        <v>471</v>
      </c>
    </row>
    <row spans="1:6" r="23">
      <c s="4" t="s" r="A23">
        <v>472</v>
      </c>
      <c s="5" t="n" r="B23">
        <v>6041</v>
      </c>
      <c s="5" t="n" r="D23">
        <v>6041</v>
      </c>
      <c s="5" t="n" r="F23">
        <v>2763</v>
      </c>
    </row>
    <row spans="1:6" r="24">
      <c s="4" t="s" r="A24">
        <v>473</v>
      </c>
      <c s="5" t="n" r="B24">
        <v>7912</v>
      </c>
      <c s="5" t="n" r="D24">
        <v>7912</v>
      </c>
      <c s="5" t="n" r="F24">
        <v>4611</v>
      </c>
    </row>
    <row spans="1:6" r="25">
      <c s="4" t="s" r="A25">
        <v>474</v>
      </c>
      <c s="5" t="n" r="B25">
        <v>1695</v>
      </c>
      <c s="5" t="n" r="D25">
        <v>1695</v>
      </c>
      <c s="5" t="n" r="F25">
        <v>600</v>
      </c>
    </row>
    <row spans="1:6" r="26">
      <c s="4" t="s" r="A26">
        <v>395</v>
      </c>
    </row>
    <row spans="1:6" r="27">
      <c s="3" t="s" r="A27">
        <v>477</v>
      </c>
    </row>
    <row spans="1:6" r="28">
      <c s="4" t="s" r="A28">
        <v>472</v>
      </c>
      <c s="5" t="n" r="B28">
        <v>1694</v>
      </c>
      <c s="5" t="n" r="D28">
        <v>1694</v>
      </c>
      <c s="5" t="n" r="F28">
        <v>1748</v>
      </c>
    </row>
    <row spans="1:6" r="29">
      <c s="4" t="s" r="A29">
        <v>473</v>
      </c>
      <c s="5" t="n" r="B29">
        <v>1846</v>
      </c>
      <c s="5" t="n" r="D29">
        <v>1846</v>
      </c>
      <c s="5" t="n" r="F29">
        <v>1901</v>
      </c>
    </row>
    <row spans="1:6" r="30">
      <c s="3" t="s" r="A30">
        <v>471</v>
      </c>
    </row>
    <row spans="1:6" r="31">
      <c s="4" t="s" r="A31">
        <v>472</v>
      </c>
      <c s="5" t="n" r="B31">
        <v>948</v>
      </c>
      <c s="5" t="n" r="D31">
        <v>948</v>
      </c>
      <c s="5" t="n" r="F31">
        <v>0</v>
      </c>
    </row>
    <row spans="1:6" r="32">
      <c s="4" t="s" r="A32">
        <v>473</v>
      </c>
      <c s="5" t="n" r="B32">
        <v>953</v>
      </c>
      <c s="5" t="n" r="D32">
        <v>953</v>
      </c>
      <c s="5" t="n" r="F32">
        <v>0</v>
      </c>
    </row>
    <row spans="1:6" r="33">
      <c s="4" t="s" r="A33">
        <v>474</v>
      </c>
      <c s="5" t="n" r="B33">
        <v>300</v>
      </c>
      <c s="5" t="n" r="D33">
        <v>300</v>
      </c>
      <c s="5" t="n" r="F33">
        <v>0</v>
      </c>
    </row>
    <row spans="1:6" r="34">
      <c s="4" t="s" r="A34">
        <v>475</v>
      </c>
      <c s="5" t="n" r="B34">
        <v>2469</v>
      </c>
      <c s="5" t="n" r="C34">
        <v>1957</v>
      </c>
      <c s="5" t="n" r="D34">
        <v>2026</v>
      </c>
      <c s="5" t="n" r="E34">
        <v>2001</v>
      </c>
    </row>
    <row spans="1:6" r="35">
      <c s="4" t="s" r="A35">
        <v>476</v>
      </c>
      <c s="5" t="n" r="B35">
        <v>42</v>
      </c>
      <c s="5" t="n" r="C35">
        <v>0</v>
      </c>
      <c s="5" t="n" r="D35">
        <v>128</v>
      </c>
      <c s="5" t="n" r="E35">
        <v>0</v>
      </c>
    </row>
    <row spans="1:6" r="36">
      <c s="4" t="s" r="A36">
        <v>399</v>
      </c>
    </row>
    <row spans="1:6" r="37">
      <c s="3" t="s" r="A37">
        <v>477</v>
      </c>
    </row>
    <row spans="1:6" r="38">
      <c s="4" t="s" r="A38">
        <v>472</v>
      </c>
      <c s="5" t="n" r="B38">
        <v>3187</v>
      </c>
      <c s="5" t="n" r="D38">
        <v>3187</v>
      </c>
      <c s="5" t="n" r="F38">
        <v>4505</v>
      </c>
    </row>
    <row spans="1:6" r="39">
      <c s="4" t="s" r="A39">
        <v>473</v>
      </c>
      <c s="5" t="n" r="B39">
        <v>3198</v>
      </c>
      <c s="5" t="n" r="D39">
        <v>3198</v>
      </c>
      <c s="5" t="n" r="F39">
        <v>4520</v>
      </c>
    </row>
    <row spans="1:6" r="40">
      <c s="3" t="s" r="A40">
        <v>471</v>
      </c>
    </row>
    <row spans="1:6" r="41">
      <c s="4" t="s" r="A41">
        <v>472</v>
      </c>
      <c s="5" t="n" r="B41">
        <v>5093</v>
      </c>
      <c s="5" t="n" r="D41">
        <v>5093</v>
      </c>
      <c s="5" t="n" r="F41">
        <v>2763</v>
      </c>
    </row>
    <row spans="1:6" r="42">
      <c s="4" t="s" r="A42">
        <v>473</v>
      </c>
      <c s="5" t="n" r="B42">
        <v>6959</v>
      </c>
      <c s="5" t="n" r="D42">
        <v>6959</v>
      </c>
      <c s="5" t="n" r="F42">
        <v>4611</v>
      </c>
    </row>
    <row spans="1:6" r="43">
      <c s="4" t="s" r="A43">
        <v>474</v>
      </c>
      <c s="5" t="n" r="B43">
        <v>1395</v>
      </c>
      <c s="5" t="n" r="D43">
        <v>1395</v>
      </c>
      <c s="5" t="n" r="F43">
        <v>600</v>
      </c>
    </row>
    <row spans="1:6" r="44">
      <c s="4" t="s" r="A44">
        <v>475</v>
      </c>
      <c s="5" t="n" r="B44">
        <v>8560</v>
      </c>
      <c s="5" t="n" r="C44">
        <v>9619</v>
      </c>
      <c s="5" t="n" r="D44">
        <v>8884</v>
      </c>
      <c s="5" t="n" r="E44">
        <v>10400</v>
      </c>
    </row>
    <row spans="1:6" r="45">
      <c s="4" t="s" r="A45">
        <v>476</v>
      </c>
      <c s="5" t="n" r="B45">
        <v>42</v>
      </c>
      <c s="5" t="n" r="C45">
        <v>43</v>
      </c>
      <c s="5" t="n" r="D45">
        <v>124</v>
      </c>
      <c s="5" t="n" r="E45">
        <v>127</v>
      </c>
    </row>
    <row spans="1:6" r="46">
      <c s="4" t="s" r="A46">
        <v>403</v>
      </c>
    </row>
    <row spans="1:6" r="47">
      <c s="3" t="s" r="A47">
        <v>477</v>
      </c>
    </row>
    <row spans="1:6" r="48">
      <c s="4" t="s" r="A48">
        <v>472</v>
      </c>
      <c s="5" t="n" r="B48">
        <v>19</v>
      </c>
      <c s="5" t="n" r="D48">
        <v>19</v>
      </c>
      <c s="5" t="n" r="F48">
        <v>20</v>
      </c>
    </row>
    <row spans="1:6" r="49">
      <c s="4" t="s" r="A49">
        <v>473</v>
      </c>
      <c s="5" t="n" r="B49">
        <v>25</v>
      </c>
      <c s="5" t="n" r="D49">
        <v>25</v>
      </c>
      <c s="5" t="n" r="F49">
        <v>26</v>
      </c>
    </row>
    <row spans="1:6" r="50">
      <c s="3" t="s" r="A50">
        <v>471</v>
      </c>
    </row>
    <row spans="1:6" r="51">
      <c s="4" t="s" r="A51">
        <v>475</v>
      </c>
      <c s="5" t="n" r="B51">
        <v>19</v>
      </c>
      <c s="5" t="n" r="C51">
        <v>102</v>
      </c>
      <c s="5" t="n" r="D51">
        <v>19</v>
      </c>
      <c s="5" t="n" r="E51">
        <v>115</v>
      </c>
    </row>
    <row spans="1:6" r="52">
      <c s="4" t="s" r="A52">
        <v>476</v>
      </c>
      <c s="5" t="n" r="B52">
        <v>0</v>
      </c>
      <c s="5" t="n" r="C52">
        <v>0</v>
      </c>
      <c s="5" t="n" r="D52">
        <v>1</v>
      </c>
      <c s="5" t="n" r="E52">
        <v>1</v>
      </c>
    </row>
    <row spans="1:6" r="53">
      <c s="4" t="s" r="A53">
        <v>407</v>
      </c>
    </row>
    <row spans="1:6" r="54">
      <c s="3" t="s" r="A54">
        <v>477</v>
      </c>
    </row>
    <row spans="1:6" r="55">
      <c s="4" t="s" r="A55">
        <v>472</v>
      </c>
      <c s="5" t="n" r="B55">
        <v>623</v>
      </c>
      <c s="5" t="n" r="D55">
        <v>623</v>
      </c>
      <c s="5" t="n" r="F55">
        <v>1147</v>
      </c>
    </row>
    <row spans="1:6" r="56">
      <c s="4" t="s" r="A56">
        <v>473</v>
      </c>
      <c s="5" t="n" r="B56">
        <v>749</v>
      </c>
      <c s="5" t="n" r="D56">
        <v>749</v>
      </c>
      <c s="5" t="n" r="F56">
        <v>1441</v>
      </c>
    </row>
    <row spans="1:6" r="57">
      <c s="3" t="s" r="A57">
        <v>471</v>
      </c>
    </row>
    <row spans="1:6" r="58">
      <c s="4" t="s" r="A58">
        <v>475</v>
      </c>
      <c s="5" t="n" r="B58">
        <v>626</v>
      </c>
      <c s="5" t="n" r="C58">
        <v>1395</v>
      </c>
      <c s="5" t="n" r="D58">
        <v>630</v>
      </c>
      <c s="5" t="n" r="E58">
        <v>1410</v>
      </c>
    </row>
    <row spans="1:6" r="59">
      <c s="4" t="s" r="A59">
        <v>476</v>
      </c>
      <c s="5" t="n" r="B59">
        <v>11</v>
      </c>
      <c s="5" t="n" r="C59">
        <v>12</v>
      </c>
      <c s="5" t="n" r="D59">
        <v>34</v>
      </c>
      <c s="5" t="n" r="E59">
        <v>35</v>
      </c>
    </row>
    <row spans="1:6" r="60">
      <c s="4" t="s" r="A60">
        <v>411</v>
      </c>
    </row>
    <row spans="1:6" r="61">
      <c s="3" t="s" r="A61">
        <v>477</v>
      </c>
    </row>
    <row spans="1:6" r="62">
      <c s="4" t="s" r="A62">
        <v>472</v>
      </c>
      <c s="5" t="n" r="B62">
        <v>995</v>
      </c>
      <c s="5" t="n" r="D62">
        <v>995</v>
      </c>
      <c s="5" t="n" r="F62">
        <v>896</v>
      </c>
    </row>
    <row spans="1:6" r="63">
      <c s="4" t="s" r="A63">
        <v>473</v>
      </c>
      <c s="5" t="n" r="B63">
        <v>1037</v>
      </c>
      <c s="5" t="n" r="D63">
        <v>1037</v>
      </c>
      <c s="5" t="n" r="F63">
        <v>1301</v>
      </c>
    </row>
    <row spans="1:6" r="64">
      <c s="3" t="s" r="A64">
        <v>471</v>
      </c>
    </row>
    <row spans="1:6" r="65">
      <c s="4" t="s" r="A65">
        <v>475</v>
      </c>
      <c s="5" t="n" r="B65">
        <v>1003</v>
      </c>
      <c s="5" t="n" r="C65">
        <v>677</v>
      </c>
      <c s="5" t="n" r="D65">
        <v>952</v>
      </c>
      <c s="5" t="n" r="E65">
        <v>509</v>
      </c>
    </row>
    <row spans="1:6" r="66">
      <c s="4" t="s" r="A66">
        <v>476</v>
      </c>
      <c s="5" t="n" r="B66">
        <v>3</v>
      </c>
      <c s="5" t="n" r="C66">
        <v>10</v>
      </c>
      <c s="5" t="n" r="D66">
        <v>9</v>
      </c>
      <c s="5" t="n" r="E66">
        <v>33</v>
      </c>
    </row>
    <row spans="1:6" r="67">
      <c s="4" t="s" r="A67">
        <v>375</v>
      </c>
    </row>
    <row spans="1:6" r="68">
      <c s="3" t="s" r="A68">
        <v>477</v>
      </c>
    </row>
    <row spans="1:6" r="69">
      <c s="4" t="s" r="A69">
        <v>472</v>
      </c>
      <c s="5" t="n" r="B69">
        <v>7590</v>
      </c>
      <c s="5" t="n" r="D69">
        <v>7590</v>
      </c>
      <c s="5" t="n" r="F69">
        <v>5498</v>
      </c>
    </row>
    <row spans="1:6" r="70">
      <c s="4" t="s" r="A70">
        <v>473</v>
      </c>
      <c s="5" t="n" r="B70">
        <v>8403</v>
      </c>
      <c s="5" t="n" r="D70">
        <v>8403</v>
      </c>
      <c s="5" t="n" r="F70">
        <v>6033</v>
      </c>
    </row>
    <row spans="1:6" r="71">
      <c s="4" t="s" r="A71">
        <v>418</v>
      </c>
    </row>
    <row spans="1:6" r="72">
      <c s="3" t="s" r="A72">
        <v>477</v>
      </c>
    </row>
    <row spans="1:6" r="73">
      <c s="4" t="s" r="A73">
        <v>472</v>
      </c>
      <c s="5" t="n" r="B73">
        <v>13</v>
      </c>
      <c s="5" t="n" r="D73">
        <v>13</v>
      </c>
      <c s="5" t="n" r="F73">
        <v>0</v>
      </c>
    </row>
    <row spans="1:6" r="74">
      <c s="4" t="s" r="A74">
        <v>473</v>
      </c>
      <c s="5" t="n" r="B74">
        <v>23</v>
      </c>
      <c s="5" t="n" r="D74">
        <v>23</v>
      </c>
      <c s="5" t="n" r="F74">
        <v>0</v>
      </c>
    </row>
    <row spans="1:6" r="75">
      <c s="3" t="s" r="A75">
        <v>471</v>
      </c>
    </row>
    <row spans="1:6" r="76">
      <c s="4" t="s" r="A76">
        <v>475</v>
      </c>
      <c s="5" t="n" r="B76">
        <v>20</v>
      </c>
      <c s="5" t="n" r="C76">
        <v>0</v>
      </c>
      <c s="5" t="n" r="D76">
        <v>14</v>
      </c>
      <c s="5" t="n" r="E76">
        <v>0</v>
      </c>
    </row>
    <row spans="1:6" r="77">
      <c s="4" t="s" r="A77">
        <v>476</v>
      </c>
      <c s="5" t="n" r="B77">
        <v>0</v>
      </c>
      <c s="5" t="n" r="C77">
        <v>0</v>
      </c>
      <c s="5" t="n" r="D77">
        <v>0</v>
      </c>
      <c s="5" t="n" r="E77">
        <v>0</v>
      </c>
    </row>
    <row spans="1:6" r="78">
      <c s="4" t="s" r="A78">
        <v>422</v>
      </c>
    </row>
    <row spans="1:6" r="79">
      <c s="3" t="s" r="A79">
        <v>477</v>
      </c>
    </row>
    <row spans="1:6" r="80">
      <c s="4" t="s" r="A80">
        <v>472</v>
      </c>
      <c s="5" t="n" r="B80">
        <v>7577</v>
      </c>
      <c s="5" t="n" r="D80">
        <v>7577</v>
      </c>
      <c s="5" t="n" r="F80">
        <v>5498</v>
      </c>
    </row>
    <row spans="1:6" r="81">
      <c s="4" t="s" r="A81">
        <v>473</v>
      </c>
      <c s="5" t="n" r="B81">
        <v>8380</v>
      </c>
      <c s="5" t="n" r="D81">
        <v>8380</v>
      </c>
      <c s="5" t="n" r="F81">
        <v>6033</v>
      </c>
    </row>
    <row spans="1:6" r="82">
      <c s="3" t="s" r="A82">
        <v>471</v>
      </c>
    </row>
    <row spans="1:6" r="83">
      <c s="4" t="s" r="A83">
        <v>475</v>
      </c>
      <c s="5" t="n" r="B83">
        <v>7432</v>
      </c>
      <c s="5" t="n" r="C83">
        <v>5435</v>
      </c>
      <c s="5" t="n" r="D83">
        <v>6869</v>
      </c>
      <c s="5" t="n" r="E83">
        <v>5099</v>
      </c>
    </row>
    <row spans="1:6" r="84">
      <c s="4" t="s" r="A84">
        <v>476</v>
      </c>
      <c s="5" t="n" r="B84">
        <v>134</v>
      </c>
      <c s="5" t="n" r="C84">
        <v>85</v>
      </c>
      <c s="5" t="n" r="D84">
        <v>298</v>
      </c>
      <c s="5" t="n" r="E84">
        <v>188</v>
      </c>
    </row>
    <row spans="1:6" r="85">
      <c s="4" t="s" r="A85">
        <v>426</v>
      </c>
    </row>
    <row spans="1:6" r="86">
      <c s="3" t="s" r="A86">
        <v>477</v>
      </c>
    </row>
    <row spans="1:6" r="87">
      <c s="4" t="s" r="A87">
        <v>472</v>
      </c>
      <c s="5" t="n" r="B87">
        <v>0</v>
      </c>
      <c s="5" t="n" r="D87">
        <v>0</v>
      </c>
      <c s="5" t="n" r="F87">
        <v>0</v>
      </c>
    </row>
    <row spans="1:6" r="88">
      <c s="4" t="s" r="A88">
        <v>473</v>
      </c>
      <c s="5" t="n" r="B88">
        <v>0</v>
      </c>
      <c s="5" t="n" r="D88">
        <v>0</v>
      </c>
      <c s="5" t="n" r="F88">
        <v>0</v>
      </c>
    </row>
    <row spans="1:6" r="89">
      <c s="3" t="s" r="A89">
        <v>471</v>
      </c>
    </row>
    <row spans="1:6" r="90">
      <c s="4" t="s" r="A90">
        <v>475</v>
      </c>
      <c s="5" t="n" r="B90">
        <v>0</v>
      </c>
      <c s="5" t="n" r="C90">
        <v>0</v>
      </c>
      <c s="5" t="n" r="D90">
        <v>1</v>
      </c>
      <c s="5" t="n" r="E90">
        <v>0</v>
      </c>
    </row>
    <row spans="1:6" r="91">
      <c s="4" t="s" r="A91">
        <v>476</v>
      </c>
      <c s="5" t="n" r="B91">
        <v>0</v>
      </c>
      <c s="5" t="n" r="C91">
        <v>0</v>
      </c>
      <c s="5" t="n" r="D91">
        <v>0</v>
      </c>
      <c s="5" t="n" r="E91">
        <v>0</v>
      </c>
    </row>
    <row spans="1:6" r="92">
      <c s="4" t="s" r="A92">
        <v>376</v>
      </c>
    </row>
    <row spans="1:6" r="93">
      <c s="3" t="s" r="A93">
        <v>477</v>
      </c>
    </row>
    <row spans="1:6" r="94">
      <c s="4" t="s" r="A94">
        <v>472</v>
      </c>
      <c s="5" t="n" r="B94">
        <v>5867</v>
      </c>
      <c s="5" t="n" r="D94">
        <v>5867</v>
      </c>
      <c s="5" t="n" r="F94">
        <v>3544</v>
      </c>
    </row>
    <row spans="1:6" r="95">
      <c s="4" t="s" r="A95">
        <v>473</v>
      </c>
      <c s="5" t="n" r="B95">
        <v>6386</v>
      </c>
      <c s="5" t="n" r="D95">
        <v>6386</v>
      </c>
      <c s="5" t="n" r="F95">
        <v>3959</v>
      </c>
    </row>
    <row spans="1:6" r="96">
      <c s="3" t="s" r="A96">
        <v>471</v>
      </c>
    </row>
    <row spans="1:6" r="97">
      <c s="4" t="s" r="A97">
        <v>475</v>
      </c>
      <c s="5" t="n" r="B97">
        <v>5564</v>
      </c>
      <c s="5" t="n" r="C97">
        <v>2961</v>
      </c>
      <c s="5" t="n" r="D97">
        <v>4857</v>
      </c>
      <c s="5" t="n" r="E97">
        <v>2864</v>
      </c>
    </row>
    <row spans="1:6" r="98">
      <c s="4" t="s" r="A98">
        <v>476</v>
      </c>
      <c s="5" t="n" r="B98">
        <v>37</v>
      </c>
      <c s="5" t="n" r="C98">
        <v>29</v>
      </c>
      <c s="5" t="n" r="D98">
        <v>100</v>
      </c>
      <c s="5" t="n" r="E98">
        <v>79</v>
      </c>
    </row>
    <row spans="1:6" r="99">
      <c s="4" t="s" r="A99">
        <v>377</v>
      </c>
    </row>
    <row spans="1:6" r="100">
      <c s="3" t="s" r="A100">
        <v>471</v>
      </c>
    </row>
    <row spans="1:6" r="101">
      <c s="4" t="s" r="A101">
        <v>475</v>
      </c>
      <c s="5" t="n" r="B101">
        <v>9449</v>
      </c>
      <c s="5" t="n" r="C101">
        <v>9559</v>
      </c>
      <c s="5" t="n" r="D101">
        <v>9728</v>
      </c>
      <c s="5" t="n" r="E101">
        <v>9764</v>
      </c>
    </row>
    <row spans="1:6" r="102">
      <c s="4" t="s" r="A102">
        <v>476</v>
      </c>
      <c s="5" t="n" r="B102">
        <v>0</v>
      </c>
      <c s="5" t="n" r="C102">
        <v>0</v>
      </c>
      <c s="5" t="n" r="D102">
        <v>0</v>
      </c>
      <c s="5" t="n" r="E102">
        <v>0</v>
      </c>
    </row>
    <row spans="1:6" r="103">
      <c s="4" t="s" r="A103">
        <v>378</v>
      </c>
    </row>
    <row spans="1:6" r="104">
      <c s="3" t="s" r="A104">
        <v>471</v>
      </c>
    </row>
    <row spans="1:6" r="105">
      <c s="4" t="s" r="A105">
        <v>472</v>
      </c>
      <c s="5" t="n" r="B105">
        <v>3829</v>
      </c>
      <c s="5" t="n" r="D105">
        <v>3829</v>
      </c>
      <c s="5" t="n" r="F105">
        <v>3009</v>
      </c>
    </row>
    <row spans="1:6" r="106">
      <c s="4" t="s" r="A106">
        <v>473</v>
      </c>
      <c s="5" t="n" r="B106">
        <v>5989</v>
      </c>
      <c s="5" t="n" r="D106">
        <v>5989</v>
      </c>
      <c s="5" t="n" r="F106">
        <v>4668</v>
      </c>
    </row>
    <row spans="1:6" r="107">
      <c s="4" t="s" r="A107">
        <v>474</v>
      </c>
      <c s="5" t="n" r="B107">
        <v>1850</v>
      </c>
      <c s="5" t="n" r="D107">
        <v>1850</v>
      </c>
      <c s="5" t="n" r="F107">
        <v>500</v>
      </c>
    </row>
    <row spans="1:6" r="108">
      <c s="4" t="s" r="A108">
        <v>439</v>
      </c>
    </row>
    <row spans="1:6" r="109">
      <c s="3" t="s" r="A109">
        <v>471</v>
      </c>
    </row>
    <row spans="1:6" r="110">
      <c s="4" t="s" r="A110">
        <v>472</v>
      </c>
      <c s="5" t="n" r="B110">
        <v>2508</v>
      </c>
      <c s="5" t="n" r="D110">
        <v>2508</v>
      </c>
      <c s="5" t="n" r="F110">
        <v>3009</v>
      </c>
    </row>
    <row spans="1:6" r="111">
      <c s="4" t="s" r="A111">
        <v>473</v>
      </c>
      <c s="5" t="n" r="B111">
        <v>4668</v>
      </c>
      <c s="5" t="n" r="D111">
        <v>4668</v>
      </c>
      <c s="5" t="n" r="F111">
        <v>4668</v>
      </c>
    </row>
    <row spans="1:6" r="112">
      <c s="4" t="s" r="A112">
        <v>474</v>
      </c>
      <c s="5" t="n" r="B112">
        <v>1000</v>
      </c>
      <c s="5" t="n" r="D112">
        <v>1000</v>
      </c>
      <c s="5" t="n" r="F112">
        <v>500</v>
      </c>
    </row>
    <row spans="1:6" r="113">
      <c s="4" t="s" r="A113">
        <v>475</v>
      </c>
      <c s="5" t="n" r="B113">
        <v>2531</v>
      </c>
      <c s="5" t="n" r="C113">
        <v>6161</v>
      </c>
      <c s="5" t="n" r="D113">
        <v>2658</v>
      </c>
      <c s="5" t="n" r="E113">
        <v>6303</v>
      </c>
    </row>
    <row spans="1:6" r="114">
      <c s="4" t="s" r="A114">
        <v>476</v>
      </c>
      <c s="5" t="n" r="B114">
        <v>0</v>
      </c>
      <c s="5" t="n" r="C114">
        <v>0</v>
      </c>
      <c s="5" t="n" r="D114">
        <v>0</v>
      </c>
      <c s="5" t="n" r="E114">
        <v>0</v>
      </c>
    </row>
    <row spans="1:6" r="115">
      <c s="4" t="s" r="A115">
        <v>443</v>
      </c>
    </row>
    <row spans="1:6" r="116">
      <c s="3" t="s" r="A116">
        <v>477</v>
      </c>
    </row>
    <row spans="1:6" r="117">
      <c s="4" t="s" r="A117">
        <v>472</v>
      </c>
      <c s="5" t="n" r="B117">
        <v>5488</v>
      </c>
      <c s="5" t="n" r="D117">
        <v>5488</v>
      </c>
      <c s="5" t="n" r="F117">
        <v>2666</v>
      </c>
    </row>
    <row spans="1:6" r="118">
      <c s="4" t="s" r="A118">
        <v>473</v>
      </c>
      <c s="5" t="n" r="B118">
        <v>5789</v>
      </c>
      <c s="5" t="n" r="D118">
        <v>5789</v>
      </c>
      <c s="5" t="n" r="F118">
        <v>3830</v>
      </c>
    </row>
    <row spans="1:6" r="119">
      <c s="3" t="s" r="A119">
        <v>471</v>
      </c>
    </row>
    <row spans="1:6" r="120">
      <c s="4" t="s" r="A120">
        <v>472</v>
      </c>
      <c s="5" t="n" r="B120">
        <v>1321</v>
      </c>
      <c s="5" t="n" r="D120">
        <v>1321</v>
      </c>
      <c s="5" t="n" r="F120">
        <v>0</v>
      </c>
    </row>
    <row spans="1:6" r="121">
      <c s="4" t="s" r="A121">
        <v>473</v>
      </c>
      <c s="5" t="n" r="B121">
        <v>1321</v>
      </c>
      <c s="5" t="n" r="D121">
        <v>1321</v>
      </c>
      <c s="5" t="n" r="F121">
        <v>0</v>
      </c>
    </row>
    <row spans="1:6" r="122">
      <c s="4" t="s" r="A122">
        <v>474</v>
      </c>
      <c s="5" t="n" r="B122">
        <v>850</v>
      </c>
      <c s="5" t="n" r="D122">
        <v>850</v>
      </c>
      <c s="7" t="n" r="F122">
        <v>0</v>
      </c>
    </row>
    <row spans="1:6" r="123">
      <c s="4" t="s" r="A123">
        <v>475</v>
      </c>
      <c s="5" t="n" r="B123">
        <v>6918</v>
      </c>
      <c s="5" t="n" r="C123">
        <v>3398</v>
      </c>
      <c s="5" t="n" r="D123">
        <v>7070</v>
      </c>
      <c s="5" t="n" r="E123">
        <v>3461</v>
      </c>
    </row>
    <row spans="1:6" r="124">
      <c s="4" t="s" r="A124">
        <v>476</v>
      </c>
      <c s="7" t="n" r="B124">
        <v>0</v>
      </c>
      <c s="7" t="n" r="C124">
        <v>0</v>
      </c>
      <c s="7" t="n" r="D124">
        <v>0</v>
      </c>
      <c s="7" t="n" r="E124">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8</v>
      </c>
      <c s="2" t="s" r="B1">
        <v>2</v>
      </c>
      <c s="2" t="s" r="C1">
        <v>28</v>
      </c>
    </row>
    <row spans="1:3" r="2">
      <c s="4" t="s" r="A2">
        <v>479</v>
      </c>
    </row>
    <row spans="1:3" r="3">
      <c s="3" t="s" r="A3">
        <v>480</v>
      </c>
    </row>
    <row spans="1:3" r="4">
      <c s="4" t="s" r="A4">
        <v>481</v>
      </c>
      <c s="7" t="n" r="B4">
        <v>1894488</v>
      </c>
      <c s="7" t="n" r="C4">
        <v>1741936</v>
      </c>
    </row>
    <row spans="1:3" r="5">
      <c s="4" t="s" r="A5">
        <v>482</v>
      </c>
    </row>
    <row spans="1:3" r="6">
      <c s="3" t="s" r="A6">
        <v>480</v>
      </c>
    </row>
    <row spans="1:3" r="7">
      <c s="4" t="s" r="A7">
        <v>481</v>
      </c>
      <c s="5" t="n" r="B7">
        <v>1786166</v>
      </c>
      <c s="5" t="n" r="C7">
        <v>1648664</v>
      </c>
    </row>
    <row spans="1:3" r="8">
      <c s="4" t="s" r="A8">
        <v>483</v>
      </c>
    </row>
    <row spans="1:3" r="9">
      <c s="3" t="s" r="A9">
        <v>480</v>
      </c>
    </row>
    <row spans="1:3" r="10">
      <c s="4" t="s" r="A10">
        <v>481</v>
      </c>
      <c s="5" t="n" r="B10">
        <v>47120</v>
      </c>
      <c s="5" t="n" r="C10">
        <v>23680</v>
      </c>
    </row>
    <row spans="1:3" r="11">
      <c s="4" t="s" r="A11">
        <v>484</v>
      </c>
    </row>
    <row spans="1:3" r="12">
      <c s="3" t="s" r="A12">
        <v>480</v>
      </c>
    </row>
    <row spans="1:3" r="13">
      <c s="4" t="s" r="A13">
        <v>481</v>
      </c>
      <c s="5" t="n" r="B13">
        <v>61194</v>
      </c>
      <c s="5" t="n" r="C13">
        <v>69584</v>
      </c>
    </row>
    <row spans="1:3" r="14">
      <c s="4" t="s" r="A14">
        <v>485</v>
      </c>
    </row>
    <row spans="1:3" r="15">
      <c s="3" t="s" r="A15">
        <v>480</v>
      </c>
    </row>
    <row spans="1:3" r="16">
      <c s="4" t="s" r="A16">
        <v>481</v>
      </c>
      <c s="5" t="n" r="B16">
        <v>8</v>
      </c>
      <c s="5" t="n" r="C16">
        <v>8</v>
      </c>
    </row>
    <row spans="1:3" r="17">
      <c s="4" t="s" r="A17">
        <v>486</v>
      </c>
    </row>
    <row spans="1:3" r="18">
      <c s="3" t="s" r="A18">
        <v>480</v>
      </c>
    </row>
    <row spans="1:3" r="19">
      <c s="4" t="s" r="A19">
        <v>481</v>
      </c>
      <c s="5" t="n" r="B19">
        <v>650991</v>
      </c>
      <c s="5" t="n" r="C19">
        <v>615147</v>
      </c>
    </row>
    <row spans="1:3" r="20">
      <c s="4" t="s" r="A20">
        <v>487</v>
      </c>
    </row>
    <row spans="1:3" r="21">
      <c s="3" t="s" r="A21">
        <v>480</v>
      </c>
    </row>
    <row spans="1:3" r="22">
      <c s="4" t="s" r="A22">
        <v>481</v>
      </c>
      <c s="5" t="n" r="B22">
        <v>600507</v>
      </c>
      <c s="5" t="n" r="C22">
        <v>570884</v>
      </c>
    </row>
    <row spans="1:3" r="23">
      <c s="4" t="s" r="A23">
        <v>488</v>
      </c>
    </row>
    <row spans="1:3" r="24">
      <c s="3" t="s" r="A24">
        <v>480</v>
      </c>
    </row>
    <row spans="1:3" r="25">
      <c s="4" t="s" r="A25">
        <v>481</v>
      </c>
      <c s="5" t="n" r="B25">
        <v>18395</v>
      </c>
      <c s="5" t="n" r="C25">
        <v>6022</v>
      </c>
    </row>
    <row spans="1:3" r="26">
      <c s="4" t="s" r="A26">
        <v>489</v>
      </c>
    </row>
    <row spans="1:3" r="27">
      <c s="3" t="s" r="A27">
        <v>480</v>
      </c>
    </row>
    <row spans="1:3" r="28">
      <c s="4" t="s" r="A28">
        <v>481</v>
      </c>
      <c s="5" t="n" r="B28">
        <v>32089</v>
      </c>
      <c s="5" t="n" r="C28">
        <v>38241</v>
      </c>
    </row>
    <row spans="1:3" r="29">
      <c s="4" t="s" r="A29">
        <v>490</v>
      </c>
    </row>
    <row spans="1:3" r="30">
      <c s="3" t="s" r="A30">
        <v>480</v>
      </c>
    </row>
    <row spans="1:3" r="31">
      <c s="4" t="s" r="A31">
        <v>481</v>
      </c>
      <c s="5" t="n" r="B31">
        <v>0</v>
      </c>
      <c s="5" t="n" r="C31">
        <v>0</v>
      </c>
    </row>
    <row spans="1:3" r="32">
      <c s="4" t="s" r="A32">
        <v>491</v>
      </c>
    </row>
    <row spans="1:3" r="33">
      <c s="3" t="s" r="A33">
        <v>480</v>
      </c>
    </row>
    <row spans="1:3" r="34">
      <c s="4" t="s" r="A34">
        <v>481</v>
      </c>
      <c s="5" t="n" r="B34">
        <v>1183296</v>
      </c>
      <c s="5" t="n" r="C34">
        <v>1068868</v>
      </c>
    </row>
    <row spans="1:3" r="35">
      <c s="4" t="s" r="A35">
        <v>492</v>
      </c>
    </row>
    <row spans="1:3" r="36">
      <c s="3" t="s" r="A36">
        <v>480</v>
      </c>
    </row>
    <row spans="1:3" r="37">
      <c s="4" t="s" r="A37">
        <v>481</v>
      </c>
      <c s="5" t="n" r="B37">
        <v>1127116</v>
      </c>
      <c s="5" t="n" r="C37">
        <v>1023856</v>
      </c>
    </row>
    <row spans="1:3" r="38">
      <c s="4" t="s" r="A38">
        <v>493</v>
      </c>
    </row>
    <row spans="1:3" r="39">
      <c s="3" t="s" r="A39">
        <v>480</v>
      </c>
    </row>
    <row spans="1:3" r="40">
      <c s="4" t="s" r="A40">
        <v>481</v>
      </c>
      <c s="5" t="n" r="B40">
        <v>28718</v>
      </c>
      <c s="5" t="n" r="C40">
        <v>17341</v>
      </c>
    </row>
    <row spans="1:3" r="41">
      <c s="4" t="s" r="A41">
        <v>494</v>
      </c>
    </row>
    <row spans="1:3" r="42">
      <c s="3" t="s" r="A42">
        <v>480</v>
      </c>
    </row>
    <row spans="1:3" r="43">
      <c s="4" t="s" r="A43">
        <v>481</v>
      </c>
      <c s="5" t="n" r="B43">
        <v>27462</v>
      </c>
      <c s="5" t="n" r="C43">
        <v>27671</v>
      </c>
    </row>
    <row spans="1:3" r="44">
      <c s="4" t="s" r="A44">
        <v>495</v>
      </c>
    </row>
    <row spans="1:3" r="45">
      <c s="3" t="s" r="A45">
        <v>480</v>
      </c>
    </row>
    <row spans="1:3" r="46">
      <c s="4" t="s" r="A46">
        <v>481</v>
      </c>
      <c s="5" t="n" r="B46">
        <v>0</v>
      </c>
      <c s="5" t="n" r="C46">
        <v>0</v>
      </c>
    </row>
    <row spans="1:3" r="47">
      <c s="4" t="s" r="A47">
        <v>496</v>
      </c>
    </row>
    <row spans="1:3" r="48">
      <c s="3" t="s" r="A48">
        <v>480</v>
      </c>
    </row>
    <row spans="1:3" r="49">
      <c s="4" t="s" r="A49">
        <v>481</v>
      </c>
      <c s="5" t="n" r="B49">
        <v>33386</v>
      </c>
      <c s="5" t="n" r="C49">
        <v>32947</v>
      </c>
    </row>
    <row spans="1:3" r="50">
      <c s="4" t="s" r="A50">
        <v>497</v>
      </c>
    </row>
    <row spans="1:3" r="51">
      <c s="3" t="s" r="A51">
        <v>480</v>
      </c>
    </row>
    <row spans="1:3" r="52">
      <c s="4" t="s" r="A52">
        <v>481</v>
      </c>
      <c s="5" t="n" r="B52">
        <v>32759</v>
      </c>
      <c s="5" t="n" r="C52">
        <v>30481</v>
      </c>
    </row>
    <row spans="1:3" r="53">
      <c s="4" t="s" r="A53">
        <v>498</v>
      </c>
    </row>
    <row spans="1:3" r="54">
      <c s="3" t="s" r="A54">
        <v>480</v>
      </c>
    </row>
    <row spans="1:3" r="55">
      <c s="4" t="s" r="A55">
        <v>481</v>
      </c>
      <c s="5" t="n" r="B55">
        <v>1</v>
      </c>
      <c s="5" t="n" r="C55">
        <v>275</v>
      </c>
    </row>
    <row spans="1:3" r="56">
      <c s="4" t="s" r="A56">
        <v>499</v>
      </c>
    </row>
    <row spans="1:3" r="57">
      <c s="3" t="s" r="A57">
        <v>480</v>
      </c>
    </row>
    <row spans="1:3" r="58">
      <c s="4" t="s" r="A58">
        <v>481</v>
      </c>
      <c s="5" t="n" r="B58">
        <v>618</v>
      </c>
      <c s="5" t="n" r="C58">
        <v>2183</v>
      </c>
    </row>
    <row spans="1:3" r="59">
      <c s="4" t="s" r="A59">
        <v>500</v>
      </c>
    </row>
    <row spans="1:3" r="60">
      <c s="3" t="s" r="A60">
        <v>480</v>
      </c>
    </row>
    <row spans="1:3" r="61">
      <c s="4" t="s" r="A61">
        <v>481</v>
      </c>
      <c s="5" t="n" r="B61">
        <v>8</v>
      </c>
      <c s="5" t="n" r="C61">
        <v>8</v>
      </c>
    </row>
    <row spans="1:3" r="62">
      <c s="4" t="s" r="A62">
        <v>501</v>
      </c>
    </row>
    <row spans="1:3" r="63">
      <c s="3" t="s" r="A63">
        <v>480</v>
      </c>
    </row>
    <row spans="1:3" r="64">
      <c s="4" t="s" r="A64">
        <v>481</v>
      </c>
      <c s="5" t="n" r="B64">
        <v>26815</v>
      </c>
      <c s="5" t="n" r="C64">
        <v>24974</v>
      </c>
    </row>
    <row spans="1:3" r="65">
      <c s="4" t="s" r="A65">
        <v>502</v>
      </c>
    </row>
    <row spans="1:3" r="66">
      <c s="3" t="s" r="A66">
        <v>480</v>
      </c>
    </row>
    <row spans="1:3" r="67">
      <c s="4" t="s" r="A67">
        <v>481</v>
      </c>
      <c s="5" t="n" r="B67">
        <v>25784</v>
      </c>
      <c s="5" t="n" r="C67">
        <v>23443</v>
      </c>
    </row>
    <row spans="1:3" r="68">
      <c s="4" t="s" r="A68">
        <v>503</v>
      </c>
    </row>
    <row spans="1:3" r="69">
      <c s="3" t="s" r="A69">
        <v>480</v>
      </c>
    </row>
    <row spans="1:3" r="70">
      <c s="4" t="s" r="A70">
        <v>481</v>
      </c>
      <c s="5" t="n" r="B70">
        <v>6</v>
      </c>
      <c s="5" t="n" r="C70">
        <v>42</v>
      </c>
    </row>
    <row spans="1:3" r="71">
      <c s="4" t="s" r="A71">
        <v>504</v>
      </c>
    </row>
    <row spans="1:3" r="72">
      <c s="3" t="s" r="A72">
        <v>480</v>
      </c>
    </row>
    <row spans="1:3" r="73">
      <c s="4" t="s" r="A73">
        <v>481</v>
      </c>
      <c s="5" t="n" r="B73">
        <v>1025</v>
      </c>
      <c s="5" t="n" r="C73">
        <v>1489</v>
      </c>
    </row>
    <row spans="1:3" r="74">
      <c s="4" t="s" r="A74">
        <v>505</v>
      </c>
    </row>
    <row spans="1:3" r="75">
      <c s="3" t="s" r="A75">
        <v>480</v>
      </c>
    </row>
    <row spans="1:3" r="76">
      <c s="4" t="s" r="A76">
        <v>481</v>
      </c>
      <c s="5" t="n" r="B76">
        <v>0</v>
      </c>
      <c s="5" t="n" r="C76">
        <v>0</v>
      </c>
    </row>
    <row spans="1:3" r="77">
      <c s="4" t="s" r="A77">
        <v>506</v>
      </c>
    </row>
    <row spans="1:3" r="78">
      <c s="3" t="s" r="A78">
        <v>480</v>
      </c>
    </row>
    <row spans="1:3" r="79">
      <c s="4" t="s" r="A79">
        <v>481</v>
      </c>
      <c s="5" t="n" r="B79">
        <v>402690</v>
      </c>
      <c s="5" t="n" r="C79">
        <v>398435</v>
      </c>
    </row>
    <row spans="1:3" r="80">
      <c s="4" t="s" r="A80">
        <v>507</v>
      </c>
    </row>
    <row spans="1:3" r="81">
      <c s="3" t="s" r="A81">
        <v>480</v>
      </c>
    </row>
    <row spans="1:3" r="82">
      <c s="4" t="s" r="A82">
        <v>481</v>
      </c>
      <c s="5" t="n" r="B82">
        <v>387378</v>
      </c>
      <c s="5" t="n" r="C82">
        <v>379445</v>
      </c>
    </row>
    <row spans="1:3" r="83">
      <c s="4" t="s" r="A83">
        <v>508</v>
      </c>
    </row>
    <row spans="1:3" r="84">
      <c s="3" t="s" r="A84">
        <v>480</v>
      </c>
    </row>
    <row spans="1:3" r="85">
      <c s="4" t="s" r="A85">
        <v>481</v>
      </c>
      <c s="5" t="n" r="B85">
        <v>15312</v>
      </c>
      <c s="5" t="n" r="C85">
        <v>18990</v>
      </c>
    </row>
    <row spans="1:3" r="86">
      <c s="4" t="s" r="A86">
        <v>509</v>
      </c>
    </row>
    <row spans="1:3" r="87">
      <c s="3" t="s" r="A87">
        <v>480</v>
      </c>
    </row>
    <row spans="1:3" r="88">
      <c s="4" t="s" r="A88">
        <v>481</v>
      </c>
      <c s="5" t="n" r="B88">
        <v>402690</v>
      </c>
      <c s="5" t="n" r="C88">
        <v>398435</v>
      </c>
    </row>
    <row spans="1:3" r="89">
      <c s="4" t="s" r="A89">
        <v>510</v>
      </c>
    </row>
    <row spans="1:3" r="90">
      <c s="3" t="s" r="A90">
        <v>480</v>
      </c>
    </row>
    <row spans="1:3" r="91">
      <c s="4" t="s" r="A91">
        <v>481</v>
      </c>
      <c s="5" t="n" r="B91">
        <v>387378</v>
      </c>
      <c s="5" t="n" r="C91">
        <v>379445</v>
      </c>
    </row>
    <row spans="1:3" r="92">
      <c s="4" t="s" r="A92">
        <v>511</v>
      </c>
    </row>
    <row spans="1:3" r="93">
      <c s="3" t="s" r="A93">
        <v>480</v>
      </c>
    </row>
    <row spans="1:3" r="94">
      <c s="4" t="s" r="A94">
        <v>481</v>
      </c>
      <c s="5" t="n" r="B94">
        <v>15312</v>
      </c>
      <c s="5" t="n" r="C94">
        <v>18990</v>
      </c>
    </row>
    <row spans="1:3" r="95">
      <c s="4" t="s" r="A95">
        <v>512</v>
      </c>
    </row>
    <row spans="1:3" r="96">
      <c s="3" t="s" r="A96">
        <v>480</v>
      </c>
    </row>
    <row spans="1:3" r="97">
      <c s="4" t="s" r="A97">
        <v>481</v>
      </c>
      <c s="5" t="n" r="B97">
        <v>1984440</v>
      </c>
      <c s="5" t="n" r="C97">
        <v>1858724</v>
      </c>
    </row>
    <row spans="1:3" r="98">
      <c s="4" t="s" r="A98">
        <v>513</v>
      </c>
    </row>
    <row spans="1:3" r="99">
      <c s="3" t="s" r="A99">
        <v>480</v>
      </c>
    </row>
    <row spans="1:3" r="100">
      <c s="4" t="s" r="A100">
        <v>481</v>
      </c>
      <c s="5" t="n" r="B100">
        <v>1975269</v>
      </c>
      <c s="5" t="n" r="C100">
        <v>1847216</v>
      </c>
    </row>
    <row spans="1:3" r="101">
      <c s="4" t="s" r="A101">
        <v>514</v>
      </c>
    </row>
    <row spans="1:3" r="102">
      <c s="3" t="s" r="A102">
        <v>480</v>
      </c>
    </row>
    <row spans="1:3" r="103">
      <c s="4" t="s" r="A103">
        <v>481</v>
      </c>
      <c s="5" t="n" r="B103">
        <v>9171</v>
      </c>
      <c s="5" t="n" r="C103">
        <v>11508</v>
      </c>
    </row>
    <row spans="1:3" r="104">
      <c s="4" t="s" r="A104">
        <v>515</v>
      </c>
    </row>
    <row spans="1:3" r="105">
      <c s="3" t="s" r="A105">
        <v>480</v>
      </c>
    </row>
    <row spans="1:3" r="106">
      <c s="4" t="s" r="A106">
        <v>481</v>
      </c>
      <c s="5" t="n" r="B106">
        <v>1453352</v>
      </c>
      <c s="5" t="n" r="C106">
        <v>1310050</v>
      </c>
    </row>
    <row spans="1:3" r="107">
      <c s="4" t="s" r="A107">
        <v>516</v>
      </c>
    </row>
    <row spans="1:3" r="108">
      <c s="3" t="s" r="A108">
        <v>480</v>
      </c>
    </row>
    <row spans="1:3" r="109">
      <c s="4" t="s" r="A109">
        <v>481</v>
      </c>
      <c s="5" t="n" r="B109">
        <v>1450146</v>
      </c>
      <c s="5" t="n" r="C109">
        <v>1306095</v>
      </c>
    </row>
    <row spans="1:3" r="110">
      <c s="4" t="s" r="A110">
        <v>517</v>
      </c>
    </row>
    <row spans="1:3" r="111">
      <c s="3" t="s" r="A111">
        <v>480</v>
      </c>
    </row>
    <row spans="1:3" r="112">
      <c s="4" t="s" r="A112">
        <v>481</v>
      </c>
      <c s="5" t="n" r="B112">
        <v>3206</v>
      </c>
      <c s="5" t="n" r="C112">
        <v>3955</v>
      </c>
    </row>
    <row spans="1:3" r="113">
      <c s="4" t="s" r="A113">
        <v>518</v>
      </c>
    </row>
    <row spans="1:3" r="114">
      <c s="3" t="s" r="A114">
        <v>480</v>
      </c>
    </row>
    <row spans="1:3" r="115">
      <c s="4" t="s" r="A115">
        <v>481</v>
      </c>
      <c s="5" t="n" r="B115">
        <v>473662</v>
      </c>
      <c s="5" t="n" r="C115">
        <v>492880</v>
      </c>
    </row>
    <row spans="1:3" r="116">
      <c s="4" t="s" r="A116">
        <v>519</v>
      </c>
    </row>
    <row spans="1:3" r="117">
      <c s="3" t="s" r="A117">
        <v>480</v>
      </c>
    </row>
    <row spans="1:3" r="118">
      <c s="4" t="s" r="A118">
        <v>481</v>
      </c>
      <c s="5" t="n" r="B118">
        <v>467842</v>
      </c>
      <c s="5" t="n" r="C118">
        <v>485463</v>
      </c>
    </row>
    <row spans="1:3" r="119">
      <c s="4" t="s" r="A119">
        <v>520</v>
      </c>
    </row>
    <row spans="1:3" r="120">
      <c s="3" t="s" r="A120">
        <v>480</v>
      </c>
    </row>
    <row spans="1:3" r="121">
      <c s="4" t="s" r="A121">
        <v>481</v>
      </c>
      <c s="5" t="n" r="B121">
        <v>5820</v>
      </c>
      <c s="5" t="n" r="C121">
        <v>7417</v>
      </c>
    </row>
    <row spans="1:3" r="122">
      <c s="4" t="s" r="A122">
        <v>521</v>
      </c>
    </row>
    <row spans="1:3" r="123">
      <c s="3" t="s" r="A123">
        <v>480</v>
      </c>
    </row>
    <row spans="1:3" r="124">
      <c s="4" t="s" r="A124">
        <v>481</v>
      </c>
      <c s="5" t="n" r="B124">
        <v>57426</v>
      </c>
      <c s="5" t="n" r="C124">
        <v>55794</v>
      </c>
    </row>
    <row spans="1:3" r="125">
      <c s="4" t="s" r="A125">
        <v>522</v>
      </c>
    </row>
    <row spans="1:3" r="126">
      <c s="3" t="s" r="A126">
        <v>480</v>
      </c>
    </row>
    <row spans="1:3" r="127">
      <c s="4" t="s" r="A127">
        <v>481</v>
      </c>
      <c s="5" t="n" r="B127">
        <v>57281</v>
      </c>
      <c s="5" t="n" r="C127">
        <v>55658</v>
      </c>
    </row>
    <row spans="1:3" r="128">
      <c s="4" t="s" r="A128">
        <v>523</v>
      </c>
    </row>
    <row spans="1:3" r="129">
      <c s="3" t="s" r="A129">
        <v>480</v>
      </c>
    </row>
    <row spans="1:3" r="130">
      <c s="4" t="s" r="A130">
        <v>481</v>
      </c>
      <c s="5" t="n" r="B130">
        <v>145</v>
      </c>
      <c s="5" t="n" r="C130">
        <v>136</v>
      </c>
    </row>
    <row spans="1:3" r="131">
      <c s="4" t="s" r="A131">
        <v>524</v>
      </c>
    </row>
    <row spans="1:3" r="132">
      <c s="3" t="s" r="A132">
        <v>480</v>
      </c>
    </row>
    <row spans="1:3" r="133">
      <c s="4" t="s" r="A133">
        <v>481</v>
      </c>
      <c s="5" t="n" r="B133">
        <v>935549</v>
      </c>
      <c s="5" t="n" r="C133">
        <v>848842</v>
      </c>
    </row>
    <row spans="1:3" r="134">
      <c s="4" t="s" r="A134">
        <v>525</v>
      </c>
    </row>
    <row spans="1:3" r="135">
      <c s="3" t="s" r="A135">
        <v>480</v>
      </c>
    </row>
    <row spans="1:3" r="136">
      <c s="4" t="s" r="A136">
        <v>481</v>
      </c>
      <c s="5" t="n" r="B136">
        <v>925834</v>
      </c>
      <c s="5" t="n" r="C136">
        <v>838816</v>
      </c>
    </row>
    <row spans="1:3" r="137">
      <c s="4" t="s" r="A137">
        <v>526</v>
      </c>
    </row>
    <row spans="1:3" r="138">
      <c s="3" t="s" r="A138">
        <v>480</v>
      </c>
    </row>
    <row spans="1:3" r="139">
      <c s="4" t="s" r="A139">
        <v>481</v>
      </c>
      <c s="5" t="n" r="B139">
        <v>9715</v>
      </c>
      <c s="5" t="n" r="C139">
        <v>10026</v>
      </c>
    </row>
    <row spans="1:3" r="140">
      <c s="4" t="s" r="A140">
        <v>527</v>
      </c>
    </row>
    <row spans="1:3" r="141">
      <c s="3" t="s" r="A141">
        <v>480</v>
      </c>
    </row>
    <row spans="1:3" r="142">
      <c s="4" t="s" r="A142">
        <v>481</v>
      </c>
      <c s="5" t="n" r="B142">
        <v>935549</v>
      </c>
      <c s="5" t="n" r="C142">
        <v>848842</v>
      </c>
    </row>
    <row spans="1:3" r="143">
      <c s="4" t="s" r="A143">
        <v>528</v>
      </c>
    </row>
    <row spans="1:3" r="144">
      <c s="3" t="s" r="A144">
        <v>480</v>
      </c>
    </row>
    <row spans="1:3" r="145">
      <c s="4" t="s" r="A145">
        <v>481</v>
      </c>
      <c s="5" t="n" r="B145">
        <v>925834</v>
      </c>
      <c s="5" t="n" r="C145">
        <v>838816</v>
      </c>
    </row>
    <row spans="1:3" r="146">
      <c s="4" t="s" r="A146">
        <v>529</v>
      </c>
    </row>
    <row spans="1:3" r="147">
      <c s="3" t="s" r="A147">
        <v>480</v>
      </c>
    </row>
    <row spans="1:3" r="148">
      <c s="4" t="s" r="A148">
        <v>481</v>
      </c>
      <c s="5" t="n" r="B148">
        <v>9715</v>
      </c>
      <c s="5" t="n" r="C148">
        <v>10026</v>
      </c>
    </row>
    <row spans="1:3" r="149">
      <c s="4" t="s" r="A149">
        <v>530</v>
      </c>
    </row>
    <row spans="1:3" r="150">
      <c s="3" t="s" r="A150">
        <v>480</v>
      </c>
    </row>
    <row spans="1:3" r="151">
      <c s="4" t="s" r="A151">
        <v>481</v>
      </c>
      <c s="5" t="n" r="B151">
        <v>253892</v>
      </c>
      <c s="5" t="n" r="C151">
        <v>275152</v>
      </c>
    </row>
    <row spans="1:3" r="152">
      <c s="4" t="s" r="A152">
        <v>531</v>
      </c>
    </row>
    <row spans="1:3" r="153">
      <c s="3" t="s" r="A153">
        <v>480</v>
      </c>
    </row>
    <row spans="1:3" r="154">
      <c s="4" t="s" r="A154">
        <v>481</v>
      </c>
      <c s="5" t="n" r="B154">
        <v>230718</v>
      </c>
      <c s="5" t="n" r="C154">
        <v>249666</v>
      </c>
    </row>
    <row spans="1:3" r="155">
      <c s="4" t="s" r="A155">
        <v>532</v>
      </c>
    </row>
    <row spans="1:3" r="156">
      <c s="3" t="s" r="A156">
        <v>480</v>
      </c>
    </row>
    <row spans="1:3" r="157">
      <c s="4" t="s" r="A157">
        <v>481</v>
      </c>
      <c s="5" t="n" r="B157">
        <v>6719</v>
      </c>
      <c s="5" t="n" r="C157">
        <v>5486</v>
      </c>
    </row>
    <row spans="1:3" r="158">
      <c s="4" t="s" r="A158">
        <v>533</v>
      </c>
    </row>
    <row spans="1:3" r="159">
      <c s="3" t="s" r="A159">
        <v>480</v>
      </c>
    </row>
    <row spans="1:3" r="160">
      <c s="4" t="s" r="A160">
        <v>481</v>
      </c>
      <c s="5" t="n" r="B160">
        <v>16455</v>
      </c>
      <c s="5" t="n" r="C160">
        <v>20000</v>
      </c>
    </row>
    <row spans="1:3" r="161">
      <c s="4" t="s" r="A161">
        <v>534</v>
      </c>
    </row>
    <row spans="1:3" r="162">
      <c s="3" t="s" r="A162">
        <v>480</v>
      </c>
    </row>
    <row spans="1:3" r="163">
      <c s="4" t="s" r="A163">
        <v>481</v>
      </c>
      <c s="5" t="n" r="B163">
        <v>72062</v>
      </c>
      <c s="5" t="n" r="C163">
        <v>75264</v>
      </c>
    </row>
    <row spans="1:3" r="164">
      <c s="4" t="s" r="A164">
        <v>535</v>
      </c>
    </row>
    <row spans="1:3" r="165">
      <c s="3" t="s" r="A165">
        <v>480</v>
      </c>
    </row>
    <row spans="1:3" r="166">
      <c s="4" t="s" r="A166">
        <v>481</v>
      </c>
      <c s="5" t="n" r="B166">
        <v>66770</v>
      </c>
      <c s="5" t="n" r="C166">
        <v>63630</v>
      </c>
    </row>
    <row spans="1:3" r="167">
      <c s="4" t="s" r="A167">
        <v>536</v>
      </c>
    </row>
    <row spans="1:3" r="168">
      <c s="3" t="s" r="A168">
        <v>480</v>
      </c>
    </row>
    <row spans="1:3" r="169">
      <c s="4" t="s" r="A169">
        <v>481</v>
      </c>
      <c s="5" t="n" r="B169">
        <v>939</v>
      </c>
      <c s="5" t="n" r="C169">
        <v>2840</v>
      </c>
    </row>
    <row spans="1:3" r="170">
      <c s="4" t="s" r="A170">
        <v>537</v>
      </c>
    </row>
    <row spans="1:3" r="171">
      <c s="3" t="s" r="A171">
        <v>480</v>
      </c>
    </row>
    <row spans="1:3" r="172">
      <c s="4" t="s" r="A172">
        <v>481</v>
      </c>
      <c s="5" t="n" r="B172">
        <v>4353</v>
      </c>
      <c s="5" t="n" r="C172">
        <v>8794</v>
      </c>
    </row>
    <row spans="1:3" r="173">
      <c s="4" t="s" r="A173">
        <v>538</v>
      </c>
    </row>
    <row spans="1:3" r="174">
      <c s="3" t="s" r="A174">
        <v>480</v>
      </c>
    </row>
    <row spans="1:3" r="175">
      <c s="4" t="s" r="A175">
        <v>481</v>
      </c>
      <c s="5" t="n" r="B175">
        <v>181830</v>
      </c>
      <c s="5" t="n" r="C175">
        <v>199888</v>
      </c>
    </row>
    <row spans="1:3" r="176">
      <c s="4" t="s" r="A176">
        <v>539</v>
      </c>
    </row>
    <row spans="1:3" r="177">
      <c s="3" t="s" r="A177">
        <v>480</v>
      </c>
    </row>
    <row spans="1:3" r="178">
      <c s="4" t="s" r="A178">
        <v>481</v>
      </c>
      <c s="5" t="n" r="B178">
        <v>163948</v>
      </c>
      <c s="5" t="n" r="C178">
        <v>186036</v>
      </c>
    </row>
    <row spans="1:3" r="179">
      <c s="4" t="s" r="A179">
        <v>540</v>
      </c>
    </row>
    <row spans="1:3" r="180">
      <c s="3" t="s" r="A180">
        <v>480</v>
      </c>
    </row>
    <row spans="1:3" r="181">
      <c s="4" t="s" r="A181">
        <v>481</v>
      </c>
      <c s="5" t="n" r="B181">
        <v>5780</v>
      </c>
      <c s="5" t="n" r="C181">
        <v>2646</v>
      </c>
    </row>
    <row spans="1:3" r="182">
      <c s="4" t="s" r="A182">
        <v>541</v>
      </c>
    </row>
    <row spans="1:3" r="183">
      <c s="3" t="s" r="A183">
        <v>480</v>
      </c>
    </row>
    <row spans="1:3" r="184">
      <c s="4" t="s" r="A184">
        <v>481</v>
      </c>
      <c s="5" t="n" r="B184">
        <v>12102</v>
      </c>
      <c s="5" t="n" r="C184">
        <v>11206</v>
      </c>
    </row>
    <row spans="1:3" r="185">
      <c s="4" t="s" r="A185">
        <v>542</v>
      </c>
    </row>
    <row spans="1:3" r="186">
      <c s="3" t="s" r="A186">
        <v>480</v>
      </c>
    </row>
    <row spans="1:3" r="187">
      <c s="4" t="s" r="A187">
        <v>481</v>
      </c>
      <c s="5" t="n" r="B187">
        <v>51315</v>
      </c>
      <c s="5" t="n" r="C187">
        <v>58179</v>
      </c>
    </row>
    <row spans="1:3" r="188">
      <c s="4" t="s" r="A188">
        <v>543</v>
      </c>
    </row>
    <row spans="1:3" r="189">
      <c s="3" t="s" r="A189">
        <v>480</v>
      </c>
    </row>
    <row spans="1:3" r="190">
      <c s="4" t="s" r="A190">
        <v>481</v>
      </c>
      <c s="5" t="n" r="B190">
        <v>47310</v>
      </c>
      <c s="5" t="n" r="C190">
        <v>53264</v>
      </c>
    </row>
    <row spans="1:3" r="191">
      <c s="4" t="s" r="A191">
        <v>544</v>
      </c>
    </row>
    <row spans="1:3" r="192">
      <c s="3" t="s" r="A192">
        <v>480</v>
      </c>
    </row>
    <row spans="1:3" r="193">
      <c s="4" t="s" r="A193">
        <v>481</v>
      </c>
      <c s="5" t="n" r="B193">
        <v>4005</v>
      </c>
      <c s="5" t="n" r="C193">
        <v>4915</v>
      </c>
    </row>
    <row spans="1:3" r="194">
      <c s="4" t="s" r="A194">
        <v>545</v>
      </c>
    </row>
    <row spans="1:3" r="195">
      <c s="3" t="s" r="A195">
        <v>480</v>
      </c>
    </row>
    <row spans="1:3" r="196">
      <c s="4" t="s" r="A196">
        <v>481</v>
      </c>
      <c s="5" t="n" r="B196">
        <v>51315</v>
      </c>
      <c s="5" t="n" r="C196">
        <v>58179</v>
      </c>
    </row>
    <row spans="1:3" r="197">
      <c s="4" t="s" r="A197">
        <v>546</v>
      </c>
    </row>
    <row spans="1:3" r="198">
      <c s="3" t="s" r="A198">
        <v>480</v>
      </c>
    </row>
    <row spans="1:3" r="199">
      <c s="4" t="s" r="A199">
        <v>481</v>
      </c>
      <c s="5" t="n" r="B199">
        <v>47310</v>
      </c>
      <c s="5" t="n" r="C199">
        <v>53264</v>
      </c>
    </row>
    <row spans="1:3" r="200">
      <c s="4" t="s" r="A200">
        <v>547</v>
      </c>
    </row>
    <row spans="1:3" r="201">
      <c s="3" t="s" r="A201">
        <v>480</v>
      </c>
    </row>
    <row spans="1:3" r="202">
      <c s="4" t="s" r="A202">
        <v>481</v>
      </c>
      <c s="5" t="n" r="B202">
        <v>4005</v>
      </c>
      <c s="5" t="n" r="C202">
        <v>4915</v>
      </c>
    </row>
    <row spans="1:3" r="203">
      <c s="4" t="s" r="A203">
        <v>548</v>
      </c>
    </row>
    <row spans="1:3" r="204">
      <c s="3" t="s" r="A204">
        <v>480</v>
      </c>
    </row>
    <row spans="1:3" r="205">
      <c s="4" t="s" r="A205">
        <v>481</v>
      </c>
      <c s="5" t="n" r="B205">
        <v>106968</v>
      </c>
      <c s="5" t="n" r="C205">
        <v>147256</v>
      </c>
    </row>
    <row spans="1:3" r="206">
      <c s="4" t="s" r="A206">
        <v>549</v>
      </c>
    </row>
    <row spans="1:3" r="207">
      <c s="3" t="s" r="A207">
        <v>480</v>
      </c>
    </row>
    <row spans="1:3" r="208">
      <c s="4" t="s" r="A208">
        <v>481</v>
      </c>
      <c s="5" t="n" r="B208">
        <v>106232</v>
      </c>
      <c s="5" t="n" r="C208">
        <v>146494</v>
      </c>
    </row>
    <row spans="1:3" r="209">
      <c s="4" t="s" r="A209">
        <v>550</v>
      </c>
    </row>
    <row spans="1:3" r="210">
      <c s="3" t="s" r="A210">
        <v>480</v>
      </c>
    </row>
    <row spans="1:3" r="211">
      <c s="4" t="s" r="A211">
        <v>481</v>
      </c>
      <c s="5" t="n" r="B211">
        <v>736</v>
      </c>
      <c s="5" t="n" r="C211">
        <v>762</v>
      </c>
    </row>
    <row spans="1:3" r="212">
      <c s="4" t="s" r="A212">
        <v>551</v>
      </c>
    </row>
    <row spans="1:3" r="213">
      <c s="3" t="s" r="A213">
        <v>480</v>
      </c>
    </row>
    <row spans="1:3" r="214">
      <c s="4" t="s" r="A214">
        <v>481</v>
      </c>
      <c s="5" t="n" r="B214">
        <v>35022</v>
      </c>
      <c s="5" t="n" r="C214">
        <v>65223</v>
      </c>
    </row>
    <row spans="1:3" r="215">
      <c s="4" t="s" r="A215">
        <v>552</v>
      </c>
    </row>
    <row spans="1:3" r="216">
      <c s="3" t="s" r="A216">
        <v>480</v>
      </c>
    </row>
    <row spans="1:3" r="217">
      <c s="4" t="s" r="A217">
        <v>481</v>
      </c>
      <c s="5" t="n" r="B217">
        <v>34912</v>
      </c>
      <c s="5" t="n" r="C217">
        <v>65063</v>
      </c>
    </row>
    <row spans="1:3" r="218">
      <c s="4" t="s" r="A218">
        <v>553</v>
      </c>
    </row>
    <row spans="1:3" r="219">
      <c s="3" t="s" r="A219">
        <v>480</v>
      </c>
    </row>
    <row spans="1:3" r="220">
      <c s="4" t="s" r="A220">
        <v>481</v>
      </c>
      <c s="5" t="n" r="B220">
        <v>110</v>
      </c>
      <c s="5" t="n" r="C220">
        <v>160</v>
      </c>
    </row>
    <row spans="1:3" r="221">
      <c s="4" t="s" r="A221">
        <v>554</v>
      </c>
    </row>
    <row spans="1:3" r="222">
      <c s="3" t="s" r="A222">
        <v>480</v>
      </c>
    </row>
    <row spans="1:3" r="223">
      <c s="4" t="s" r="A223">
        <v>481</v>
      </c>
      <c s="5" t="n" r="B223">
        <v>67902</v>
      </c>
      <c s="5" t="n" r="C223">
        <v>76716</v>
      </c>
    </row>
    <row spans="1:3" r="224">
      <c s="4" t="s" r="A224">
        <v>555</v>
      </c>
    </row>
    <row spans="1:3" r="225">
      <c s="3" t="s" r="A225">
        <v>480</v>
      </c>
    </row>
    <row spans="1:3" r="226">
      <c s="4" t="s" r="A226">
        <v>481</v>
      </c>
      <c s="5" t="n" r="B226">
        <v>67311</v>
      </c>
      <c s="5" t="n" r="C226">
        <v>76154</v>
      </c>
    </row>
    <row spans="1:3" r="227">
      <c s="4" t="s" r="A227">
        <v>556</v>
      </c>
    </row>
    <row spans="1:3" r="228">
      <c s="3" t="s" r="A228">
        <v>480</v>
      </c>
    </row>
    <row spans="1:3" r="229">
      <c s="4" t="s" r="A229">
        <v>481</v>
      </c>
      <c s="5" t="n" r="B229">
        <v>591</v>
      </c>
      <c s="5" t="n" r="C229">
        <v>562</v>
      </c>
    </row>
    <row spans="1:3" r="230">
      <c s="4" t="s" r="A230">
        <v>557</v>
      </c>
    </row>
    <row spans="1:3" r="231">
      <c s="3" t="s" r="A231">
        <v>480</v>
      </c>
    </row>
    <row spans="1:3" r="232">
      <c s="4" t="s" r="A232">
        <v>481</v>
      </c>
      <c s="5" t="n" r="B232">
        <v>4044</v>
      </c>
      <c s="5" t="n" r="C232">
        <v>5317</v>
      </c>
    </row>
    <row spans="1:3" r="233">
      <c s="4" t="s" r="A233">
        <v>558</v>
      </c>
    </row>
    <row spans="1:3" r="234">
      <c s="3" t="s" r="A234">
        <v>480</v>
      </c>
    </row>
    <row spans="1:3" r="235">
      <c s="4" t="s" r="A235">
        <v>481</v>
      </c>
      <c s="5" t="n" r="B235">
        <v>4009</v>
      </c>
      <c s="5" t="n" r="C235">
        <v>5277</v>
      </c>
    </row>
    <row spans="1:3" r="236">
      <c s="4" t="s" r="A236">
        <v>559</v>
      </c>
    </row>
    <row spans="1:3" r="237">
      <c s="3" t="s" r="A237">
        <v>480</v>
      </c>
    </row>
    <row spans="1:3" r="238">
      <c s="4" t="s" r="A238">
        <v>481</v>
      </c>
      <c s="5" t="n" r="B238">
        <v>35</v>
      </c>
      <c s="5" t="n" r="C238">
        <v>40</v>
      </c>
    </row>
    <row spans="1:3" r="239">
      <c s="4" t="s" r="A239">
        <v>560</v>
      </c>
    </row>
    <row spans="1:3" r="240">
      <c s="3" t="s" r="A240">
        <v>480</v>
      </c>
    </row>
    <row spans="1:3" r="241">
      <c s="4" t="s" r="A241">
        <v>481</v>
      </c>
      <c s="5" t="n" r="B241">
        <v>241646</v>
      </c>
      <c s="5" t="n" r="C241">
        <v>266747</v>
      </c>
    </row>
    <row spans="1:3" r="242">
      <c s="4" t="s" r="A242">
        <v>561</v>
      </c>
    </row>
    <row spans="1:3" r="243">
      <c s="3" t="s" r="A243">
        <v>480</v>
      </c>
    </row>
    <row spans="1:3" r="244">
      <c s="4" t="s" r="A244">
        <v>481</v>
      </c>
      <c s="5" t="n" r="B244">
        <v>238270</v>
      </c>
      <c s="5" t="n" r="C244">
        <v>262883</v>
      </c>
    </row>
    <row spans="1:3" r="245">
      <c s="4" t="s" r="A245">
        <v>562</v>
      </c>
    </row>
    <row spans="1:3" r="246">
      <c s="3" t="s" r="A246">
        <v>480</v>
      </c>
    </row>
    <row spans="1:3" r="247">
      <c s="4" t="s" r="A247">
        <v>481</v>
      </c>
      <c s="5" t="n" r="B247">
        <v>3376</v>
      </c>
      <c s="5" t="n" r="C247">
        <v>3864</v>
      </c>
    </row>
    <row spans="1:3" r="248">
      <c s="4" t="s" r="A248">
        <v>563</v>
      </c>
    </row>
    <row spans="1:3" r="249">
      <c s="3" t="s" r="A249">
        <v>480</v>
      </c>
    </row>
    <row spans="1:3" r="250">
      <c s="4" t="s" r="A250">
        <v>481</v>
      </c>
      <c s="5" t="n" r="B250">
        <v>241646</v>
      </c>
      <c s="5" t="n" r="C250">
        <v>266747</v>
      </c>
    </row>
    <row spans="1:3" r="251">
      <c s="4" t="s" r="A251">
        <v>564</v>
      </c>
    </row>
    <row spans="1:3" r="252">
      <c s="3" t="s" r="A252">
        <v>480</v>
      </c>
    </row>
    <row spans="1:3" r="253">
      <c s="4" t="s" r="A253">
        <v>481</v>
      </c>
      <c s="5" t="n" r="B253">
        <v>238270</v>
      </c>
      <c s="5" t="n" r="C253">
        <v>262883</v>
      </c>
    </row>
    <row spans="1:3" r="254">
      <c s="4" t="s" r="A254">
        <v>565</v>
      </c>
    </row>
    <row spans="1:3" r="255">
      <c s="3" t="s" r="A255">
        <v>480</v>
      </c>
    </row>
    <row spans="1:3" r="256">
      <c s="4" t="s" r="A256">
        <v>481</v>
      </c>
      <c s="7" t="n" r="B256">
        <v>3376</v>
      </c>
      <c s="7" t="n" r="C256">
        <v>38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s="1" t="s" r="A1">
        <v>566</v>
      </c>
      <c s="2" t="s" r="B1">
        <v>73</v>
      </c>
      <c s="2" t="s" r="D1">
        <v>1</v>
      </c>
    </row>
    <row spans="1:5" r="2">
      <c s="2" t="s" r="B2">
        <v>567</v>
      </c>
      <c s="2" t="s" r="C2">
        <v>568</v>
      </c>
      <c s="2" t="s" r="D2">
        <v>567</v>
      </c>
      <c s="2" t="s" r="E2">
        <v>568</v>
      </c>
    </row>
    <row spans="1:5" r="3">
      <c s="3" t="s" r="A3">
        <v>569</v>
      </c>
    </row>
    <row spans="1:5" r="4">
      <c s="4" t="s" r="A4">
        <v>570</v>
      </c>
      <c s="4" t="s" r="D4">
        <v>571</v>
      </c>
    </row>
    <row spans="1:5" r="5">
      <c s="4" t="s" r="A5">
        <v>572</v>
      </c>
      <c s="5" t="n" r="B5">
        <v>28</v>
      </c>
      <c s="5" t="n" r="C5">
        <v>11</v>
      </c>
      <c s="5" t="n" r="D5">
        <v>77</v>
      </c>
      <c s="5" t="n" r="E5">
        <v>70</v>
      </c>
    </row>
    <row spans="1:5" r="6">
      <c s="4" t="s" r="A6">
        <v>573</v>
      </c>
      <c s="7" t="n" r="B6">
        <v>2156</v>
      </c>
      <c s="7" t="n" r="C6">
        <v>429</v>
      </c>
      <c s="7" t="n" r="D6">
        <v>7857</v>
      </c>
      <c s="7" t="n" r="E6">
        <v>5783</v>
      </c>
    </row>
    <row spans="1:5" r="7">
      <c s="4" t="s" r="A7">
        <v>574</v>
      </c>
      <c s="7" t="n" r="B7">
        <v>1993</v>
      </c>
      <c s="7" t="n" r="C7">
        <v>348</v>
      </c>
      <c s="7" t="n" r="D7">
        <v>6230</v>
      </c>
      <c s="7" t="n" r="E7">
        <v>4540</v>
      </c>
    </row>
    <row spans="1:5" r="8">
      <c s="4" t="s" r="A8">
        <v>575</v>
      </c>
      <c s="5" t="n" r="B8">
        <v>2</v>
      </c>
      <c s="5" t="n" r="C8">
        <v>2</v>
      </c>
      <c s="5" t="n" r="D8">
        <v>6</v>
      </c>
      <c s="5" t="n" r="E8">
        <v>7</v>
      </c>
    </row>
    <row spans="1:5" r="9">
      <c s="4" t="s" r="A9">
        <v>576</v>
      </c>
      <c s="7" t="n" r="B9">
        <v>174</v>
      </c>
      <c s="7" t="n" r="C9">
        <v>73</v>
      </c>
      <c s="7" t="n" r="D9">
        <v>518</v>
      </c>
      <c s="7" t="n" r="E9">
        <v>515</v>
      </c>
    </row>
    <row spans="1:5" r="10">
      <c s="4" t="s" r="A10">
        <v>368</v>
      </c>
    </row>
    <row spans="1:5" r="11">
      <c s="3" t="s" r="A11">
        <v>569</v>
      </c>
    </row>
    <row spans="1:5" r="12">
      <c s="4" t="s" r="A12">
        <v>572</v>
      </c>
      <c s="5" t="n" r="D12">
        <v>2</v>
      </c>
    </row>
    <row spans="1:5" r="13">
      <c s="4" t="s" r="A13">
        <v>573</v>
      </c>
      <c s="7" t="n" r="D13">
        <v>1470</v>
      </c>
    </row>
    <row spans="1:5" r="14">
      <c s="4" t="s" r="A14">
        <v>574</v>
      </c>
      <c s="7" t="n" r="D14">
        <v>359</v>
      </c>
    </row>
    <row spans="1:5" r="15">
      <c s="4" t="s" r="A15">
        <v>577</v>
      </c>
    </row>
    <row spans="1:5" r="16">
      <c s="3" t="s" r="A16">
        <v>569</v>
      </c>
    </row>
    <row spans="1:5" r="17">
      <c s="4" t="s" r="A17">
        <v>572</v>
      </c>
      <c s="5" t="n" r="D17">
        <v>1</v>
      </c>
    </row>
    <row spans="1:5" r="18">
      <c s="4" t="s" r="A18">
        <v>573</v>
      </c>
      <c s="7" t="n" r="D18">
        <v>1250</v>
      </c>
    </row>
    <row spans="1:5" r="19">
      <c s="4" t="s" r="A19">
        <v>574</v>
      </c>
      <c s="7" t="n" r="D19">
        <v>186</v>
      </c>
    </row>
    <row spans="1:5" r="20">
      <c s="4" t="s" r="A20">
        <v>578</v>
      </c>
    </row>
    <row spans="1:5" r="21">
      <c s="3" t="s" r="A21">
        <v>569</v>
      </c>
    </row>
    <row spans="1:5" r="22">
      <c s="4" t="s" r="A22">
        <v>572</v>
      </c>
      <c s="5" t="n" r="D22">
        <v>1</v>
      </c>
      <c s="5" t="n" r="E22">
        <v>2</v>
      </c>
    </row>
    <row spans="1:5" r="23">
      <c s="4" t="s" r="A23">
        <v>573</v>
      </c>
      <c s="7" t="n" r="D23">
        <v>220</v>
      </c>
      <c s="7" t="n" r="E23">
        <v>570</v>
      </c>
    </row>
    <row spans="1:5" r="24">
      <c s="4" t="s" r="A24">
        <v>574</v>
      </c>
      <c s="7" t="n" r="D24">
        <v>173</v>
      </c>
      <c s="7" t="n" r="E24">
        <v>558</v>
      </c>
    </row>
    <row spans="1:5" r="25">
      <c s="4" t="s" r="A25">
        <v>369</v>
      </c>
    </row>
    <row spans="1:5" r="26">
      <c s="3" t="s" r="A26">
        <v>569</v>
      </c>
    </row>
    <row spans="1:5" r="27">
      <c s="4" t="s" r="A27">
        <v>572</v>
      </c>
      <c s="5" t="n" r="C27">
        <v>8</v>
      </c>
      <c s="5" t="n" r="D27">
        <v>43</v>
      </c>
      <c s="5" t="n" r="E27">
        <v>49</v>
      </c>
    </row>
    <row spans="1:5" r="28">
      <c s="4" t="s" r="A28">
        <v>573</v>
      </c>
      <c s="7" t="n" r="C28">
        <v>250</v>
      </c>
      <c s="7" t="n" r="D28">
        <v>3321</v>
      </c>
      <c s="7" t="n" r="E28">
        <v>3056</v>
      </c>
    </row>
    <row spans="1:5" r="29">
      <c s="4" t="s" r="A29">
        <v>574</v>
      </c>
      <c s="7" t="n" r="C29">
        <v>187</v>
      </c>
      <c s="7" t="n" r="D29">
        <v>3017</v>
      </c>
      <c s="7" t="n" r="E29">
        <v>2354</v>
      </c>
    </row>
    <row spans="1:5" r="30">
      <c s="4" t="s" r="A30">
        <v>575</v>
      </c>
      <c s="5" t="n" r="B30">
        <v>0</v>
      </c>
      <c s="5" t="n" r="C30">
        <v>1</v>
      </c>
      <c s="5" t="n" r="D30">
        <v>4</v>
      </c>
      <c s="5" t="n" r="E30">
        <v>7</v>
      </c>
    </row>
    <row spans="1:5" r="31">
      <c s="4" t="s" r="A31">
        <v>576</v>
      </c>
      <c s="7" t="n" r="B31">
        <v>0</v>
      </c>
      <c s="7" t="n" r="C31">
        <v>25</v>
      </c>
      <c s="7" t="n" r="D31">
        <v>344</v>
      </c>
      <c s="7" t="n" r="E31">
        <v>515</v>
      </c>
    </row>
    <row spans="1:5" r="32">
      <c s="4" t="s" r="A32">
        <v>341</v>
      </c>
    </row>
    <row spans="1:5" r="33">
      <c s="3" t="s" r="A33">
        <v>569</v>
      </c>
    </row>
    <row spans="1:5" r="34">
      <c s="4" t="s" r="A34">
        <v>572</v>
      </c>
      <c s="5" t="n" r="E34">
        <v>2</v>
      </c>
    </row>
    <row spans="1:5" r="35">
      <c s="4" t="s" r="A35">
        <v>573</v>
      </c>
      <c s="7" t="n" r="E35">
        <v>69</v>
      </c>
    </row>
    <row spans="1:5" r="36">
      <c s="4" t="s" r="A36">
        <v>574</v>
      </c>
      <c s="7" t="n" r="E36">
        <v>38</v>
      </c>
    </row>
    <row spans="1:5" r="37">
      <c s="4" t="s" r="A37">
        <v>347</v>
      </c>
    </row>
    <row spans="1:5" r="38">
      <c s="3" t="s" r="A38">
        <v>569</v>
      </c>
    </row>
    <row spans="1:5" r="39">
      <c s="4" t="s" r="A39">
        <v>572</v>
      </c>
      <c s="5" t="n" r="B39">
        <v>12</v>
      </c>
      <c s="5" t="n" r="C39">
        <v>1</v>
      </c>
      <c s="5" t="n" r="D39">
        <v>39</v>
      </c>
      <c s="5" t="n" r="E39">
        <v>7</v>
      </c>
    </row>
    <row spans="1:5" r="40">
      <c s="4" t="s" r="A40">
        <v>573</v>
      </c>
      <c s="7" t="n" r="B40">
        <v>863</v>
      </c>
      <c s="7" t="n" r="C40">
        <v>25</v>
      </c>
      <c s="7" t="n" r="D40">
        <v>3212</v>
      </c>
      <c s="7" t="n" r="E40">
        <v>286</v>
      </c>
    </row>
    <row spans="1:5" r="41">
      <c s="4" t="s" r="A41">
        <v>574</v>
      </c>
      <c s="7" t="n" r="B41">
        <v>802</v>
      </c>
      <c s="7" t="n" r="C41">
        <v>24</v>
      </c>
      <c s="7" t="n" r="D41">
        <v>2915</v>
      </c>
      <c s="7" t="n" r="E41">
        <v>273</v>
      </c>
    </row>
    <row spans="1:5" r="42">
      <c s="4" t="s" r="A42">
        <v>575</v>
      </c>
      <c s="5" t="n" r="B42">
        <v>0</v>
      </c>
      <c s="5" t="n" r="C42">
        <v>1</v>
      </c>
      <c s="5" t="n" r="D42">
        <v>4</v>
      </c>
      <c s="5" t="n" r="E42">
        <v>7</v>
      </c>
    </row>
    <row spans="1:5" r="43">
      <c s="4" t="s" r="A43">
        <v>576</v>
      </c>
      <c s="7" t="n" r="B43">
        <v>0</v>
      </c>
      <c s="7" t="n" r="C43">
        <v>25</v>
      </c>
      <c s="7" t="n" r="D43">
        <v>344</v>
      </c>
      <c s="7" t="n" r="E43">
        <v>515</v>
      </c>
    </row>
    <row spans="1:5" r="44">
      <c s="4" t="s" r="A44">
        <v>350</v>
      </c>
    </row>
    <row spans="1:5" r="45">
      <c s="3" t="s" r="A45">
        <v>569</v>
      </c>
    </row>
    <row spans="1:5" r="46">
      <c s="4" t="s" r="A46">
        <v>572</v>
      </c>
      <c s="5" t="n" r="C46">
        <v>7</v>
      </c>
      <c s="5" t="n" r="D46">
        <v>4</v>
      </c>
      <c s="5" t="n" r="E46">
        <v>40</v>
      </c>
    </row>
    <row spans="1:5" r="47">
      <c s="4" t="s" r="A47">
        <v>573</v>
      </c>
      <c s="7" t="n" r="C47">
        <v>225</v>
      </c>
      <c s="7" t="n" r="D47">
        <v>109</v>
      </c>
      <c s="7" t="n" r="E47">
        <v>2701</v>
      </c>
    </row>
    <row spans="1:5" r="48">
      <c s="4" t="s" r="A48">
        <v>574</v>
      </c>
      <c s="7" t="n" r="C48">
        <v>163</v>
      </c>
      <c s="7" t="n" r="D48">
        <v>102</v>
      </c>
      <c s="7" t="n" r="E48">
        <v>2043</v>
      </c>
    </row>
    <row spans="1:5" r="49">
      <c s="4" t="s" r="A49">
        <v>353</v>
      </c>
    </row>
    <row spans="1:5" r="50">
      <c s="3" t="s" r="A50">
        <v>569</v>
      </c>
    </row>
    <row spans="1:5" r="51">
      <c s="4" t="s" r="A51">
        <v>572</v>
      </c>
      <c s="5" t="n" r="B51">
        <v>16</v>
      </c>
      <c s="5" t="n" r="C51">
        <v>3</v>
      </c>
      <c s="5" t="n" r="D51">
        <v>32</v>
      </c>
      <c s="5" t="n" r="E51">
        <v>19</v>
      </c>
    </row>
    <row spans="1:5" r="52">
      <c s="4" t="s" r="A52">
        <v>573</v>
      </c>
      <c s="7" t="n" r="B52">
        <v>1293</v>
      </c>
      <c s="7" t="n" r="C52">
        <v>179</v>
      </c>
      <c s="7" t="n" r="D52">
        <v>3066</v>
      </c>
      <c s="7" t="n" r="E52">
        <v>2157</v>
      </c>
    </row>
    <row spans="1:5" r="53">
      <c s="4" t="s" r="A53">
        <v>574</v>
      </c>
      <c s="7" t="n" r="B53">
        <v>1191</v>
      </c>
      <c s="7" t="n" r="C53">
        <v>161</v>
      </c>
      <c s="7" t="n" r="D53">
        <v>2854</v>
      </c>
      <c s="7" t="n" r="E53">
        <v>1628</v>
      </c>
    </row>
    <row spans="1:5" r="54">
      <c s="4" t="s" r="A54">
        <v>575</v>
      </c>
      <c s="5" t="n" r="B54">
        <v>2</v>
      </c>
      <c s="5" t="n" r="C54">
        <v>1</v>
      </c>
      <c s="5" t="n" r="D54">
        <v>2</v>
      </c>
      <c s="5" t="n" r="E54">
        <v>0</v>
      </c>
    </row>
    <row spans="1:5" r="55">
      <c s="4" t="s" r="A55">
        <v>576</v>
      </c>
      <c s="7" t="n" r="B55">
        <v>174</v>
      </c>
      <c s="7" t="n" r="C55">
        <v>48</v>
      </c>
      <c s="7" t="n" r="D55">
        <v>174</v>
      </c>
      <c s="7" t="n" r="E5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579</v>
      </c>
      <c s="2" t="s" r="B1">
        <v>73</v>
      </c>
      <c s="2" t="s" r="D1">
        <v>1</v>
      </c>
    </row>
    <row spans="1:5" r="2">
      <c s="2" t="s" r="B2">
        <v>2</v>
      </c>
      <c s="2" t="s" r="C2">
        <v>74</v>
      </c>
      <c s="2" t="s" r="D2">
        <v>2</v>
      </c>
      <c s="2" t="s" r="E2">
        <v>74</v>
      </c>
    </row>
    <row spans="1:5" r="3">
      <c s="4" t="s" r="A3">
        <v>580</v>
      </c>
    </row>
    <row spans="1:5" r="4">
      <c s="3" t="s" r="A4">
        <v>581</v>
      </c>
    </row>
    <row spans="1:5" r="5">
      <c s="4" t="s" r="A5">
        <v>582</v>
      </c>
      <c s="7" t="n" r="B5">
        <v>669</v>
      </c>
      <c s="7" t="n" r="C5">
        <v>587</v>
      </c>
      <c s="7" t="n" r="D5">
        <v>1979</v>
      </c>
      <c s="7" t="n" r="E5">
        <v>1761</v>
      </c>
    </row>
    <row spans="1:5" r="6">
      <c s="4" t="s" r="A6">
        <v>583</v>
      </c>
      <c s="5" t="n" r="B6">
        <v>996</v>
      </c>
      <c s="5" t="n" r="C6">
        <v>1040</v>
      </c>
      <c s="5" t="n" r="D6">
        <v>2992</v>
      </c>
      <c s="5" t="n" r="E6">
        <v>3120</v>
      </c>
    </row>
    <row spans="1:5" r="7">
      <c s="4" t="s" r="A7">
        <v>584</v>
      </c>
      <c s="5" t="n" r="B7">
        <v>-2147</v>
      </c>
      <c s="5" t="n" r="C7">
        <v>-2175</v>
      </c>
      <c s="5" t="n" r="D7">
        <v>-6447</v>
      </c>
      <c s="5" t="n" r="E7">
        <v>-6525</v>
      </c>
    </row>
    <row spans="1:5" r="8">
      <c s="4" t="s" r="A8">
        <v>585</v>
      </c>
      <c s="5" t="n" r="B8">
        <v>550</v>
      </c>
      <c s="5" t="n" r="C8">
        <v>25</v>
      </c>
      <c s="5" t="n" r="D8">
        <v>1642</v>
      </c>
      <c s="5" t="n" r="E8">
        <v>75</v>
      </c>
    </row>
    <row spans="1:5" r="9">
      <c s="4" t="s" r="A9">
        <v>586</v>
      </c>
      <c s="5" t="n" r="B9">
        <v>68</v>
      </c>
      <c s="5" t="n" r="C9">
        <v>-523</v>
      </c>
      <c s="5" t="n" r="D9">
        <v>166</v>
      </c>
      <c s="5" t="n" r="E9">
        <v>-1569</v>
      </c>
    </row>
    <row spans="1:5" r="10">
      <c s="4" t="s" r="A10">
        <v>587</v>
      </c>
    </row>
    <row spans="1:5" r="11">
      <c s="3" t="s" r="A11">
        <v>581</v>
      </c>
    </row>
    <row spans="1:5" r="12">
      <c s="4" t="s" r="A12">
        <v>582</v>
      </c>
      <c s="5" t="n" r="B12">
        <v>4</v>
      </c>
      <c s="5" t="n" r="C12">
        <v>4</v>
      </c>
      <c s="5" t="n" r="D12">
        <v>12</v>
      </c>
      <c s="5" t="n" r="E12">
        <v>12</v>
      </c>
    </row>
    <row spans="1:5" r="13">
      <c s="4" t="s" r="A13">
        <v>583</v>
      </c>
      <c s="5" t="n" r="B13">
        <v>101</v>
      </c>
      <c s="5" t="n" r="C13">
        <v>90</v>
      </c>
      <c s="5" t="n" r="D13">
        <v>283</v>
      </c>
      <c s="5" t="n" r="E13">
        <v>270</v>
      </c>
    </row>
    <row spans="1:5" r="14">
      <c s="4" t="s" r="A14">
        <v>584</v>
      </c>
      <c s="5" t="n" r="B14">
        <v>0</v>
      </c>
      <c s="5" t="n" r="C14">
        <v>0</v>
      </c>
      <c s="5" t="n" r="D14">
        <v>0</v>
      </c>
      <c s="5" t="n" r="E14">
        <v>0</v>
      </c>
    </row>
    <row spans="1:5" r="15">
      <c s="4" t="s" r="A15">
        <v>585</v>
      </c>
      <c s="5" t="n" r="B15">
        <v>1</v>
      </c>
      <c s="5" t="n" r="C15">
        <v>-6</v>
      </c>
      <c s="5" t="n" r="D15">
        <v>31</v>
      </c>
      <c s="5" t="n" r="E15">
        <v>-18</v>
      </c>
    </row>
    <row spans="1:5" r="16">
      <c s="4" t="s" r="A16">
        <v>586</v>
      </c>
      <c s="7" t="n" r="B16">
        <v>106</v>
      </c>
      <c s="7" t="n" r="C16">
        <v>88</v>
      </c>
      <c s="7" t="n" r="D16">
        <v>326</v>
      </c>
      <c s="7" t="n" r="E16">
        <v>2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8</v>
      </c>
      <c s="2" t="s" r="B1">
        <v>73</v>
      </c>
      <c s="2" t="s" r="D1">
        <v>1</v>
      </c>
    </row>
    <row spans="1:5" r="2">
      <c s="2" t="s" r="B2">
        <v>2</v>
      </c>
      <c s="2" t="s" r="C2">
        <v>74</v>
      </c>
      <c s="2" t="s" r="D2">
        <v>2</v>
      </c>
      <c s="2" t="s" r="E2">
        <v>74</v>
      </c>
    </row>
    <row spans="1:5" r="3">
      <c s="3" t="s" r="A3">
        <v>589</v>
      </c>
    </row>
    <row spans="1:5" r="4">
      <c s="4" t="s" r="A4">
        <v>590</v>
      </c>
      <c s="5" t="n" r="B4">
        <v>43692000</v>
      </c>
      <c s="5" t="n" r="C4">
        <v>43882000</v>
      </c>
      <c s="5" t="n" r="D4">
        <v>43949000</v>
      </c>
      <c s="5" t="n" r="E4">
        <v>43847000</v>
      </c>
    </row>
    <row spans="1:5" r="5">
      <c s="4" t="s" r="A5">
        <v>111</v>
      </c>
      <c s="7" t="n" r="B5">
        <v>19851</v>
      </c>
      <c s="7" t="n" r="C5">
        <v>10912</v>
      </c>
      <c s="7" t="n" r="D5">
        <v>57298</v>
      </c>
      <c s="7" t="n" r="E5">
        <v>56561</v>
      </c>
    </row>
    <row spans="1:5" r="6">
      <c s="4" t="s" r="A6">
        <v>591</v>
      </c>
      <c s="8" t="n" r="B6">
        <v>0.45</v>
      </c>
      <c s="8" t="n" r="C6">
        <v>0.25</v>
      </c>
      <c s="8" t="n" r="D6">
        <v>1.3</v>
      </c>
      <c s="8" t="n" r="E6">
        <v>1.29</v>
      </c>
    </row>
    <row spans="1:5" r="7">
      <c s="3" t="s" r="A7">
        <v>592</v>
      </c>
    </row>
    <row spans="1:5" r="8">
      <c s="4" t="s" r="A8">
        <v>590</v>
      </c>
      <c s="5" t="n" r="B8">
        <v>43692000</v>
      </c>
      <c s="5" t="n" r="C8">
        <v>43882000</v>
      </c>
      <c s="5" t="n" r="D8">
        <v>43949000</v>
      </c>
      <c s="5" t="n" r="E8">
        <v>43847000</v>
      </c>
    </row>
    <row spans="1:5" r="9">
      <c s="4" t="s" r="A9">
        <v>593</v>
      </c>
      <c s="5" t="n" r="B9">
        <v>570000</v>
      </c>
      <c s="5" t="n" r="C9">
        <v>523000</v>
      </c>
      <c s="5" t="n" r="D9">
        <v>519000</v>
      </c>
      <c s="5" t="n" r="E9">
        <v>507000</v>
      </c>
    </row>
    <row spans="1:5" r="10">
      <c s="4" t="s" r="A10">
        <v>594</v>
      </c>
      <c s="5" t="n" r="B10">
        <v>44262000</v>
      </c>
      <c s="5" t="n" r="C10">
        <v>44405000</v>
      </c>
      <c s="5" t="n" r="D10">
        <v>44468000</v>
      </c>
      <c s="5" t="n" r="E10">
        <v>44354000</v>
      </c>
    </row>
    <row spans="1:5" r="11">
      <c s="4" t="s" r="A11">
        <v>111</v>
      </c>
      <c s="7" t="n" r="B11">
        <v>19851</v>
      </c>
      <c s="7" t="n" r="C11">
        <v>10912</v>
      </c>
      <c s="7" t="n" r="D11">
        <v>57298</v>
      </c>
      <c s="7" t="n" r="E11">
        <v>56561</v>
      </c>
    </row>
    <row spans="1:5" r="12">
      <c s="4" t="s" r="A12">
        <v>595</v>
      </c>
      <c s="8" t="n" r="B12">
        <v>0.45</v>
      </c>
      <c s="8" t="n" r="C12">
        <v>0.25</v>
      </c>
      <c s="8" t="n" r="D12">
        <v>1.29</v>
      </c>
      <c s="8" t="n" r="E12">
        <v>1.28</v>
      </c>
    </row>
    <row spans="1:5" r="13">
      <c s="4" t="s" r="A13">
        <v>596</v>
      </c>
    </row>
    <row spans="1:5" r="14">
      <c s="3" t="s" r="A14">
        <v>597</v>
      </c>
    </row>
    <row spans="1:5" r="15">
      <c s="4" t="s" r="A15">
        <v>598</v>
      </c>
      <c s="5" t="n" r="B15">
        <v>36360</v>
      </c>
      <c s="5" t="n" r="C15">
        <v>501843</v>
      </c>
      <c s="5" t="n" r="D15">
        <v>334759</v>
      </c>
      <c s="5" t="n" r="E15">
        <v>5028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9</v>
      </c>
      <c s="2" t="s" r="B1">
        <v>73</v>
      </c>
      <c s="2" t="s" r="D1">
        <v>1</v>
      </c>
    </row>
    <row spans="1:5" r="2">
      <c s="2" t="s" r="B2">
        <v>2</v>
      </c>
      <c s="2" t="s" r="C2">
        <v>74</v>
      </c>
      <c s="2" t="s" r="D2">
        <v>2</v>
      </c>
      <c s="2" t="s" r="E2">
        <v>74</v>
      </c>
    </row>
    <row spans="1:5" r="3">
      <c s="3" t="s" r="A3">
        <v>600</v>
      </c>
    </row>
    <row spans="1:5" r="4">
      <c s="4" t="s" r="A4">
        <v>601</v>
      </c>
      <c s="7" t="n" r="B4">
        <v>-3</v>
      </c>
      <c s="7" t="n" r="C4">
        <v>-38</v>
      </c>
      <c s="7" t="n" r="D4">
        <v>-43</v>
      </c>
      <c s="7" t="n" r="E4">
        <v>-59</v>
      </c>
    </row>
    <row spans="1:5" r="5">
      <c s="4" t="s" r="A5">
        <v>602</v>
      </c>
      <c s="5" t="n" r="B5">
        <v>64245</v>
      </c>
      <c s="5" t="n" r="C5">
        <v>63763</v>
      </c>
      <c s="5" t="n" r="D5">
        <v>189096</v>
      </c>
      <c s="5" t="n" r="E5">
        <v>187854</v>
      </c>
    </row>
    <row spans="1:5" r="6">
      <c s="4" t="s" r="A6">
        <v>97</v>
      </c>
      <c s="5" t="n" r="B6">
        <v>30227</v>
      </c>
      <c s="5" t="n" r="C6">
        <v>28933</v>
      </c>
      <c s="5" t="n" r="D6">
        <v>91240</v>
      </c>
      <c s="5" t="n" r="E6">
        <v>89609</v>
      </c>
    </row>
    <row spans="1:5" r="7">
      <c s="4" t="s" r="A7">
        <v>603</v>
      </c>
      <c s="5" t="n" r="B7">
        <v>10798</v>
      </c>
      <c s="5" t="n" r="C7">
        <v>5576</v>
      </c>
      <c s="5" t="n" r="D7">
        <v>29745</v>
      </c>
      <c s="5" t="n" r="E7">
        <v>28307</v>
      </c>
    </row>
    <row spans="1:5" r="8">
      <c s="4" t="s" r="A8">
        <v>604</v>
      </c>
      <c s="5" t="n" r="B8">
        <v>19851</v>
      </c>
      <c s="5" t="n" r="C8">
        <v>10912</v>
      </c>
      <c s="5" t="n" r="D8">
        <v>57298</v>
      </c>
      <c s="5" t="n" r="E8">
        <v>56561</v>
      </c>
    </row>
    <row spans="1:5" r="9">
      <c s="4" t="s" r="A9">
        <v>605</v>
      </c>
    </row>
    <row spans="1:5" r="10">
      <c s="3" t="s" r="A10">
        <v>600</v>
      </c>
    </row>
    <row spans="1:5" r="11">
      <c s="4" t="s" r="A11">
        <v>604</v>
      </c>
      <c s="5" t="n" r="B11">
        <v>535</v>
      </c>
      <c s="5" t="n" r="C11">
        <v>-71</v>
      </c>
      <c s="5" t="n" r="D11">
        <v>1605</v>
      </c>
      <c s="5" t="n" r="E11">
        <v>-60</v>
      </c>
    </row>
    <row spans="1:5" r="12">
      <c s="4" t="s" r="A12">
        <v>606</v>
      </c>
    </row>
    <row spans="1:5" r="13">
      <c s="3" t="s" r="A13">
        <v>600</v>
      </c>
    </row>
    <row spans="1:5" r="14">
      <c s="4" t="s" r="A14">
        <v>601</v>
      </c>
      <c s="5" t="n" r="B14">
        <v>-3</v>
      </c>
      <c s="5" t="n" r="C14">
        <v>-38</v>
      </c>
      <c s="5" t="n" r="D14">
        <v>-43</v>
      </c>
      <c s="5" t="n" r="E14">
        <v>-59</v>
      </c>
    </row>
    <row spans="1:5" r="15">
      <c s="4" t="s" r="A15">
        <v>602</v>
      </c>
      <c s="5" t="n" r="B15">
        <v>328</v>
      </c>
      <c s="5" t="n" r="C15">
        <v>-99</v>
      </c>
      <c s="5" t="n" r="D15">
        <v>999</v>
      </c>
      <c s="5" t="n" r="E15">
        <v>-99</v>
      </c>
    </row>
    <row spans="1:5" r="16">
      <c s="4" t="s" r="A16">
        <v>603</v>
      </c>
      <c s="5" t="n" r="B16">
        <v>-127</v>
      </c>
      <c s="5" t="n" r="C16">
        <v>55</v>
      </c>
      <c s="5" t="n" r="D16">
        <v>-372</v>
      </c>
      <c s="5" t="n" r="E16">
        <v>64</v>
      </c>
    </row>
    <row spans="1:5" r="17">
      <c s="4" t="s" r="A17">
        <v>604</v>
      </c>
      <c s="5" t="n" r="B17">
        <v>198</v>
      </c>
      <c s="5" t="n" r="C17">
        <v>-82</v>
      </c>
      <c s="5" t="n" r="D17">
        <v>584</v>
      </c>
      <c s="5" t="n" r="E17">
        <v>-94</v>
      </c>
    </row>
    <row spans="1:5" r="18">
      <c s="4" t="s" r="A18">
        <v>607</v>
      </c>
    </row>
    <row spans="1:5" r="19">
      <c s="3" t="s" r="A19">
        <v>600</v>
      </c>
    </row>
    <row spans="1:5" r="20">
      <c s="4" t="s" r="A20">
        <v>603</v>
      </c>
      <c s="5" t="n" r="B20">
        <v>-214</v>
      </c>
      <c s="5" t="n" r="C20">
        <v>-8</v>
      </c>
      <c s="5" t="n" r="D20">
        <v>-652</v>
      </c>
      <c s="5" t="n" r="E20">
        <v>-23</v>
      </c>
    </row>
    <row spans="1:5" r="21">
      <c s="4" t="s" r="A21">
        <v>604</v>
      </c>
      <c s="5" t="n" r="B21">
        <v>337</v>
      </c>
      <c s="5" t="n" r="C21">
        <v>11</v>
      </c>
      <c s="5" t="n" r="D21">
        <v>1021</v>
      </c>
      <c s="5" t="n" r="E21">
        <v>34</v>
      </c>
    </row>
    <row spans="1:5" r="22">
      <c s="4" t="s" r="A22">
        <v>608</v>
      </c>
    </row>
    <row spans="1:5" r="23">
      <c s="3" t="s" r="A23">
        <v>600</v>
      </c>
    </row>
    <row spans="1:5" r="24">
      <c s="4" t="s" r="A24">
        <v>97</v>
      </c>
      <c s="5" t="n" r="B24">
        <v>566</v>
      </c>
      <c s="5" t="n" r="C24">
        <v>74</v>
      </c>
      <c s="5" t="n" r="D24">
        <v>1697</v>
      </c>
      <c s="5" t="n" r="E24">
        <v>222</v>
      </c>
    </row>
    <row spans="1:5" r="25">
      <c s="4" t="s" r="A25">
        <v>609</v>
      </c>
    </row>
    <row spans="1:5" r="26">
      <c s="3" t="s" r="A26">
        <v>600</v>
      </c>
    </row>
    <row spans="1:5" r="27">
      <c s="4" t="s" r="A27">
        <v>97</v>
      </c>
      <c s="7" t="n" r="B27">
        <v>-15</v>
      </c>
      <c s="7" t="n" r="C27">
        <v>-55</v>
      </c>
      <c s="7" t="n" r="D27">
        <v>-24</v>
      </c>
      <c s="7" t="n" r="E27">
        <v>-1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61656</v>
      </c>
      <c s="7" t="n" r="C4">
        <v>61173</v>
      </c>
      <c s="7" t="n" r="D4">
        <v>181047</v>
      </c>
      <c s="7" t="n" r="E4">
        <v>181747</v>
      </c>
    </row>
    <row spans="1:5" r="5">
      <c s="4" t="s" r="A5">
        <v>77</v>
      </c>
      <c s="5" t="n" r="B5">
        <v>5125</v>
      </c>
      <c s="5" t="n" r="C5">
        <v>6095</v>
      </c>
      <c s="5" t="n" r="D5">
        <v>15214</v>
      </c>
      <c s="5" t="n" r="E5">
        <v>19464</v>
      </c>
    </row>
    <row spans="1:5" r="6">
      <c s="4" t="s" r="A6">
        <v>78</v>
      </c>
      <c s="5" t="n" r="B6">
        <v>2318</v>
      </c>
      <c s="5" t="n" r="C6">
        <v>1353</v>
      </c>
      <c s="5" t="n" r="D6">
        <v>6916</v>
      </c>
      <c s="5" t="n" r="E6">
        <v>2904</v>
      </c>
    </row>
    <row spans="1:5" r="7">
      <c s="4" t="s" r="A7">
        <v>79</v>
      </c>
      <c s="5" t="n" r="B7">
        <v>401</v>
      </c>
      <c s="5" t="n" r="C7">
        <v>513</v>
      </c>
      <c s="5" t="n" r="D7">
        <v>1276</v>
      </c>
      <c s="5" t="n" r="E7">
        <v>1552</v>
      </c>
    </row>
    <row spans="1:5" r="8">
      <c s="4" t="s" r="A8">
        <v>80</v>
      </c>
      <c s="5" t="n" r="B8">
        <v>69500</v>
      </c>
      <c s="5" t="n" r="C8">
        <v>69134</v>
      </c>
      <c s="5" t="n" r="D8">
        <v>204453</v>
      </c>
      <c s="5" t="n" r="E8">
        <v>205667</v>
      </c>
    </row>
    <row spans="1:5" r="9">
      <c s="3" t="s" r="A9">
        <v>81</v>
      </c>
    </row>
    <row spans="1:5" r="10">
      <c s="4" t="s" r="A10">
        <v>82</v>
      </c>
      <c s="5" t="n" r="B10">
        <v>3554</v>
      </c>
      <c s="5" t="n" r="C10">
        <v>3498</v>
      </c>
      <c s="5" t="n" r="D10">
        <v>10644</v>
      </c>
      <c s="5" t="n" r="E10">
        <v>9782</v>
      </c>
    </row>
    <row spans="1:5" r="11">
      <c s="4" t="s" r="A11">
        <v>50</v>
      </c>
      <c s="5" t="n" r="B11">
        <v>296</v>
      </c>
      <c s="5" t="n" r="C11">
        <v>262</v>
      </c>
      <c s="5" t="n" r="D11">
        <v>561</v>
      </c>
      <c s="5" t="n" r="E11">
        <v>702</v>
      </c>
    </row>
    <row spans="1:5" r="12">
      <c s="4" t="s" r="A12">
        <v>51</v>
      </c>
      <c s="5" t="n" r="B12">
        <v>845</v>
      </c>
      <c s="5" t="n" r="C12">
        <v>1067</v>
      </c>
      <c s="5" t="n" r="D12">
        <v>2507</v>
      </c>
      <c s="5" t="n" r="E12">
        <v>5709</v>
      </c>
    </row>
    <row spans="1:5" r="13">
      <c s="4" t="s" r="A13">
        <v>52</v>
      </c>
      <c s="5" t="n" r="B13">
        <v>560</v>
      </c>
      <c s="5" t="n" r="C13">
        <v>544</v>
      </c>
      <c s="5" t="n" r="D13">
        <v>1645</v>
      </c>
      <c s="5" t="n" r="E13">
        <v>1620</v>
      </c>
    </row>
    <row spans="1:5" r="14">
      <c s="4" t="s" r="A14">
        <v>83</v>
      </c>
      <c s="5" t="n" r="B14">
        <v>5255</v>
      </c>
      <c s="5" t="n" r="C14">
        <v>5371</v>
      </c>
      <c s="5" t="n" r="D14">
        <v>15357</v>
      </c>
      <c s="5" t="n" r="E14">
        <v>17813</v>
      </c>
    </row>
    <row spans="1:5" r="15">
      <c s="4" t="s" r="A15">
        <v>84</v>
      </c>
      <c s="5" t="n" r="B15">
        <v>64245</v>
      </c>
      <c s="5" t="n" r="C15">
        <v>63763</v>
      </c>
      <c s="5" t="n" r="D15">
        <v>189096</v>
      </c>
      <c s="5" t="n" r="E15">
        <v>187854</v>
      </c>
    </row>
    <row spans="1:5" r="16">
      <c s="4" t="s" r="A16">
        <v>85</v>
      </c>
      <c s="5" t="n" r="B16">
        <v>4966</v>
      </c>
      <c s="5" t="n" r="C16">
        <v>4885</v>
      </c>
      <c s="5" t="n" r="D16">
        <v>12506</v>
      </c>
      <c s="5" t="n" r="E16">
        <v>12647</v>
      </c>
    </row>
    <row spans="1:5" r="17">
      <c s="4" t="s" r="A17">
        <v>86</v>
      </c>
      <c s="5" t="n" r="B17">
        <v>59279</v>
      </c>
      <c s="5" t="n" r="C17">
        <v>58878</v>
      </c>
      <c s="5" t="n" r="D17">
        <v>176590</v>
      </c>
      <c s="5" t="n" r="E17">
        <v>175207</v>
      </c>
    </row>
    <row spans="1:5" r="18">
      <c s="3" t="s" r="A18">
        <v>87</v>
      </c>
    </row>
    <row spans="1:5" r="19">
      <c s="4" t="s" r="A19">
        <v>88</v>
      </c>
      <c s="5" t="n" r="B19">
        <v>5862</v>
      </c>
      <c s="5" t="n" r="C19">
        <v>6179</v>
      </c>
      <c s="5" t="n" r="D19">
        <v>18072</v>
      </c>
      <c s="5" t="n" r="E19">
        <v>18510</v>
      </c>
    </row>
    <row spans="1:5" r="20">
      <c s="4" t="s" r="A20">
        <v>89</v>
      </c>
      <c s="5" t="n" r="B20">
        <v>4349</v>
      </c>
      <c s="5" t="n" r="C20">
        <v>4519</v>
      </c>
      <c s="5" t="n" r="D20">
        <v>12706</v>
      </c>
      <c s="5" t="n" r="E20">
        <v>13285</v>
      </c>
    </row>
    <row spans="1:5" r="21">
      <c s="4" t="s" r="A21">
        <v>90</v>
      </c>
      <c s="5" t="n" r="B21">
        <v>4780</v>
      </c>
      <c s="5" t="n" r="C21">
        <v>4440</v>
      </c>
      <c s="5" t="n" r="D21">
        <v>13707</v>
      </c>
      <c s="5" t="n" r="E21">
        <v>12869</v>
      </c>
    </row>
    <row spans="1:5" r="22">
      <c s="4" t="s" r="A22">
        <v>91</v>
      </c>
      <c s="5" t="n" r="B22">
        <v>3249</v>
      </c>
      <c s="5" t="n" r="C22">
        <v>3272</v>
      </c>
      <c s="5" t="n" r="D22">
        <v>10011</v>
      </c>
      <c s="5" t="n" r="E22">
        <v>9167</v>
      </c>
    </row>
    <row spans="1:5" r="23">
      <c s="4" t="s" r="A23">
        <v>92</v>
      </c>
      <c s="5" t="n" r="B23">
        <v>4611</v>
      </c>
      <c s="5" t="n" r="C23">
        <v>4758</v>
      </c>
      <c s="5" t="n" r="D23">
        <v>14257</v>
      </c>
      <c s="5" t="n" r="E23">
        <v>14157</v>
      </c>
    </row>
    <row spans="1:5" r="24">
      <c s="4" t="s" r="A24">
        <v>42</v>
      </c>
      <c s="5" t="n" r="B24">
        <v>931</v>
      </c>
      <c s="5" t="n" r="C24">
        <v>1095</v>
      </c>
      <c s="5" t="n" r="D24">
        <v>3418</v>
      </c>
      <c s="5" t="n" r="E24">
        <v>3455</v>
      </c>
    </row>
    <row spans="1:5" r="25">
      <c s="4" t="s" r="A25">
        <v>93</v>
      </c>
      <c s="5" t="n" r="B25">
        <v>3</v>
      </c>
      <c s="5" t="n" r="C25">
        <v>38</v>
      </c>
      <c s="5" t="n" r="D25">
        <v>43</v>
      </c>
      <c s="5" t="n" r="E25">
        <v>59</v>
      </c>
    </row>
    <row spans="1:5" r="26">
      <c s="4" t="s" r="A26">
        <v>94</v>
      </c>
      <c s="5" t="n" r="B26">
        <v>4179</v>
      </c>
      <c s="5" t="n" r="C26">
        <v>0</v>
      </c>
      <c s="5" t="n" r="D26">
        <v>4179</v>
      </c>
      <c s="5" t="n" r="E26">
        <v>19401</v>
      </c>
    </row>
    <row spans="1:5" r="27">
      <c s="4" t="s" r="A27">
        <v>79</v>
      </c>
      <c s="5" t="n" r="B27">
        <v>3297</v>
      </c>
      <c s="5" t="n" r="C27">
        <v>2376</v>
      </c>
      <c s="5" t="n" r="D27">
        <v>9617</v>
      </c>
      <c s="5" t="n" r="E27">
        <v>8078</v>
      </c>
    </row>
    <row spans="1:5" r="28">
      <c s="4" t="s" r="A28">
        <v>95</v>
      </c>
      <c s="5" t="n" r="B28">
        <v>31261</v>
      </c>
      <c s="5" t="n" r="C28">
        <v>26677</v>
      </c>
      <c s="5" t="n" r="D28">
        <v>86010</v>
      </c>
      <c s="5" t="n" r="E28">
        <v>98981</v>
      </c>
    </row>
    <row spans="1:5" r="29">
      <c s="3" t="s" r="A29">
        <v>96</v>
      </c>
    </row>
    <row spans="1:5" r="30">
      <c s="4" t="s" r="A30">
        <v>97</v>
      </c>
      <c s="5" t="n" r="B30">
        <v>30227</v>
      </c>
      <c s="5" t="n" r="C30">
        <v>28933</v>
      </c>
      <c s="5" t="n" r="D30">
        <v>91240</v>
      </c>
      <c s="5" t="n" r="E30">
        <v>89609</v>
      </c>
    </row>
    <row spans="1:5" r="31">
      <c s="4" t="s" r="A31">
        <v>98</v>
      </c>
      <c s="5" t="n" r="B31">
        <v>5326</v>
      </c>
      <c s="5" t="n" r="C31">
        <v>5211</v>
      </c>
      <c s="5" t="n" r="D31">
        <v>16804</v>
      </c>
      <c s="5" t="n" r="E31">
        <v>16872</v>
      </c>
    </row>
    <row spans="1:5" r="32">
      <c s="4" t="s" r="A32">
        <v>99</v>
      </c>
      <c s="5" t="n" r="B32">
        <v>4207</v>
      </c>
      <c s="5" t="n" r="C32">
        <v>4029</v>
      </c>
      <c s="5" t="n" r="D32">
        <v>12598</v>
      </c>
      <c s="5" t="n" r="E32">
        <v>12045</v>
      </c>
    </row>
    <row spans="1:5" r="33">
      <c s="4" t="s" r="A33">
        <v>100</v>
      </c>
      <c s="5" t="n" r="B33">
        <v>3137</v>
      </c>
      <c s="5" t="n" r="C33">
        <v>3695</v>
      </c>
      <c s="5" t="n" r="D33">
        <v>10029</v>
      </c>
      <c s="5" t="n" r="E33">
        <v>10862</v>
      </c>
    </row>
    <row spans="1:5" r="34">
      <c s="4" t="s" r="A34">
        <v>101</v>
      </c>
      <c s="5" t="n" r="B34">
        <v>3352</v>
      </c>
      <c s="5" t="n" r="C34">
        <v>3199</v>
      </c>
      <c s="5" t="n" r="D34">
        <v>9917</v>
      </c>
      <c s="5" t="n" r="E34">
        <v>9447</v>
      </c>
    </row>
    <row spans="1:5" r="35">
      <c s="4" t="s" r="A35">
        <v>102</v>
      </c>
      <c s="5" t="n" r="B35">
        <v>1576</v>
      </c>
      <c s="5" t="n" r="C35">
        <v>1733</v>
      </c>
      <c s="5" t="n" r="D35">
        <v>4822</v>
      </c>
      <c s="5" t="n" r="E35">
        <v>5221</v>
      </c>
    </row>
    <row spans="1:5" r="36">
      <c s="4" t="s" r="A36">
        <v>103</v>
      </c>
      <c s="5" t="n" r="B36">
        <v>1355</v>
      </c>
      <c s="5" t="n" r="C36">
        <v>1134</v>
      </c>
      <c s="5" t="n" r="D36">
        <v>3833</v>
      </c>
      <c s="5" t="n" r="E36">
        <v>3641</v>
      </c>
    </row>
    <row spans="1:5" r="37">
      <c s="4" t="s" r="A37">
        <v>104</v>
      </c>
      <c s="5" t="n" r="B37">
        <v>421</v>
      </c>
      <c s="5" t="n" r="C37">
        <v>403</v>
      </c>
      <c s="5" t="n" r="D37">
        <v>1874</v>
      </c>
      <c s="5" t="n" r="E37">
        <v>1868</v>
      </c>
    </row>
    <row spans="1:5" r="38">
      <c s="4" t="s" r="A38">
        <v>105</v>
      </c>
      <c s="5" t="n" r="B38">
        <v>1165</v>
      </c>
      <c s="5" t="n" r="C38">
        <v>1275</v>
      </c>
      <c s="5" t="n" r="D38">
        <v>3636</v>
      </c>
      <c s="5" t="n" r="E38">
        <v>3821</v>
      </c>
    </row>
    <row spans="1:5" r="39">
      <c s="4" t="s" r="A39">
        <v>106</v>
      </c>
      <c s="5" t="n" r="B39">
        <v>699</v>
      </c>
      <c s="5" t="n" r="C39">
        <v>705</v>
      </c>
      <c s="5" t="n" r="D39">
        <v>1593</v>
      </c>
      <c s="5" t="n" r="E39">
        <v>2546</v>
      </c>
    </row>
    <row spans="1:5" r="40">
      <c s="4" t="s" r="A40">
        <v>107</v>
      </c>
      <c s="5" t="n" r="B40">
        <v>0</v>
      </c>
      <c s="5" t="n" r="C40">
        <v>13349</v>
      </c>
      <c s="5" t="n" r="D40">
        <v>0</v>
      </c>
      <c s="5" t="n" r="E40">
        <v>17903</v>
      </c>
    </row>
    <row spans="1:5" r="41">
      <c s="4" t="s" r="A41">
        <v>79</v>
      </c>
      <c s="5" t="n" r="B41">
        <v>8426</v>
      </c>
      <c s="5" t="n" r="C41">
        <v>5401</v>
      </c>
      <c s="5" t="n" r="D41">
        <v>19211</v>
      </c>
      <c s="5" t="n" r="E41">
        <v>15485</v>
      </c>
    </row>
    <row spans="1:5" r="42">
      <c s="4" t="s" r="A42">
        <v>108</v>
      </c>
      <c s="5" t="n" r="B42">
        <v>59891</v>
      </c>
      <c s="5" t="n" r="C42">
        <v>69067</v>
      </c>
      <c s="5" t="n" r="D42">
        <v>175557</v>
      </c>
      <c s="5" t="n" r="E42">
        <v>189320</v>
      </c>
    </row>
    <row spans="1:5" r="43">
      <c s="4" t="s" r="A43">
        <v>109</v>
      </c>
      <c s="5" t="n" r="B43">
        <v>30649</v>
      </c>
      <c s="5" t="n" r="C43">
        <v>16488</v>
      </c>
      <c s="5" t="n" r="D43">
        <v>87043</v>
      </c>
      <c s="5" t="n" r="E43">
        <v>84868</v>
      </c>
    </row>
    <row spans="1:5" r="44">
      <c s="4" t="s" r="A44">
        <v>110</v>
      </c>
      <c s="5" t="n" r="B44">
        <v>10798</v>
      </c>
      <c s="5" t="n" r="C44">
        <v>5576</v>
      </c>
      <c s="5" t="n" r="D44">
        <v>29745</v>
      </c>
      <c s="5" t="n" r="E44">
        <v>28307</v>
      </c>
    </row>
    <row spans="1:5" r="45">
      <c s="4" t="s" r="A45">
        <v>111</v>
      </c>
      <c s="7" t="n" r="B45">
        <v>19851</v>
      </c>
      <c s="7" t="n" r="C45">
        <v>10912</v>
      </c>
      <c s="7" t="n" r="D45">
        <v>57298</v>
      </c>
      <c s="7" t="n" r="E45">
        <v>56561</v>
      </c>
    </row>
    <row spans="1:5" r="46">
      <c s="3" t="s" r="A46">
        <v>112</v>
      </c>
    </row>
    <row spans="1:5" r="47">
      <c s="4" t="s" r="A47">
        <v>113</v>
      </c>
      <c s="8" t="n" r="B47">
        <v>0.45</v>
      </c>
      <c s="8" t="n" r="C47">
        <v>0.25</v>
      </c>
      <c s="8" t="n" r="D47">
        <v>1.3</v>
      </c>
      <c s="8" t="n" r="E47">
        <v>1.29</v>
      </c>
    </row>
    <row spans="1:5" r="48">
      <c s="4" t="s" r="A48">
        <v>114</v>
      </c>
      <c s="8" t="n" r="B48">
        <v>0.45</v>
      </c>
      <c s="8" t="n" r="C48">
        <v>0.25</v>
      </c>
      <c s="8" t="n" r="D48">
        <v>1.29</v>
      </c>
      <c s="8" t="n" r="E48">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0</v>
      </c>
      <c s="2" t="s" r="B1">
        <v>2</v>
      </c>
      <c s="2" t="s" r="C1">
        <v>28</v>
      </c>
      <c s="2" t="s" r="D1">
        <v>74</v>
      </c>
    </row>
    <row spans="1:4" r="2">
      <c s="3" t="s" r="A2">
        <v>611</v>
      </c>
    </row>
    <row spans="1:4" r="3">
      <c s="4" t="s" r="A3">
        <v>612</v>
      </c>
      <c s="7" t="n" r="B3">
        <v>1058397</v>
      </c>
      <c s="7" t="n" r="C3">
        <v>1013171</v>
      </c>
    </row>
    <row spans="1:4" r="4">
      <c s="4" t="s" r="A4">
        <v>613</v>
      </c>
      <c s="5" t="n" r="B4">
        <v>7900</v>
      </c>
      <c s="5" t="n" r="C4">
        <v>7793</v>
      </c>
    </row>
    <row spans="1:4" r="5">
      <c s="3" t="s" r="A5">
        <v>614</v>
      </c>
    </row>
    <row spans="1:4" r="6">
      <c s="4" t="s" r="A6">
        <v>615</v>
      </c>
      <c s="7" t="n" r="B6">
        <v>3500</v>
      </c>
      <c s="7" t="n" r="D6">
        <v>3600</v>
      </c>
    </row>
    <row spans="1:4" r="7">
      <c s="4" t="s" r="A7">
        <v>616</v>
      </c>
      <c s="4" t="s" r="B7">
        <v>617</v>
      </c>
    </row>
    <row spans="1:4" r="8">
      <c s="4" t="s" r="A8">
        <v>618</v>
      </c>
      <c s="4" t="s" r="B8">
        <v>619</v>
      </c>
    </row>
    <row spans="1:4" r="9">
      <c s="3" t="s" r="A9">
        <v>620</v>
      </c>
    </row>
    <row spans="1:4" r="10">
      <c s="4" t="s" r="A10">
        <v>78</v>
      </c>
      <c s="7" t="n" r="B10">
        <v>475436</v>
      </c>
      <c s="5" t="n" r="C10">
        <v>454994</v>
      </c>
    </row>
    <row spans="1:4" r="11">
      <c s="3" t="s" r="A11">
        <v>621</v>
      </c>
    </row>
    <row spans="1:4" r="12">
      <c s="4" t="s" r="A12">
        <v>622</v>
      </c>
      <c s="5" t="n" r="B12">
        <v>931966</v>
      </c>
      <c s="5" t="n" r="C12">
        <v>1043823</v>
      </c>
    </row>
    <row spans="1:4" r="13">
      <c s="4" t="s" r="A13">
        <v>51</v>
      </c>
      <c s="5" t="n" r="B13">
        <v>130635</v>
      </c>
      <c s="5" t="n" r="C13">
        <v>130945</v>
      </c>
    </row>
    <row spans="1:4" r="14">
      <c s="4" t="s" r="A14">
        <v>52</v>
      </c>
      <c s="5" t="n" r="B14">
        <v>101196</v>
      </c>
      <c s="5" t="n" r="C14">
        <v>101196</v>
      </c>
    </row>
    <row spans="1:4" r="15">
      <c s="4" t="s" r="A15">
        <v>623</v>
      </c>
    </row>
    <row spans="1:4" r="16">
      <c s="3" t="s" r="A16">
        <v>620</v>
      </c>
    </row>
    <row spans="1:4" r="17">
      <c s="4" t="s" r="A17">
        <v>78</v>
      </c>
      <c s="5" t="n" r="B17">
        <v>470758</v>
      </c>
      <c s="5" t="n" r="C17">
        <v>454361</v>
      </c>
    </row>
    <row spans="1:4" r="18">
      <c s="3" t="s" r="A18">
        <v>621</v>
      </c>
    </row>
    <row spans="1:4" r="19">
      <c s="4" t="s" r="A19">
        <v>622</v>
      </c>
      <c s="5" t="n" r="B19">
        <v>931966</v>
      </c>
      <c s="5" t="n" r="C19">
        <v>1043823</v>
      </c>
    </row>
    <row spans="1:4" r="20">
      <c s="4" t="s" r="A20">
        <v>51</v>
      </c>
      <c s="5" t="n" r="B20">
        <v>130635</v>
      </c>
      <c s="5" t="n" r="C20">
        <v>130945</v>
      </c>
    </row>
    <row spans="1:4" r="21">
      <c s="4" t="s" r="A21">
        <v>52</v>
      </c>
      <c s="5" t="n" r="B21">
        <v>101196</v>
      </c>
      <c s="5" t="n" r="C21">
        <v>101196</v>
      </c>
    </row>
    <row spans="1:4" r="22">
      <c s="4" t="s" r="A22">
        <v>624</v>
      </c>
    </row>
    <row spans="1:4" r="23">
      <c s="3" t="s" r="A23">
        <v>620</v>
      </c>
    </row>
    <row spans="1:4" r="24">
      <c s="4" t="s" r="A24">
        <v>625</v>
      </c>
      <c s="5" t="n" r="B24">
        <v>5806129</v>
      </c>
      <c s="5" t="n" r="C24">
        <v>5528912</v>
      </c>
    </row>
    <row spans="1:4" r="25">
      <c s="4" t="s" r="A25">
        <v>626</v>
      </c>
    </row>
    <row spans="1:4" r="26">
      <c s="3" t="s" r="A26">
        <v>620</v>
      </c>
    </row>
    <row spans="1:4" r="27">
      <c s="4" t="s" r="A27">
        <v>78</v>
      </c>
      <c s="5" t="n" r="B27">
        <v>475436</v>
      </c>
      <c s="5" t="n" r="C27">
        <v>454994</v>
      </c>
    </row>
    <row spans="1:4" r="28">
      <c s="3" t="s" r="A28">
        <v>621</v>
      </c>
    </row>
    <row spans="1:4" r="29">
      <c s="4" t="s" r="A29">
        <v>622</v>
      </c>
      <c s="5" t="n" r="B29">
        <v>929477</v>
      </c>
      <c s="5" t="n" r="C29">
        <v>1038877</v>
      </c>
    </row>
    <row spans="1:4" r="30">
      <c s="4" t="s" r="A30">
        <v>51</v>
      </c>
      <c s="5" t="n" r="B30">
        <v>132849</v>
      </c>
      <c s="5" t="n" r="C30">
        <v>132562</v>
      </c>
    </row>
    <row spans="1:4" r="31">
      <c s="4" t="s" r="A31">
        <v>52</v>
      </c>
      <c s="5" t="n" r="B31">
        <v>91396</v>
      </c>
      <c s="5" t="n" r="C31">
        <v>103770</v>
      </c>
    </row>
    <row spans="1:4" r="32">
      <c s="4" t="s" r="A32">
        <v>627</v>
      </c>
    </row>
    <row spans="1:4" r="33">
      <c s="3" t="s" r="A33">
        <v>620</v>
      </c>
    </row>
    <row spans="1:4" r="34">
      <c s="4" t="s" r="A34">
        <v>625</v>
      </c>
      <c s="5" t="n" r="B34">
        <v>5957554</v>
      </c>
      <c s="5" t="n" r="C34">
        <v>5584777</v>
      </c>
    </row>
    <row spans="1:4" r="35">
      <c s="4" t="s" r="A35">
        <v>628</v>
      </c>
    </row>
    <row spans="1:4" r="36">
      <c s="3" t="s" r="A36">
        <v>611</v>
      </c>
    </row>
    <row spans="1:4" r="37">
      <c s="4" t="s" r="A37">
        <v>629</v>
      </c>
      <c s="5" t="n" r="C37">
        <v>23111</v>
      </c>
    </row>
    <row spans="1:4" r="38">
      <c s="4" t="s" r="A38">
        <v>630</v>
      </c>
      <c s="5" t="n" r="B38">
        <v>343263</v>
      </c>
      <c s="5" t="n" r="C38">
        <v>329914</v>
      </c>
    </row>
    <row spans="1:4" r="39">
      <c s="4" t="s" r="A39">
        <v>631</v>
      </c>
      <c s="5" t="n" r="B39">
        <v>33647</v>
      </c>
      <c s="5" t="n" r="C39">
        <v>37570</v>
      </c>
    </row>
    <row spans="1:4" r="40">
      <c s="4" t="s" r="A40">
        <v>632</v>
      </c>
      <c s="5" t="n" r="B40">
        <v>335810</v>
      </c>
      <c s="5" t="n" r="C40">
        <v>364727</v>
      </c>
    </row>
    <row spans="1:4" r="41">
      <c s="4" t="s" r="A41">
        <v>633</v>
      </c>
      <c s="5" t="n" r="B41">
        <v>330346</v>
      </c>
      <c s="5" t="n" r="C41">
        <v>242129</v>
      </c>
    </row>
    <row spans="1:4" r="42">
      <c s="4" t="s" r="A42">
        <v>634</v>
      </c>
      <c s="5" t="n" r="B42">
        <v>15331</v>
      </c>
      <c s="5" t="n" r="C42">
        <v>15720</v>
      </c>
    </row>
    <row spans="1:4" r="43">
      <c s="4" t="s" r="A43">
        <v>612</v>
      </c>
      <c s="5" t="n" r="B43">
        <v>1058397</v>
      </c>
      <c s="5" t="n" r="C43">
        <v>1013171</v>
      </c>
    </row>
    <row spans="1:4" r="44">
      <c s="4" t="s" r="A44">
        <v>613</v>
      </c>
      <c s="5" t="n" r="B44">
        <v>7900</v>
      </c>
      <c s="5" t="n" r="C44">
        <v>7793</v>
      </c>
    </row>
    <row spans="1:4" r="45">
      <c s="4" t="s" r="A45">
        <v>635</v>
      </c>
      <c s="5" t="n" r="B45">
        <v>8707</v>
      </c>
      <c s="5" t="n" r="C45">
        <v>4707</v>
      </c>
    </row>
    <row spans="1:4" r="46">
      <c s="4" t="s" r="A46">
        <v>136</v>
      </c>
      <c s="5" t="n" r="B46">
        <v>1075004</v>
      </c>
      <c s="5" t="n" r="C46">
        <v>1025671</v>
      </c>
    </row>
    <row spans="1:4" r="47">
      <c s="3" t="s" r="A47">
        <v>614</v>
      </c>
    </row>
    <row spans="1:4" r="48">
      <c s="4" t="s" r="A48">
        <v>635</v>
      </c>
      <c s="5" t="n" r="B48">
        <v>8707</v>
      </c>
      <c s="5" t="n" r="C48">
        <v>4707</v>
      </c>
    </row>
    <row spans="1:4" r="49">
      <c s="4" t="s" r="A49">
        <v>136</v>
      </c>
      <c s="5" t="n" r="B49">
        <v>8707</v>
      </c>
      <c s="5" t="n" r="C49">
        <v>4707</v>
      </c>
    </row>
    <row spans="1:4" r="50">
      <c s="4" t="s" r="A50">
        <v>636</v>
      </c>
    </row>
    <row spans="1:4" r="51">
      <c s="3" t="s" r="A51">
        <v>611</v>
      </c>
    </row>
    <row spans="1:4" r="52">
      <c s="4" t="s" r="A52">
        <v>629</v>
      </c>
      <c s="5" t="n" r="C52">
        <v>23111</v>
      </c>
    </row>
    <row spans="1:4" r="53">
      <c s="4" t="s" r="A53">
        <v>630</v>
      </c>
      <c s="5" t="n" r="B53">
        <v>0</v>
      </c>
      <c s="5" t="n" r="C53">
        <v>0</v>
      </c>
    </row>
    <row spans="1:4" r="54">
      <c s="4" t="s" r="A54">
        <v>631</v>
      </c>
      <c s="5" t="n" r="B54">
        <v>0</v>
      </c>
      <c s="5" t="n" r="C54">
        <v>0</v>
      </c>
    </row>
    <row spans="1:4" r="55">
      <c s="4" t="s" r="A55">
        <v>632</v>
      </c>
      <c s="5" t="n" r="B55">
        <v>0</v>
      </c>
      <c s="5" t="n" r="C55">
        <v>0</v>
      </c>
    </row>
    <row spans="1:4" r="56">
      <c s="4" t="s" r="A56">
        <v>633</v>
      </c>
      <c s="5" t="n" r="B56">
        <v>0</v>
      </c>
      <c s="5" t="n" r="C56">
        <v>0</v>
      </c>
    </row>
    <row spans="1:4" r="57">
      <c s="4" t="s" r="A57">
        <v>634</v>
      </c>
      <c s="5" t="n" r="B57">
        <v>7422</v>
      </c>
      <c s="5" t="n" r="C57">
        <v>7612</v>
      </c>
    </row>
    <row spans="1:4" r="58">
      <c s="4" t="s" r="A58">
        <v>612</v>
      </c>
      <c s="5" t="n" r="B58">
        <v>7422</v>
      </c>
      <c s="5" t="n" r="C58">
        <v>30723</v>
      </c>
    </row>
    <row spans="1:4" r="59">
      <c s="4" t="s" r="A59">
        <v>613</v>
      </c>
      <c s="5" t="n" r="B59">
        <v>7900</v>
      </c>
      <c s="5" t="n" r="C59">
        <v>7793</v>
      </c>
    </row>
    <row spans="1:4" r="60">
      <c s="4" t="s" r="A60">
        <v>635</v>
      </c>
      <c s="5" t="n" r="B60">
        <v>0</v>
      </c>
      <c s="5" t="n" r="C60">
        <v>0</v>
      </c>
    </row>
    <row spans="1:4" r="61">
      <c s="4" t="s" r="A61">
        <v>136</v>
      </c>
      <c s="5" t="n" r="B61">
        <v>15322</v>
      </c>
      <c s="5" t="n" r="C61">
        <v>38516</v>
      </c>
    </row>
    <row spans="1:4" r="62">
      <c s="3" t="s" r="A62">
        <v>614</v>
      </c>
    </row>
    <row spans="1:4" r="63">
      <c s="4" t="s" r="A63">
        <v>635</v>
      </c>
      <c s="5" t="n" r="B63">
        <v>0</v>
      </c>
      <c s="5" t="n" r="C63">
        <v>0</v>
      </c>
    </row>
    <row spans="1:4" r="64">
      <c s="4" t="s" r="A64">
        <v>136</v>
      </c>
      <c s="5" t="n" r="B64">
        <v>0</v>
      </c>
      <c s="5" t="n" r="C64">
        <v>0</v>
      </c>
    </row>
    <row spans="1:4" r="65">
      <c s="4" t="s" r="A65">
        <v>637</v>
      </c>
    </row>
    <row spans="1:4" r="66">
      <c s="3" t="s" r="A66">
        <v>611</v>
      </c>
    </row>
    <row spans="1:4" r="67">
      <c s="4" t="s" r="A67">
        <v>629</v>
      </c>
      <c s="5" t="n" r="C67">
        <v>0</v>
      </c>
    </row>
    <row spans="1:4" r="68">
      <c s="4" t="s" r="A68">
        <v>630</v>
      </c>
      <c s="5" t="n" r="B68">
        <v>343263</v>
      </c>
      <c s="5" t="n" r="C68">
        <v>329914</v>
      </c>
    </row>
    <row spans="1:4" r="69">
      <c s="4" t="s" r="A69">
        <v>631</v>
      </c>
      <c s="5" t="n" r="B69">
        <v>33647</v>
      </c>
      <c s="5" t="n" r="C69">
        <v>37570</v>
      </c>
    </row>
    <row spans="1:4" r="70">
      <c s="4" t="s" r="A70">
        <v>632</v>
      </c>
      <c s="5" t="n" r="B70">
        <v>335810</v>
      </c>
      <c s="5" t="n" r="C70">
        <v>364727</v>
      </c>
    </row>
    <row spans="1:4" r="71">
      <c s="4" t="s" r="A71">
        <v>633</v>
      </c>
      <c s="5" t="n" r="B71">
        <v>330346</v>
      </c>
      <c s="5" t="n" r="C71">
        <v>242129</v>
      </c>
    </row>
    <row spans="1:4" r="72">
      <c s="4" t="s" r="A72">
        <v>634</v>
      </c>
      <c s="5" t="n" r="B72">
        <v>7909</v>
      </c>
      <c s="5" t="n" r="C72">
        <v>8108</v>
      </c>
    </row>
    <row spans="1:4" r="73">
      <c s="4" t="s" r="A73">
        <v>612</v>
      </c>
      <c s="5" t="n" r="B73">
        <v>1050975</v>
      </c>
      <c s="5" t="n" r="C73">
        <v>982448</v>
      </c>
    </row>
    <row spans="1:4" r="74">
      <c s="4" t="s" r="A74">
        <v>613</v>
      </c>
      <c s="5" t="n" r="B74">
        <v>0</v>
      </c>
      <c s="5" t="n" r="C74">
        <v>0</v>
      </c>
    </row>
    <row spans="1:4" r="75">
      <c s="4" t="s" r="A75">
        <v>635</v>
      </c>
      <c s="5" t="n" r="B75">
        <v>8707</v>
      </c>
      <c s="5" t="n" r="C75">
        <v>4707</v>
      </c>
    </row>
    <row spans="1:4" r="76">
      <c s="4" t="s" r="A76">
        <v>136</v>
      </c>
      <c s="5" t="n" r="B76">
        <v>1059682</v>
      </c>
      <c s="5" t="n" r="C76">
        <v>987155</v>
      </c>
    </row>
    <row spans="1:4" r="77">
      <c s="3" t="s" r="A77">
        <v>614</v>
      </c>
    </row>
    <row spans="1:4" r="78">
      <c s="4" t="s" r="A78">
        <v>635</v>
      </c>
      <c s="5" t="n" r="B78">
        <v>8707</v>
      </c>
      <c s="5" t="n" r="C78">
        <v>4707</v>
      </c>
    </row>
    <row spans="1:4" r="79">
      <c s="4" t="s" r="A79">
        <v>136</v>
      </c>
      <c s="5" t="n" r="B79">
        <v>8707</v>
      </c>
      <c s="5" t="n" r="C79">
        <v>4707</v>
      </c>
    </row>
    <row spans="1:4" r="80">
      <c s="4" t="s" r="A80">
        <v>638</v>
      </c>
    </row>
    <row spans="1:4" r="81">
      <c s="3" t="s" r="A81">
        <v>611</v>
      </c>
    </row>
    <row spans="1:4" r="82">
      <c s="4" t="s" r="A82">
        <v>629</v>
      </c>
      <c s="5" t="n" r="C82">
        <v>0</v>
      </c>
    </row>
    <row spans="1:4" r="83">
      <c s="4" t="s" r="A83">
        <v>630</v>
      </c>
      <c s="5" t="n" r="B83">
        <v>0</v>
      </c>
      <c s="5" t="n" r="C83">
        <v>0</v>
      </c>
    </row>
    <row spans="1:4" r="84">
      <c s="4" t="s" r="A84">
        <v>631</v>
      </c>
      <c s="5" t="n" r="B84">
        <v>0</v>
      </c>
      <c s="5" t="n" r="C84">
        <v>0</v>
      </c>
    </row>
    <row spans="1:4" r="85">
      <c s="4" t="s" r="A85">
        <v>632</v>
      </c>
      <c s="5" t="n" r="B85">
        <v>0</v>
      </c>
      <c s="5" t="n" r="C85">
        <v>0</v>
      </c>
    </row>
    <row spans="1:4" r="86">
      <c s="4" t="s" r="A86">
        <v>633</v>
      </c>
      <c s="5" t="n" r="B86">
        <v>0</v>
      </c>
      <c s="5" t="n" r="C86">
        <v>0</v>
      </c>
    </row>
    <row spans="1:4" r="87">
      <c s="4" t="s" r="A87">
        <v>634</v>
      </c>
      <c s="5" t="n" r="B87">
        <v>0</v>
      </c>
      <c s="5" t="n" r="C87">
        <v>0</v>
      </c>
    </row>
    <row spans="1:4" r="88">
      <c s="4" t="s" r="A88">
        <v>612</v>
      </c>
      <c s="5" t="n" r="B88">
        <v>0</v>
      </c>
      <c s="5" t="n" r="C88">
        <v>0</v>
      </c>
    </row>
    <row spans="1:4" r="89">
      <c s="4" t="s" r="A89">
        <v>613</v>
      </c>
      <c s="5" t="n" r="B89">
        <v>0</v>
      </c>
      <c s="5" t="n" r="C89">
        <v>0</v>
      </c>
    </row>
    <row spans="1:4" r="90">
      <c s="4" t="s" r="A90">
        <v>635</v>
      </c>
      <c s="5" t="n" r="B90">
        <v>0</v>
      </c>
      <c s="5" t="n" r="C90">
        <v>0</v>
      </c>
    </row>
    <row spans="1:4" r="91">
      <c s="4" t="s" r="A91">
        <v>136</v>
      </c>
      <c s="5" t="n" r="B91">
        <v>0</v>
      </c>
      <c s="5" t="n" r="C91">
        <v>0</v>
      </c>
    </row>
    <row spans="1:4" r="92">
      <c s="3" t="s" r="A92">
        <v>614</v>
      </c>
    </row>
    <row spans="1:4" r="93">
      <c s="4" t="s" r="A93">
        <v>635</v>
      </c>
      <c s="5" t="n" r="B93">
        <v>0</v>
      </c>
      <c s="5" t="n" r="C93">
        <v>0</v>
      </c>
    </row>
    <row spans="1:4" r="94">
      <c s="4" t="s" r="A94">
        <v>136</v>
      </c>
      <c s="5" t="n" r="B94">
        <v>0</v>
      </c>
      <c s="7" t="n" r="C94">
        <v>0</v>
      </c>
    </row>
    <row spans="1:4" r="95">
      <c s="4" t="s" r="A95">
        <v>639</v>
      </c>
    </row>
    <row spans="1:4" r="96">
      <c s="3" t="s" r="A96">
        <v>614</v>
      </c>
    </row>
    <row spans="1:4" r="97">
      <c s="4" t="s" r="A97">
        <v>640</v>
      </c>
      <c s="7" t="n" r="B97">
        <v>9900</v>
      </c>
      <c s="7" t="n" r="D97">
        <v>8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641</v>
      </c>
      <c s="2" t="s" r="B1">
        <v>1</v>
      </c>
    </row>
    <row spans="1:3" r="2">
      <c s="2" t="s" r="B2">
        <v>2</v>
      </c>
      <c s="2" t="s" r="C2">
        <v>28</v>
      </c>
    </row>
    <row spans="1:3" r="3">
      <c s="4" t="s" r="A3">
        <v>642</v>
      </c>
    </row>
    <row spans="1:3" r="4">
      <c s="3" t="s" r="A4">
        <v>643</v>
      </c>
    </row>
    <row spans="1:3" r="5">
      <c s="4" t="s" r="A5">
        <v>644</v>
      </c>
      <c s="7" t="n" r="B5">
        <v>1300</v>
      </c>
      <c s="7" t="n" r="C5">
        <v>1200</v>
      </c>
    </row>
    <row spans="1:3" r="6">
      <c s="4" t="s" r="A6">
        <v>645</v>
      </c>
    </row>
    <row spans="1:3" r="7">
      <c s="3" t="s" r="A7">
        <v>643</v>
      </c>
    </row>
    <row spans="1:3" r="8">
      <c s="4" t="s" r="A8">
        <v>644</v>
      </c>
      <c s="9" t="n" r="B8">
        <v>32.4</v>
      </c>
      <c s="10" t="n" r="C8">
        <v>35.2</v>
      </c>
    </row>
    <row spans="1:3" r="9">
      <c s="4" t="s" r="A9">
        <v>646</v>
      </c>
      <c s="4" t="s" r="B9">
        <v>647</v>
      </c>
    </row>
    <row spans="1:3" r="10">
      <c s="4" t="s" r="A10">
        <v>648</v>
      </c>
    </row>
    <row spans="1:3" r="11">
      <c s="3" t="s" r="A11">
        <v>643</v>
      </c>
    </row>
    <row spans="1:3" r="12">
      <c s="4" t="s" r="A12">
        <v>644</v>
      </c>
      <c s="9" t="n" r="B12">
        <v>5.3</v>
      </c>
      <c s="9" t="n" r="C12">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5</v>
      </c>
      <c s="2" t="s" r="B1">
        <v>73</v>
      </c>
      <c s="2" t="s" r="D1">
        <v>1</v>
      </c>
    </row>
    <row spans="1:5" r="2">
      <c s="2" t="s" r="B2">
        <v>2</v>
      </c>
      <c s="2" t="s" r="C2">
        <v>74</v>
      </c>
      <c s="2" t="s" r="D2">
        <v>2</v>
      </c>
      <c s="2" t="s" r="E2">
        <v>74</v>
      </c>
    </row>
    <row spans="1:5" r="3">
      <c s="3" t="s" r="A3">
        <v>116</v>
      </c>
    </row>
    <row spans="1:5" r="4">
      <c s="4" t="s" r="A4">
        <v>111</v>
      </c>
      <c s="7" t="n" r="B4">
        <v>19851</v>
      </c>
      <c s="7" t="n" r="C4">
        <v>10912</v>
      </c>
      <c s="7" t="n" r="D4">
        <v>57298</v>
      </c>
      <c s="7" t="n" r="E4">
        <v>56561</v>
      </c>
    </row>
    <row spans="1:5" r="5">
      <c s="3" t="s" r="A5">
        <v>117</v>
      </c>
    </row>
    <row spans="1:5" r="6">
      <c s="4" t="s" r="A6">
        <v>118</v>
      </c>
      <c s="5" t="n" r="B6">
        <v>2323</v>
      </c>
      <c s="5" t="n" r="C6">
        <v>-2124</v>
      </c>
      <c s="5" t="n" r="D6">
        <v>2057</v>
      </c>
      <c s="5" t="n" r="E6">
        <v>8075</v>
      </c>
    </row>
    <row spans="1:5" r="7">
      <c s="4" t="s" r="A7">
        <v>119</v>
      </c>
      <c s="5" t="n" r="B7">
        <v>-2</v>
      </c>
      <c s="5" t="n" r="C7">
        <v>-23</v>
      </c>
      <c s="5" t="n" r="D7">
        <v>-26</v>
      </c>
      <c s="5" t="n" r="E7">
        <v>-35</v>
      </c>
    </row>
    <row spans="1:5" r="8">
      <c s="4" t="s" r="A8">
        <v>120</v>
      </c>
      <c s="5" t="n" r="B8">
        <v>200</v>
      </c>
      <c s="5" t="n" r="C8">
        <v>-59</v>
      </c>
      <c s="5" t="n" r="D8">
        <v>610</v>
      </c>
      <c s="5" t="n" r="E8">
        <v>-59</v>
      </c>
    </row>
    <row spans="1:5" r="9">
      <c s="3" t="s" r="A9">
        <v>121</v>
      </c>
    </row>
    <row spans="1:5" r="10">
      <c s="4" t="s" r="A10">
        <v>122</v>
      </c>
      <c s="5" t="n" r="B10">
        <v>337</v>
      </c>
      <c s="5" t="n" r="C10">
        <v>11</v>
      </c>
      <c s="5" t="n" r="D10">
        <v>1021</v>
      </c>
      <c s="5" t="n" r="E10">
        <v>34</v>
      </c>
    </row>
    <row spans="1:5" r="11">
      <c s="4" t="s" r="A11">
        <v>123</v>
      </c>
      <c s="5" t="n" r="B11">
        <v>2858</v>
      </c>
      <c s="5" t="n" r="C11">
        <v>-2195</v>
      </c>
      <c s="5" t="n" r="D11">
        <v>3662</v>
      </c>
      <c s="5" t="n" r="E11">
        <v>8015</v>
      </c>
    </row>
    <row spans="1:5" r="12">
      <c s="4" t="s" r="A12">
        <v>124</v>
      </c>
      <c s="7" t="n" r="B12">
        <v>22709</v>
      </c>
      <c s="7" t="n" r="C12">
        <v>8717</v>
      </c>
      <c s="7" t="n" r="D12">
        <v>60960</v>
      </c>
      <c s="7" t="n" r="E12">
        <v>645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5</v>
      </c>
      <c s="2" t="s" r="B1">
        <v>73</v>
      </c>
      <c s="2" t="s" r="D1">
        <v>1</v>
      </c>
    </row>
    <row spans="1:5" r="2">
      <c s="2" t="s" r="B2">
        <v>2</v>
      </c>
      <c s="2" t="s" r="C2">
        <v>74</v>
      </c>
      <c s="2" t="s" r="D2">
        <v>2</v>
      </c>
      <c s="2" t="s" r="E2">
        <v>74</v>
      </c>
    </row>
    <row spans="1:5" r="3">
      <c s="3" t="s" r="A3">
        <v>117</v>
      </c>
    </row>
    <row spans="1:5" r="4">
      <c s="4" t="s" r="A4">
        <v>126</v>
      </c>
      <c s="7" t="n" r="B4">
        <v>3801</v>
      </c>
      <c s="7" t="n" r="C4">
        <v>-3693</v>
      </c>
      <c s="7" t="n" r="D4">
        <v>3367</v>
      </c>
      <c s="7" t="n" r="E4">
        <v>13199</v>
      </c>
    </row>
    <row spans="1:5" r="5">
      <c s="4" t="s" r="A5">
        <v>127</v>
      </c>
      <c s="5" t="n" r="B5">
        <v>3</v>
      </c>
      <c s="5" t="n" r="C5">
        <v>38</v>
      </c>
      <c s="5" t="n" r="D5">
        <v>43</v>
      </c>
      <c s="5" t="n" r="E5">
        <v>59</v>
      </c>
    </row>
    <row spans="1:5" r="6">
      <c s="4" t="s" r="A6">
        <v>128</v>
      </c>
      <c s="5" t="n" r="B6">
        <v>328</v>
      </c>
      <c s="5" t="n" r="C6">
        <v>-99</v>
      </c>
      <c s="5" t="n" r="D6">
        <v>999</v>
      </c>
      <c s="5" t="n" r="E6">
        <v>-99</v>
      </c>
    </row>
    <row spans="1:5" r="7">
      <c s="4" t="s" r="A7">
        <v>129</v>
      </c>
      <c s="7" t="n" r="B7">
        <v>551</v>
      </c>
      <c s="7" t="n" r="C7">
        <v>19</v>
      </c>
      <c s="7" t="n" r="D7">
        <v>1673</v>
      </c>
      <c s="7" t="n" r="E7">
        <v>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4"/>
    <col customWidth="1" max="7" min="7" width="11"/>
  </cols>
  <sheetData>
    <row spans="1:7" r="1">
      <c s="1" t="s" r="A1">
        <v>130</v>
      </c>
      <c s="2" t="s" r="B1">
        <v>131</v>
      </c>
      <c s="2" t="s" r="C1">
        <v>132</v>
      </c>
      <c s="2" t="s" r="D1">
        <v>133</v>
      </c>
      <c s="2" t="s" r="E1">
        <v>134</v>
      </c>
      <c s="2" t="s" r="F1">
        <v>135</v>
      </c>
      <c s="2" t="s" r="G1">
        <v>136</v>
      </c>
    </row>
    <row spans="1:7" r="2">
      <c s="4" t="s" r="A2">
        <v>137</v>
      </c>
      <c s="7" t="n" r="B2">
        <v>497</v>
      </c>
      <c s="7" t="n" r="C2">
        <v>574152</v>
      </c>
      <c s="7" t="n" r="D2">
        <v>385787</v>
      </c>
      <c s="7" t="n" r="E2">
        <v>-16765</v>
      </c>
      <c s="7" t="n" r="F2">
        <v>-127102</v>
      </c>
      <c s="7" t="n" r="G2">
        <v>816569</v>
      </c>
    </row>
    <row spans="1:7" r="3">
      <c s="4" t="s" r="A3">
        <v>111</v>
      </c>
      <c s="5" t="n" r="B3">
        <v>0</v>
      </c>
      <c s="5" t="n" r="C3">
        <v>0</v>
      </c>
      <c s="5" t="n" r="D3">
        <v>56561</v>
      </c>
      <c s="5" t="n" r="E3">
        <v>0</v>
      </c>
      <c s="5" t="n" r="F3">
        <v>0</v>
      </c>
      <c s="5" t="n" r="G3">
        <v>56561</v>
      </c>
    </row>
    <row spans="1:7" r="4">
      <c s="4" t="s" r="A4">
        <v>138</v>
      </c>
      <c s="5" t="n" r="B4">
        <v>0</v>
      </c>
      <c s="5" t="n" r="C4">
        <v>0</v>
      </c>
      <c s="5" t="n" r="D4">
        <v>-27653</v>
      </c>
      <c s="5" t="n" r="E4">
        <v>0</v>
      </c>
      <c s="5" t="n" r="F4">
        <v>0</v>
      </c>
      <c s="5" t="n" r="G4">
        <v>-27653</v>
      </c>
    </row>
    <row spans="1:7" r="5">
      <c s="4" t="s" r="A5">
        <v>139</v>
      </c>
      <c s="5" t="n" r="B5">
        <v>0</v>
      </c>
      <c s="5" t="n" r="C5">
        <v>0</v>
      </c>
      <c s="5" t="n" r="D5">
        <v>0</v>
      </c>
      <c s="5" t="n" r="E5">
        <v>0</v>
      </c>
      <c s="5" t="n" r="F5">
        <v>-72</v>
      </c>
      <c s="5" t="n" r="G5">
        <v>-72</v>
      </c>
    </row>
    <row spans="1:7" r="6">
      <c s="4" t="s" r="A6">
        <v>140</v>
      </c>
      <c s="5" t="n" r="B6">
        <v>0</v>
      </c>
      <c s="5" t="n" r="C6">
        <v>-2312</v>
      </c>
      <c s="5" t="n" r="D6">
        <v>0</v>
      </c>
      <c s="5" t="n" r="E6">
        <v>0</v>
      </c>
      <c s="5" t="n" r="F6">
        <v>3515</v>
      </c>
      <c s="5" t="n" r="G6">
        <v>1203</v>
      </c>
    </row>
    <row spans="1:7" r="7">
      <c s="4" t="s" r="A7">
        <v>141</v>
      </c>
      <c s="5" t="n" r="B7">
        <v>0</v>
      </c>
      <c s="5" t="n" r="C7">
        <v>2817</v>
      </c>
      <c s="5" t="n" r="D7">
        <v>0</v>
      </c>
      <c s="5" t="n" r="E7">
        <v>0</v>
      </c>
      <c s="5" t="n" r="F7">
        <v>0</v>
      </c>
      <c s="5" t="n" r="G7">
        <v>2817</v>
      </c>
    </row>
    <row spans="1:7" r="8">
      <c s="4" t="s" r="A8">
        <v>142</v>
      </c>
      <c s="5" t="n" r="B8">
        <v>0</v>
      </c>
      <c s="5" t="n" r="C8">
        <v>0</v>
      </c>
      <c s="5" t="n" r="D8">
        <v>0</v>
      </c>
      <c s="5" t="n" r="E8">
        <v>8015</v>
      </c>
      <c s="5" t="n" r="F8">
        <v>0</v>
      </c>
      <c s="5" t="n" r="G8">
        <v>8015</v>
      </c>
    </row>
    <row spans="1:7" r="9">
      <c s="4" t="s" r="A9">
        <v>143</v>
      </c>
      <c s="5" t="n" r="B9">
        <v>497</v>
      </c>
      <c s="5" t="n" r="C9">
        <v>574657</v>
      </c>
      <c s="5" t="n" r="D9">
        <v>414695</v>
      </c>
      <c s="5" t="n" r="E9">
        <v>-8750</v>
      </c>
      <c s="5" t="n" r="F9">
        <v>-123659</v>
      </c>
      <c s="5" t="n" r="G9">
        <v>857440</v>
      </c>
    </row>
    <row spans="1:7" r="10">
      <c s="4" t="s" r="A10">
        <v>144</v>
      </c>
      <c s="5" t="n" r="B10">
        <v>497</v>
      </c>
      <c s="5" t="n" r="C10">
        <v>576504</v>
      </c>
      <c s="5" t="n" r="D10">
        <v>423956</v>
      </c>
      <c s="5" t="n" r="E10">
        <v>-17027</v>
      </c>
      <c s="5" t="n" r="F10">
        <v>-119749</v>
      </c>
      <c s="5" t="n" r="G10">
        <v>864181</v>
      </c>
    </row>
    <row spans="1:7" r="11">
      <c s="4" t="s" r="A11">
        <v>111</v>
      </c>
      <c s="5" t="n" r="B11">
        <v>0</v>
      </c>
      <c s="5" t="n" r="C11">
        <v>0</v>
      </c>
      <c s="5" t="n" r="D11">
        <v>57298</v>
      </c>
      <c s="5" t="n" r="E11">
        <v>0</v>
      </c>
      <c s="5" t="n" r="F11">
        <v>0</v>
      </c>
      <c s="5" t="n" r="G11">
        <v>57298</v>
      </c>
    </row>
    <row spans="1:7" r="12">
      <c s="4" t="s" r="A12">
        <v>138</v>
      </c>
      <c s="5" t="n" r="B12">
        <v>0</v>
      </c>
      <c s="5" t="n" r="C12">
        <v>0</v>
      </c>
      <c s="5" t="n" r="D12">
        <v>-28553</v>
      </c>
      <c s="5" t="n" r="E12">
        <v>0</v>
      </c>
      <c s="5" t="n" r="F12">
        <v>0</v>
      </c>
      <c s="5" t="n" r="G12">
        <v>-28553</v>
      </c>
    </row>
    <row spans="1:7" r="13">
      <c s="4" t="s" r="A13">
        <v>139</v>
      </c>
      <c s="5" t="n" r="B13">
        <v>0</v>
      </c>
      <c s="5" t="n" r="C13">
        <v>0</v>
      </c>
      <c s="5" t="n" r="D13">
        <v>0</v>
      </c>
      <c s="5" t="n" r="E13">
        <v>0</v>
      </c>
      <c s="5" t="n" r="F13">
        <v>-26797</v>
      </c>
      <c s="5" t="n" r="G13">
        <v>-26797</v>
      </c>
    </row>
    <row spans="1:7" r="14">
      <c s="4" t="s" r="A14">
        <v>140</v>
      </c>
      <c s="5" t="n" r="B14">
        <v>0</v>
      </c>
      <c s="5" t="n" r="C14">
        <v>-3423</v>
      </c>
      <c s="5" t="n" r="D14">
        <v>0</v>
      </c>
      <c s="5" t="n" r="E14">
        <v>0</v>
      </c>
      <c s="5" t="n" r="F14">
        <v>6451</v>
      </c>
      <c s="5" t="n" r="G14">
        <v>3028</v>
      </c>
    </row>
    <row spans="1:7" r="15">
      <c s="4" t="s" r="A15">
        <v>141</v>
      </c>
      <c s="5" t="n" r="B15">
        <v>0</v>
      </c>
      <c s="5" t="n" r="C15">
        <v>3397</v>
      </c>
      <c s="5" t="n" r="D15">
        <v>0</v>
      </c>
      <c s="5" t="n" r="E15">
        <v>0</v>
      </c>
      <c s="5" t="n" r="F15">
        <v>0</v>
      </c>
      <c s="5" t="n" r="G15">
        <v>3397</v>
      </c>
    </row>
    <row spans="1:7" r="16">
      <c s="4" t="s" r="A16">
        <v>142</v>
      </c>
      <c s="5" t="n" r="B16">
        <v>0</v>
      </c>
      <c s="5" t="n" r="C16">
        <v>0</v>
      </c>
      <c s="5" t="n" r="D16">
        <v>0</v>
      </c>
      <c s="5" t="n" r="E16">
        <v>3662</v>
      </c>
      <c s="5" t="n" r="F16">
        <v>0</v>
      </c>
      <c s="5" t="n" r="G16">
        <v>3662</v>
      </c>
    </row>
    <row spans="1:7" r="17">
      <c s="4" t="s" r="A17">
        <v>145</v>
      </c>
      <c s="7" t="n" r="B17">
        <v>497</v>
      </c>
      <c s="7" t="n" r="C17">
        <v>576478</v>
      </c>
      <c s="7" t="n" r="D17">
        <v>452701</v>
      </c>
      <c s="7" t="n" r="E17">
        <v>-13365</v>
      </c>
      <c s="7" t="n" r="F17">
        <v>-140095</v>
      </c>
      <c s="7" t="n" r="G17">
        <v>8762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6</v>
      </c>
      <c s="2" t="s" r="B1">
        <v>1</v>
      </c>
    </row>
    <row spans="1:3" r="2">
      <c s="2" t="s" r="B2">
        <v>2</v>
      </c>
      <c s="2" t="s" r="C2">
        <v>74</v>
      </c>
    </row>
    <row spans="1:3" r="3">
      <c s="3" t="s" r="A3">
        <v>147</v>
      </c>
    </row>
    <row spans="1:3" r="4">
      <c s="4" t="s" r="A4">
        <v>148</v>
      </c>
      <c s="8" t="n" r="B4">
        <v>0.65</v>
      </c>
      <c s="8" t="n" r="C4">
        <v>0.63</v>
      </c>
    </row>
    <row spans="1:3" r="5">
      <c s="4" t="s" r="A5">
        <v>149</v>
      </c>
      <c s="5" t="n" r="B5">
        <v>1047152</v>
      </c>
      <c s="5" t="n" r="C5">
        <v>3288</v>
      </c>
    </row>
    <row spans="1:3" r="6">
      <c s="4" t="s" r="A6">
        <v>150</v>
      </c>
      <c s="5" t="n" r="B6">
        <v>336959</v>
      </c>
      <c s="5" t="n" r="C6">
        <v>1970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1</v>
      </c>
      <c s="2" t="s" r="B1">
        <v>1</v>
      </c>
    </row>
    <row spans="1:3" r="2">
      <c s="2" t="s" r="B2">
        <v>2</v>
      </c>
      <c s="2" t="s" r="C2">
        <v>74</v>
      </c>
    </row>
    <row spans="1:3" r="3">
      <c s="3" t="s" r="A3">
        <v>152</v>
      </c>
    </row>
    <row spans="1:3" r="4">
      <c s="4" t="s" r="A4">
        <v>111</v>
      </c>
      <c s="7" t="n" r="B4">
        <v>57298</v>
      </c>
      <c s="7" t="n" r="C4">
        <v>56561</v>
      </c>
    </row>
    <row spans="1:3" r="5">
      <c s="3" t="s" r="A5">
        <v>153</v>
      </c>
    </row>
    <row spans="1:3" r="6">
      <c s="4" t="s" r="A6">
        <v>85</v>
      </c>
      <c s="5" t="n" r="B6">
        <v>12506</v>
      </c>
      <c s="5" t="n" r="C6">
        <v>12647</v>
      </c>
    </row>
    <row spans="1:3" r="7">
      <c s="4" t="s" r="A7">
        <v>154</v>
      </c>
      <c s="5" t="n" r="B7">
        <v>6494</v>
      </c>
      <c s="5" t="n" r="C7">
        <v>6172</v>
      </c>
    </row>
    <row spans="1:3" r="8">
      <c s="4" t="s" r="A8">
        <v>155</v>
      </c>
      <c s="5" t="n" r="B8">
        <v>1851</v>
      </c>
      <c s="5" t="n" r="C8">
        <v>2692</v>
      </c>
    </row>
    <row spans="1:3" r="9">
      <c s="4" t="s" r="A9">
        <v>105</v>
      </c>
      <c s="5" t="n" r="B9">
        <v>3636</v>
      </c>
      <c s="5" t="n" r="C9">
        <v>3821</v>
      </c>
    </row>
    <row spans="1:3" r="10">
      <c s="4" t="s" r="A10">
        <v>156</v>
      </c>
      <c s="5" t="n" r="B10">
        <v>3397</v>
      </c>
      <c s="5" t="n" r="C10">
        <v>2817</v>
      </c>
    </row>
    <row spans="1:3" r="11">
      <c s="4" t="s" r="A11">
        <v>157</v>
      </c>
      <c s="5" t="n" r="B11">
        <v>-3418</v>
      </c>
      <c s="5" t="n" r="C11">
        <v>-3455</v>
      </c>
    </row>
    <row spans="1:3" r="12">
      <c s="4" t="s" r="A12">
        <v>158</v>
      </c>
      <c s="5" t="n" r="B12">
        <v>-767</v>
      </c>
      <c s="5" t="n" r="C12">
        <v>-1618</v>
      </c>
    </row>
    <row spans="1:3" r="13">
      <c s="4" t="s" r="A13">
        <v>159</v>
      </c>
      <c s="5" t="n" r="B13">
        <v>660</v>
      </c>
      <c s="5" t="n" r="C13">
        <v>-225</v>
      </c>
    </row>
    <row spans="1:3" r="14">
      <c s="4" t="s" r="A14">
        <v>160</v>
      </c>
      <c s="5" t="n" r="B14">
        <v>50998</v>
      </c>
      <c s="5" t="n" r="C14">
        <v>4024</v>
      </c>
    </row>
    <row spans="1:3" r="15">
      <c s="4" t="s" r="A15">
        <v>161</v>
      </c>
      <c s="5" t="n" r="B15">
        <v>-49125</v>
      </c>
      <c s="5" t="n" r="C15">
        <v>-6872</v>
      </c>
    </row>
    <row spans="1:3" r="16">
      <c s="4" t="s" r="A16">
        <v>162</v>
      </c>
      <c s="5" t="n" r="B16">
        <v>-108</v>
      </c>
      <c s="5" t="n" r="C16">
        <v>-3</v>
      </c>
    </row>
    <row spans="1:3" r="17">
      <c s="4" t="s" r="A17">
        <v>163</v>
      </c>
      <c s="5" t="n" r="B17">
        <v>-43</v>
      </c>
      <c s="5" t="n" r="C17">
        <v>-59</v>
      </c>
    </row>
    <row spans="1:3" r="18">
      <c s="4" t="s" r="A18">
        <v>164</v>
      </c>
      <c s="5" t="n" r="B18">
        <v>-1241</v>
      </c>
      <c s="5" t="n" r="C18">
        <v>-351</v>
      </c>
    </row>
    <row spans="1:3" r="19">
      <c s="4" t="s" r="A19">
        <v>165</v>
      </c>
      <c s="5" t="n" r="B19">
        <v>-4179</v>
      </c>
      <c s="5" t="n" r="C19">
        <v>-19401</v>
      </c>
    </row>
    <row spans="1:3" r="20">
      <c s="4" t="s" r="A20">
        <v>107</v>
      </c>
      <c s="5" t="n" r="B20">
        <v>0</v>
      </c>
      <c s="5" t="n" r="C20">
        <v>17903</v>
      </c>
    </row>
    <row spans="1:3" r="21">
      <c s="4" t="s" r="A21">
        <v>166</v>
      </c>
      <c s="5" t="n" r="B21">
        <v>8846</v>
      </c>
      <c s="5" t="n" r="C21">
        <v>-19117</v>
      </c>
    </row>
    <row spans="1:3" r="22">
      <c s="4" t="s" r="A22">
        <v>167</v>
      </c>
      <c s="5" t="n" r="B22">
        <v>6252</v>
      </c>
      <c s="5" t="n" r="C22">
        <v>3239</v>
      </c>
    </row>
    <row spans="1:3" r="23">
      <c s="4" t="s" r="A23">
        <v>168</v>
      </c>
      <c s="5" t="n" r="B23">
        <v>93057</v>
      </c>
      <c s="5" t="n" r="C23">
        <v>58775</v>
      </c>
    </row>
    <row spans="1:3" r="24">
      <c s="3" t="s" r="A24">
        <v>169</v>
      </c>
    </row>
    <row spans="1:3" r="25">
      <c s="4" t="s" r="A25">
        <v>170</v>
      </c>
      <c s="5" t="n" r="B25">
        <v>229347</v>
      </c>
      <c s="5" t="n" r="C25">
        <v>178430</v>
      </c>
    </row>
    <row spans="1:3" r="26">
      <c s="4" t="s" r="A26">
        <v>171</v>
      </c>
      <c s="5" t="n" r="B26">
        <v>-272596</v>
      </c>
      <c s="5" t="n" r="C26">
        <v>-175033</v>
      </c>
    </row>
    <row spans="1:3" r="27">
      <c s="3" t="s" r="A27">
        <v>172</v>
      </c>
    </row>
    <row spans="1:3" r="28">
      <c s="4" t="s" r="A28">
        <v>170</v>
      </c>
      <c s="5" t="n" r="B28">
        <v>61379</v>
      </c>
      <c s="5" t="n" r="C28">
        <v>26830</v>
      </c>
    </row>
    <row spans="1:3" r="29">
      <c s="4" t="s" r="A29">
        <v>171</v>
      </c>
      <c s="5" t="n" r="B29">
        <v>-74951</v>
      </c>
      <c s="5" t="n" r="C29">
        <v>-33601</v>
      </c>
    </row>
    <row spans="1:3" r="30">
      <c s="3" t="s" r="A30">
        <v>173</v>
      </c>
    </row>
    <row spans="1:3" r="31">
      <c s="4" t="s" r="A31">
        <v>174</v>
      </c>
      <c s="5" t="n" r="B31">
        <v>-294187</v>
      </c>
      <c s="5" t="n" r="C31">
        <v>-191327</v>
      </c>
    </row>
    <row spans="1:3" r="32">
      <c s="4" t="s" r="A32">
        <v>175</v>
      </c>
      <c s="5" t="n" r="B32">
        <v>39740</v>
      </c>
      <c s="5" t="n" r="C32">
        <v>63186</v>
      </c>
    </row>
    <row spans="1:3" r="33">
      <c s="4" t="s" r="A33">
        <v>176</v>
      </c>
      <c s="5" t="n" r="B33">
        <v>-41115</v>
      </c>
      <c s="5" t="n" r="C33">
        <v>-50974</v>
      </c>
    </row>
    <row spans="1:3" r="34">
      <c s="4" t="s" r="A34">
        <v>177</v>
      </c>
      <c s="5" t="n" r="B34">
        <v>1541</v>
      </c>
      <c s="5" t="n" r="C34">
        <v>1319</v>
      </c>
    </row>
    <row spans="1:3" r="35">
      <c s="4" t="s" r="A35">
        <v>178</v>
      </c>
      <c s="5" t="n" r="B35">
        <v>-4999</v>
      </c>
      <c s="5" t="n" r="C35">
        <v>-6616</v>
      </c>
    </row>
    <row spans="1:3" r="36">
      <c s="4" t="s" r="A36">
        <v>179</v>
      </c>
      <c s="5" t="n" r="B36">
        <v>4179</v>
      </c>
      <c s="5" t="n" r="C36">
        <v>19639</v>
      </c>
    </row>
    <row spans="1:3" r="37">
      <c s="4" t="s" r="A37">
        <v>180</v>
      </c>
      <c s="5" t="n" r="B37">
        <v>3049</v>
      </c>
      <c s="5" t="n" r="C37">
        <v>2863</v>
      </c>
    </row>
    <row spans="1:3" r="38">
      <c s="4" t="s" r="A38">
        <v>181</v>
      </c>
      <c s="5" t="n" r="B38">
        <v>-348613</v>
      </c>
      <c s="5" t="n" r="C38">
        <v>-165284</v>
      </c>
    </row>
    <row spans="1:3" r="39">
      <c s="3" t="s" r="A39">
        <v>182</v>
      </c>
    </row>
    <row spans="1:3" r="40">
      <c s="4" t="s" r="A40">
        <v>183</v>
      </c>
      <c s="5" t="n" r="B40">
        <v>301022</v>
      </c>
      <c s="5" t="n" r="C40">
        <v>424715</v>
      </c>
    </row>
    <row spans="1:3" r="41">
      <c s="4" t="s" r="A41">
        <v>184</v>
      </c>
      <c s="5" t="n" r="B41">
        <v>45530</v>
      </c>
      <c s="5" t="n" r="C41">
        <v>-80405</v>
      </c>
    </row>
    <row spans="1:3" r="42">
      <c s="4" t="s" r="A42">
        <v>185</v>
      </c>
      <c s="5" t="n" r="B42">
        <v>0</v>
      </c>
      <c s="5" t="n" r="C42">
        <v>120051</v>
      </c>
    </row>
    <row spans="1:3" r="43">
      <c s="4" t="s" r="A43">
        <v>186</v>
      </c>
      <c s="5" t="n" r="B43">
        <v>-310</v>
      </c>
      <c s="5" t="n" r="C43">
        <v>-315721</v>
      </c>
    </row>
    <row spans="1:3" r="44">
      <c s="4" t="s" r="A44">
        <v>187</v>
      </c>
      <c s="5" t="n" r="B44">
        <v>3028</v>
      </c>
      <c s="5" t="n" r="C44">
        <v>1203</v>
      </c>
    </row>
    <row spans="1:3" r="45">
      <c s="4" t="s" r="A45">
        <v>188</v>
      </c>
      <c s="5" t="n" r="B45">
        <v>-26797</v>
      </c>
      <c s="5" t="n" r="C45">
        <v>-72</v>
      </c>
    </row>
    <row spans="1:3" r="46">
      <c s="4" t="s" r="A46">
        <v>138</v>
      </c>
      <c s="5" t="n" r="B46">
        <v>-28553</v>
      </c>
      <c s="5" t="n" r="C46">
        <v>-27653</v>
      </c>
    </row>
    <row spans="1:3" r="47">
      <c s="4" t="s" r="A47">
        <v>189</v>
      </c>
      <c s="5" t="n" r="B47">
        <v>293920</v>
      </c>
      <c s="5" t="n" r="C47">
        <v>122118</v>
      </c>
    </row>
    <row spans="1:3" r="48">
      <c s="4" t="s" r="A48">
        <v>190</v>
      </c>
      <c s="5" t="n" r="B48">
        <v>38364</v>
      </c>
      <c s="5" t="n" r="C48">
        <v>15609</v>
      </c>
    </row>
    <row spans="1:3" r="49">
      <c s="4" t="s" r="A49">
        <v>191</v>
      </c>
      <c s="5" t="n" r="B49">
        <v>146636</v>
      </c>
      <c s="5" t="n" r="C49">
        <v>158926</v>
      </c>
    </row>
    <row spans="1:3" r="50">
      <c s="4" t="s" r="A50">
        <v>192</v>
      </c>
      <c s="5" t="n" r="B50">
        <v>185000</v>
      </c>
      <c s="5" t="n" r="C50">
        <v>174535</v>
      </c>
    </row>
    <row spans="1:3" r="51">
      <c s="3" t="s" r="A51">
        <v>193</v>
      </c>
    </row>
    <row spans="1:3" r="52">
      <c s="4" t="s" r="A52">
        <v>194</v>
      </c>
      <c s="5" t="n" r="B52">
        <v>16252</v>
      </c>
      <c s="5" t="n" r="C52">
        <v>18714</v>
      </c>
    </row>
    <row spans="1:3" r="53">
      <c s="4" t="s" r="A53">
        <v>195</v>
      </c>
      <c s="5" t="n" r="B53">
        <v>19027</v>
      </c>
      <c s="5" t="n" r="C53">
        <v>36978</v>
      </c>
    </row>
    <row spans="1:3" r="54">
      <c s="3" t="s" r="A54">
        <v>196</v>
      </c>
    </row>
    <row spans="1:3" r="55">
      <c s="4" t="s" r="A55">
        <v>197</v>
      </c>
      <c s="5" t="n" r="B55">
        <v>2699</v>
      </c>
      <c s="5" t="n" r="C55">
        <v>1135</v>
      </c>
    </row>
    <row spans="1:3" r="56">
      <c s="4" t="s" r="A56">
        <v>198</v>
      </c>
      <c s="5" t="n" r="B56">
        <v>0</v>
      </c>
      <c s="5" t="n" r="C56">
        <v>2762</v>
      </c>
    </row>
    <row spans="1:3" r="57">
      <c s="4" t="s" r="A57">
        <v>199</v>
      </c>
      <c s="7" t="n" r="B57">
        <v>0</v>
      </c>
      <c s="7" t="n" r="C57">
        <v>33211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Description of Business</vt:lpstr>
      <vt:lpstr>Basis of Presentation</vt:lpstr>
      <vt:lpstr>Securities</vt:lpstr>
      <vt:lpstr>Allowance for Loan Losses and C</vt:lpstr>
      <vt:lpstr>Defined Benefit Postretirement </vt:lpstr>
      <vt:lpstr>Earnings Per Share</vt:lpstr>
      <vt:lpstr>Reclassification Adjustments Ou</vt:lpstr>
      <vt:lpstr>Fair Value Measurements and Fai</vt:lpstr>
      <vt:lpstr>Commitments and Contingencies</vt:lpstr>
      <vt:lpstr>Description of Business (Polici</vt:lpstr>
      <vt:lpstr>Securities (Policies)</vt:lpstr>
      <vt:lpstr>Allowance for Loan Losses and21</vt:lpstr>
      <vt:lpstr>Defined Benefit Postretiremen22</vt:lpstr>
      <vt:lpstr>Fair Value Measurements and F23</vt:lpstr>
      <vt:lpstr>Securities (Tables)</vt:lpstr>
      <vt:lpstr>Allowance for Loan Losses and25</vt:lpstr>
      <vt:lpstr>Defined Benefit Postretiremen26</vt:lpstr>
      <vt:lpstr>Earnings Per Share (Tables)</vt:lpstr>
      <vt:lpstr>Reclassification Adjustments 28</vt:lpstr>
      <vt:lpstr>Fair Value Measurements and F29</vt:lpstr>
      <vt:lpstr>Securities (Details)</vt:lpstr>
      <vt:lpstr>Allowance for Loan Losses and31</vt:lpstr>
      <vt:lpstr>Allowance for Loan Losses and32</vt:lpstr>
      <vt:lpstr>Allowance for Loan Losses and33</vt:lpstr>
      <vt:lpstr>Allowance for Loan Losses and34</vt:lpstr>
      <vt:lpstr>Allowance for Loan Losses and35</vt:lpstr>
      <vt:lpstr>Allowance for Loan Losses and36</vt:lpstr>
      <vt:lpstr>Defined Benefit Postretiremen37</vt:lpstr>
      <vt:lpstr>Earnings Per Share (Details)</vt:lpstr>
      <vt:lpstr>Reclassification Adjustments 39</vt:lpstr>
      <vt:lpstr>Fair Value Measurements and F4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16:25Z</dcterms:created>
  <dcterms:modified xmlns:dcterms="http://purl.org/dc/terms/" xmlns:xsi="http://www.w3.org/2001/XMLSchema-instance" xsi:type="dcterms:W3CDTF">2015-11-09T14:16:25Z</dcterms:modified>
  <dc:title xmlns:dc="http://purl.org/dc/elements/1.1/">Untitled</dc:title>
  <dc:description xmlns:dc="http://purl.org/dc/elements/1.1/"/>
  <dc:subject xmlns:dc="http://purl.org/dc/elements/1.1/"/>
  <cp:keywords/>
  <cp:category/>
</cp:coreProperties>
</file>